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Impact of COVID-19" sheetId="9" state="visible" r:id="rId9"/>
    <sheet xmlns:r="http://schemas.openxmlformats.org/officeDocument/2006/relationships" name="Summary of Significant Accounti" sheetId="10" state="visible" r:id="rId10"/>
    <sheet xmlns:r="http://schemas.openxmlformats.org/officeDocument/2006/relationships" name="Income (loss) Per Share" sheetId="11" state="visible" r:id="rId11"/>
    <sheet xmlns:r="http://schemas.openxmlformats.org/officeDocument/2006/relationships" name="Investments" sheetId="12" state="visible" r:id="rId12"/>
    <sheet xmlns:r="http://schemas.openxmlformats.org/officeDocument/2006/relationships" name="Composition of Certain Financia"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Revenue Recognition" sheetId="22" state="visible" r:id="rId22"/>
    <sheet xmlns:r="http://schemas.openxmlformats.org/officeDocument/2006/relationships" name="Strategic Alliances" sheetId="23" state="visible" r:id="rId23"/>
    <sheet xmlns:r="http://schemas.openxmlformats.org/officeDocument/2006/relationships" name="Leases" sheetId="24" state="visible" r:id="rId24"/>
    <sheet xmlns:r="http://schemas.openxmlformats.org/officeDocument/2006/relationships" name="Segments" sheetId="25" state="visible" r:id="rId25"/>
    <sheet xmlns:r="http://schemas.openxmlformats.org/officeDocument/2006/relationships" name="Fair Value Measurements" sheetId="26" state="visible" r:id="rId26"/>
    <sheet xmlns:r="http://schemas.openxmlformats.org/officeDocument/2006/relationships" name="Derivative Contracts"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Investments (Tables)" sheetId="31" state="visible" r:id="rId31"/>
    <sheet xmlns:r="http://schemas.openxmlformats.org/officeDocument/2006/relationships" name="Composition of Certain Financ_2" sheetId="32" state="visible" r:id="rId32"/>
    <sheet xmlns:r="http://schemas.openxmlformats.org/officeDocument/2006/relationships" name="Debt (Tables)" sheetId="33" state="visible" r:id="rId33"/>
    <sheet xmlns:r="http://schemas.openxmlformats.org/officeDocument/2006/relationships" name="Accumulated Other Comprehensi_2" sheetId="34" state="visible" r:id="rId34"/>
    <sheet xmlns:r="http://schemas.openxmlformats.org/officeDocument/2006/relationships" name="Equity-Based Compensation (Tabl" sheetId="35" state="visible" r:id="rId35"/>
    <sheet xmlns:r="http://schemas.openxmlformats.org/officeDocument/2006/relationships" name="Income Taxes (Tables)" sheetId="36" state="visible" r:id="rId36"/>
    <sheet xmlns:r="http://schemas.openxmlformats.org/officeDocument/2006/relationships" name="Revenue Recognition (Tables)" sheetId="37" state="visible" r:id="rId37"/>
    <sheet xmlns:r="http://schemas.openxmlformats.org/officeDocument/2006/relationships" name="Leases (Tables)" sheetId="38" state="visible" r:id="rId38"/>
    <sheet xmlns:r="http://schemas.openxmlformats.org/officeDocument/2006/relationships" name="Segments (Tables)" sheetId="39" state="visible" r:id="rId39"/>
    <sheet xmlns:r="http://schemas.openxmlformats.org/officeDocument/2006/relationships" name="Fair Value Measurements (Tables" sheetId="40" state="visible" r:id="rId40"/>
    <sheet xmlns:r="http://schemas.openxmlformats.org/officeDocument/2006/relationships" name="Derivative Contracts (Tables)" sheetId="41" state="visible" r:id="rId41"/>
    <sheet xmlns:r="http://schemas.openxmlformats.org/officeDocument/2006/relationships" name="Selected Quarterly Financial _2" sheetId="42" state="visible" r:id="rId42"/>
    <sheet xmlns:r="http://schemas.openxmlformats.org/officeDocument/2006/relationships" name="Business and Organization - Nar" sheetId="43" state="visible" r:id="rId43"/>
    <sheet xmlns:r="http://schemas.openxmlformats.org/officeDocument/2006/relationships" name="Impact of COVID-19 (Details)" sheetId="44" state="visible" r:id="rId44"/>
    <sheet xmlns:r="http://schemas.openxmlformats.org/officeDocument/2006/relationships" name="Summary of Significant Accoun_3" sheetId="45" state="visible" r:id="rId45"/>
    <sheet xmlns:r="http://schemas.openxmlformats.org/officeDocument/2006/relationships" name="Income (loss) Per Share - Narra" sheetId="46" state="visible" r:id="rId46"/>
    <sheet xmlns:r="http://schemas.openxmlformats.org/officeDocument/2006/relationships" name="Investments - Accounting Method" sheetId="47" state="visible" r:id="rId47"/>
    <sheet xmlns:r="http://schemas.openxmlformats.org/officeDocument/2006/relationships" name="Investments - Narrative (Detail" sheetId="48" state="visible" r:id="rId48"/>
    <sheet xmlns:r="http://schemas.openxmlformats.org/officeDocument/2006/relationships" name="Investments - Schedule of Net G" sheetId="49" state="visible" r:id="rId49"/>
    <sheet xmlns:r="http://schemas.openxmlformats.org/officeDocument/2006/relationships" name="Composition of Certain Financ_3" sheetId="50" state="visible" r:id="rId50"/>
    <sheet xmlns:r="http://schemas.openxmlformats.org/officeDocument/2006/relationships" name="Composition of Certain Financ_4" sheetId="51" state="visible" r:id="rId51"/>
    <sheet xmlns:r="http://schemas.openxmlformats.org/officeDocument/2006/relationships" name="Composition of Certain Financ_5" sheetId="52" state="visible" r:id="rId52"/>
    <sheet xmlns:r="http://schemas.openxmlformats.org/officeDocument/2006/relationships" name="Composition of Certain Financ_6" sheetId="53" state="visible" r:id="rId53"/>
    <sheet xmlns:r="http://schemas.openxmlformats.org/officeDocument/2006/relationships" name="Debt - Schedule of Debt (Detail" sheetId="54" state="visible" r:id="rId54"/>
    <sheet xmlns:r="http://schemas.openxmlformats.org/officeDocument/2006/relationships" name="Debt - Narrative (Details)" sheetId="55" state="visible" r:id="rId55"/>
    <sheet xmlns:r="http://schemas.openxmlformats.org/officeDocument/2006/relationships" name="Debt - Schedule of Notes (Detai" sheetId="56" state="visible" r:id="rId56"/>
    <sheet xmlns:r="http://schemas.openxmlformats.org/officeDocument/2006/relationships" name="Debt - Summary of Lines of Cred" sheetId="57" state="visible" r:id="rId57"/>
    <sheet xmlns:r="http://schemas.openxmlformats.org/officeDocument/2006/relationships" name="Debt - Mortgage Notes and Other" sheetId="58" state="visible" r:id="rId58"/>
    <sheet xmlns:r="http://schemas.openxmlformats.org/officeDocument/2006/relationships" name="Shareholders' Equity - Narrativ" sheetId="59" state="visible" r:id="rId59"/>
    <sheet xmlns:r="http://schemas.openxmlformats.org/officeDocument/2006/relationships" name="Accumulated Other Comprehensi_3" sheetId="60" state="visible" r:id="rId60"/>
    <sheet xmlns:r="http://schemas.openxmlformats.org/officeDocument/2006/relationships" name="Equity-Based Compensation - Nar" sheetId="61" state="visible" r:id="rId61"/>
    <sheet xmlns:r="http://schemas.openxmlformats.org/officeDocument/2006/relationships" name="Equity-Based Compensation - Sum" sheetId="62" state="visible" r:id="rId62"/>
    <sheet xmlns:r="http://schemas.openxmlformats.org/officeDocument/2006/relationships" name="Equity-Based Compensation - S_2" sheetId="63" state="visible" r:id="rId63"/>
    <sheet xmlns:r="http://schemas.openxmlformats.org/officeDocument/2006/relationships" name="Income Taxes - Components of In" sheetId="64" state="visible" r:id="rId64"/>
    <sheet xmlns:r="http://schemas.openxmlformats.org/officeDocument/2006/relationships" name="Income Taxes - Components of De" sheetId="65" state="visible" r:id="rId65"/>
    <sheet xmlns:r="http://schemas.openxmlformats.org/officeDocument/2006/relationships" name="Income Taxes - Narrative (Detai" sheetId="66" state="visible" r:id="rId66"/>
    <sheet xmlns:r="http://schemas.openxmlformats.org/officeDocument/2006/relationships" name="Income Taxes - Change in Gross " sheetId="67" state="visible" r:id="rId67"/>
    <sheet xmlns:r="http://schemas.openxmlformats.org/officeDocument/2006/relationships" name="Income Taxes - Schedule of Diff" sheetId="68" state="visible" r:id="rId68"/>
    <sheet xmlns:r="http://schemas.openxmlformats.org/officeDocument/2006/relationships" name="Income Taxes - Reconciliation L" sheetId="69" state="visible" r:id="rId69"/>
    <sheet xmlns:r="http://schemas.openxmlformats.org/officeDocument/2006/relationships" name="Related Party Transactions - Na" sheetId="70" state="visible" r:id="rId70"/>
    <sheet xmlns:r="http://schemas.openxmlformats.org/officeDocument/2006/relationships" name="Employee Benefit Plans - Narrat" sheetId="71" state="visible" r:id="rId71"/>
    <sheet xmlns:r="http://schemas.openxmlformats.org/officeDocument/2006/relationships" name="Commitments and Contingencies -" sheetId="72" state="visible" r:id="rId72"/>
    <sheet xmlns:r="http://schemas.openxmlformats.org/officeDocument/2006/relationships" name="Revenue Recognition - Narrative" sheetId="73" state="visible" r:id="rId73"/>
    <sheet xmlns:r="http://schemas.openxmlformats.org/officeDocument/2006/relationships" name="Revenue Recognition - Schedule " sheetId="74" state="visible" r:id="rId74"/>
    <sheet xmlns:r="http://schemas.openxmlformats.org/officeDocument/2006/relationships" name="Revenue Recognition - Schedul_2" sheetId="75" state="visible" r:id="rId75"/>
    <sheet xmlns:r="http://schemas.openxmlformats.org/officeDocument/2006/relationships" name="Revenue Recognition - Changes i" sheetId="76" state="visible" r:id="rId76"/>
    <sheet xmlns:r="http://schemas.openxmlformats.org/officeDocument/2006/relationships" name="Strategic Alliances - Narrative" sheetId="77" state="visible" r:id="rId77"/>
    <sheet xmlns:r="http://schemas.openxmlformats.org/officeDocument/2006/relationships" name="Leases - Lease Assets and Liabi" sheetId="78" state="visible" r:id="rId78"/>
    <sheet xmlns:r="http://schemas.openxmlformats.org/officeDocument/2006/relationships" name="Leases - Lease Liability Maturi" sheetId="79" state="visible" r:id="rId79"/>
    <sheet xmlns:r="http://schemas.openxmlformats.org/officeDocument/2006/relationships" name="Leases - Narrative (Details)" sheetId="80" state="visible" r:id="rId80"/>
    <sheet xmlns:r="http://schemas.openxmlformats.org/officeDocument/2006/relationships" name="Leases - Supplemental Cash Flow" sheetId="81" state="visible" r:id="rId81"/>
    <sheet xmlns:r="http://schemas.openxmlformats.org/officeDocument/2006/relationships" name="Segments - Narrative (Details)" sheetId="82" state="visible" r:id="rId82"/>
    <sheet xmlns:r="http://schemas.openxmlformats.org/officeDocument/2006/relationships" name="Segments - Operations and Asset" sheetId="83" state="visible" r:id="rId83"/>
    <sheet xmlns:r="http://schemas.openxmlformats.org/officeDocument/2006/relationships" name="Segments - Property, Plant and " sheetId="84" state="visible" r:id="rId84"/>
    <sheet xmlns:r="http://schemas.openxmlformats.org/officeDocument/2006/relationships" name="Fair Value Measurements - Finan" sheetId="85" state="visible" r:id="rId85"/>
    <sheet xmlns:r="http://schemas.openxmlformats.org/officeDocument/2006/relationships" name="Fair Value Measurements - Carry" sheetId="86" state="visible" r:id="rId86"/>
    <sheet xmlns:r="http://schemas.openxmlformats.org/officeDocument/2006/relationships" name="Fair Value Measurements - Recon" sheetId="87" state="visible" r:id="rId87"/>
    <sheet xmlns:r="http://schemas.openxmlformats.org/officeDocument/2006/relationships" name="Fair Value Measurements - Narra" sheetId="88" state="visible" r:id="rId88"/>
    <sheet xmlns:r="http://schemas.openxmlformats.org/officeDocument/2006/relationships" name="Derivative Contracts - Summary " sheetId="89" state="visible" r:id="rId89"/>
    <sheet xmlns:r="http://schemas.openxmlformats.org/officeDocument/2006/relationships" name="Derivative Contracts - Summar_2" sheetId="90" state="visible" r:id="rId90"/>
    <sheet xmlns:r="http://schemas.openxmlformats.org/officeDocument/2006/relationships" name="Selected Quarterly Financial _3" sheetId="91" state="visible" r:id="rId91"/>
    <sheet xmlns:r="http://schemas.openxmlformats.org/officeDocument/2006/relationships" name="Uncategorized Items - opk-20201"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528</t>
        </is>
      </c>
    </row>
    <row r="10">
      <c r="A10" s="4" t="inlineStr">
        <is>
          <t>Entity Registrant Name</t>
        </is>
      </c>
      <c r="B10" s="4" t="inlineStr">
        <is>
          <t>OPKO Health, Inc.</t>
        </is>
      </c>
    </row>
    <row r="11">
      <c r="A11" s="4" t="inlineStr">
        <is>
          <t>Entity Incorporation, State or Country Code</t>
        </is>
      </c>
      <c r="B11" s="4" t="inlineStr">
        <is>
          <t>DE</t>
        </is>
      </c>
    </row>
    <row r="12">
      <c r="A12" s="4" t="inlineStr">
        <is>
          <t>Entity Tax Identification Number</t>
        </is>
      </c>
      <c r="B12" s="4" t="inlineStr">
        <is>
          <t>75-2402409</t>
        </is>
      </c>
    </row>
    <row r="13">
      <c r="A13" s="4" t="inlineStr">
        <is>
          <t>Entity Address, Address Line One</t>
        </is>
      </c>
      <c r="B13" s="4" t="inlineStr">
        <is>
          <t>4400 Biscayne Blvd.</t>
        </is>
      </c>
    </row>
    <row r="14">
      <c r="A14" s="4" t="inlineStr">
        <is>
          <t>Entity Address, City or Town</t>
        </is>
      </c>
      <c r="B14" s="4" t="inlineStr">
        <is>
          <t>Miami,</t>
        </is>
      </c>
    </row>
    <row r="15">
      <c r="A15" s="4" t="inlineStr">
        <is>
          <t>Entity Address, State or Province</t>
        </is>
      </c>
      <c r="B15" s="4" t="inlineStr">
        <is>
          <t>FL</t>
        </is>
      </c>
    </row>
    <row r="16">
      <c r="A16" s="4" t="inlineStr">
        <is>
          <t>Entity Address, Postal Zip Code</t>
        </is>
      </c>
      <c r="B16" s="4" t="inlineStr">
        <is>
          <t>33137</t>
        </is>
      </c>
    </row>
    <row r="17">
      <c r="A17" s="4" t="inlineStr">
        <is>
          <t>City Area Code</t>
        </is>
      </c>
      <c r="B17" s="4" t="inlineStr">
        <is>
          <t>(305)</t>
        </is>
      </c>
    </row>
    <row r="18">
      <c r="A18" s="4" t="inlineStr">
        <is>
          <t>Local Phone Number</t>
        </is>
      </c>
      <c r="B18" s="4" t="inlineStr">
        <is>
          <t>575-4100</t>
        </is>
      </c>
    </row>
    <row r="19">
      <c r="A19" s="4" t="inlineStr">
        <is>
          <t>Title of 12(b) Security</t>
        </is>
      </c>
      <c r="B19" s="4" t="inlineStr">
        <is>
          <t>Common Stock, $.01 par value per share</t>
        </is>
      </c>
    </row>
    <row r="20">
      <c r="A20" s="4" t="inlineStr">
        <is>
          <t>Trading Symbol</t>
        </is>
      </c>
      <c r="B20" s="4" t="inlineStr">
        <is>
          <t>OPK</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1361925925</v>
      </c>
    </row>
    <row r="31">
      <c r="A31" s="4" t="inlineStr">
        <is>
          <t>Entity Common Stock, Shares Outstanding</t>
        </is>
      </c>
      <c r="C31" s="6" t="n">
        <v>670035399</v>
      </c>
    </row>
    <row r="32">
      <c r="A32" s="4" t="inlineStr">
        <is>
          <t>Documents Incorporated by Reference</t>
        </is>
      </c>
      <c r="B32" s="4" t="inlineStr">
        <is>
          <t>Portions of the registrant’s definitive proxy statement for its 2020 Annual Meeting of Stockholders are incorporated by reference in Items 10, 11, 12, 13, and 14 of Part III of this Annual Report on Form 10-K.</t>
        </is>
      </c>
    </row>
    <row r="33">
      <c r="A33" s="4" t="inlineStr">
        <is>
          <t>Entity Central Index Key</t>
        </is>
      </c>
      <c r="B33" s="4" t="inlineStr">
        <is>
          <t>0000944809</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S. and with the instructions to Form 10-K and of Regulation S-X. Principles of consolidation. The accompanying Consolidated Financial Statements include the accounts of OPKO Health, Inc. and of our wholly-owned subsidiaries. All intercompany accounts and transactions are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 Cash and cash equivalents.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 Inventories.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is used in our testing laboratories. Inventory obsolescence expense for the years ended December 31, 2020 and 2019 was $4.4 million and $2.3 million, respectively. Pre-launch inventories.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 Goodwill and intangible assets. Goodwill represents the difference between the purchase price and the estimated fair value of the net assets acquired accounted for by the acquisition method of accounting. Refer to Note 6. Goodwill, in-process research and development (“IPR&amp;D”) and other intangible assets acquired in business combinations, licensing and other transactions at December 31, 2020 and 2019, was $1.7 billion and $1.8 billion, respectively.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acquisition, goodwill and indefinite lived intangible assets are tested at least annually as of October 1 for impairment, or when events or changes in circumstances indicate it is more likely than not that the carrying amount of such assets may not be recoverable. Goodwill was $680.6 million and $671.9 million, respectively, at December 31, 2020 and 2019.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impact the estimated fair value of a reporting unit and result in an impairment if the fair value of such reporting unit is less than its carrying value. Net intangible assets other than goodwill were $1.1 billion, including IPR&amp;D of $590.2 million, at both December 31, 2020 and 2019. Intangible assets are highly vulnerable to impairment charges, particularly newly acquired assets for recently launched products and IPR&amp;D. Considering the high risk nature of research and development and the industry’s success rate of bringing developmental compounds to market, IPR&amp;D impairment charges may occur in future periods. Estimating the fair value of IPR&amp;D for potential impairment is highly sensitive to changes in projections and assumptions and changes in assumptions could potentially lead to impairment. Upon obtaining regulatory approval, IPR&amp;D assets are then accounted for as a finite-lived intangible asset and amortized on a straight-line basis over its estimated useful life. If the project is abandoned, the IPR&amp;D asset is charged to expense. Finite lived intangible assets are tested for impairment when events or changes in circumstances indicate it is more likely than not that the carrying amount of such assets may not be recoverable. The testing includes a comparison of the carrying amount of the asset to its estimated undiscounted future cash flows expected to be generated by the asset. If the carrying amount of an asset exceeds its estimated undiscounted future cash flows, then an impairment charge is recognized for the amount by which the carrying amount of the asset exceeds the fair value of the asset. Impairment charges for the year ended December 31, 2019 were $92.4 million and consisted of a goodwill impairment charge of $26.2 million to write the carrying amount of the OPKO Diagnostics, CURNA and Transition Therapeutics reporting units down to their estimated fair value, an impairment charge of $44.8 million to write our IPR&amp;D assets for OPK88003 and CURNA’s platform technology for oligonucleotide therapeutics down to their estimated fair value, and an impairment charge of $20.7 million to write our intangible asset for the Claros Analyzer down to its estimated fair value as a result of our testing. These impairment charges for the year ended December 31, 2019, resulted from liquidity constraints, longer than expected development timelines and changes in the competitive landscape, which resulted in changes to our estimates and assumptions of the expected future cash flows of the reporting units focused on the development of the Claros Analyzer, OPK88003 and CURNA’s platform technology. We recorded a goodwill impairment charge of $11.7 million in Asset impairment charges in our Consolidated Statement of Operations for the year ended December 31, 2018 to write the carrying amount of the FineTech reporting unit down to its estimated fair value. We recorded an impairment charge of $10.1 million in Asset impairment charges in our Consolidated Statement of Operations for the year ended December 31, 2018 to write our IPR&amp;D assets for Alpharen and OPK88004 down to their estimated fair value as a result of our testing. We believe that our estimates and assumptions are reasonable and otherwise consistent with assumptions that marketplace participants would use in their estimates of fair value. However, if future results are not consistent with our estimates and assumptions, including as a result of the COVID-19 global pandemic, then we may be exposed to an impairment charge, which could be material. We amortize intangible assets with definite lives on a straight-line basis over their estimated useful lives, ranging from 3 to 20 years. We use the straight-line method of amortization as there is no reliably determinable pattern in which the economic benefits of our intangible assets are consumed or otherwise used up. Amortization expense was $56.4 million, $64.8 million and $67.9 million for the years ended December 31, 2020, 2019 and 2018, respectively. Amortization expense from operations for our intangible assets is expected to be $50.6 million, $50.3 million, $47.5 million, $44.4 million and $42.9 million for the years ended December 31, 2021, 2022, 2023, 2024 and 2025, respectively. Fair value measurements . The carrying amounts of our cash and cash equivalents, accounts receivable, accounts payable and short-term debt approximate their fair value due to the short-term maturities of these instruments. Investments that are considered equity securities as of December 31, 2020 and 2019 are predominately carried at fair value. Our debt under the credit agreement with JPMorgan Chase Bank, N.A. approximates fair value due to the variable rate of interest applicable to such debt.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Refer to Note 19. 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 Derivative financial instruments. We record derivative financial instruments on our Consolidated Balance Sheet at their fair value and recognize the changes in the fair value in our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December 31, 2020 and 2019, our foreign currency forward contracts held to economically hedge inventory purchases did not meet the documentation requirements to be designated as hedges. Accordingly, we recognize all changes in the fair values of our derivatives instruments, net, in our Consolidated Statement of Operations. Refer to Note 20. Property, plant and equipment. Property, plant and equipment are recorded at cost or fair value if acquired in a business combination. Depreciation is provided using the straight-line method over the estimated useful lives of the assets and includes amortization expense for assets capitalized under finance leases. The estimated useful lives by asset class are as follows: software - 3 years, machinery, medical and other equipment - 5-8 years, furniture and fixtures - 5-12 years, leasehold improvements - the lesser of their useful life or the lease term, buildings and improvements - 10-40 years, and automobiles - 3-5 years. Expenditures for repairs and maintenance are charged to expense as incurred. Depreciation expense was $29.0 million, $29.0 million and $29.4 million for the years ended December 31, 2020, 2019 and 2018, respectively. Assets held under finance leases are included within Property, plant and equipment, net in our Consolidated Balance Sheets and are amortized over the shorter of their useful lives or the expected term of their related leases.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Valuation allowances on certain U.S. deferred tax assets and non-U.S. deferred tax assets are established, because realization of these tax benefits through future taxable income does not meet the more-likely-than-not threshold. On December 22, 2017, the Tax Act was enacted into law and the new legislation contains several key tax provisions, including a reduction of the corporate income tax rate from 35% to 21% effective January 1, 2018 and a one-time mandatory transition tax on accumulated foreign earnings, among others. We were required to recognize the effect of the tax law changes in the period of enactment, such as remeasuring our U.S. deferred tax assets and liabilities, as well as reassessing the net realizability of our deferred tax assets and liabilities. Effective January 1, 2018, the Tax Act provides for a new GILTI provision. Under the GILTI provision, certain foreign subsidiary earnings in excess of an allowable return on the foreign subsidiary’s tangible assets are included in U.S. taxable income. The Company currently estimates GILTI will be immaterial for the years ended December 31, 2020, 2019 and 2018, although interpretive guidance continues to be issued and future guidance may impact this analysis. The Company has not recorded any deferred taxes for future GILTI inclusions as any future inclusions are expected to be treated as a period expense and offset by net operating loss carryforwards in the U.S. We operate in various countries and tax jurisdictions globally. For the year ended December 31, 2020, the tax rate differed from the U.S. federal statutory rate of 21% primarily due to the valuation allowance against certain U.S. and non-U.S. deferred tax assets, the relative mix in earnings and losses in the U.S. versus foreign tax jurisdictions, and the impact of certain discrete tax events and operating results in tax jurisdictions that do not result in a tax benefit. Included in Other long-term liabilities is an accrual of $2.9 million related to uncertain tax positions involving income recognition. We recognize that local tax law is inherently complex and the local taxing authorities may not agree with certain tax positions taken. In connection with an examination of a 2014 and 2015 tax return in a foreign jurisdiction, the taxing authority has issued an initial income tax assessment of approximately $66 million (including interest). We are protesting this assessment as we believe that it is without technical merit. We expect to exhaust all administrative and judicial remedies necessary to resolve the matter, which could be a lengthy process. There can be no assurance that this matter will be resolved in our favor, and an adverse outcome, or any future tax examinations involving similar assertions, could have a material effect on our financial condition, results of operations and cash flows. Revenue recognition . We recognize revenue when a customer obtains control of promised goods or services in accordance with Accounting Standards Codification Topic 606, Revenue from Contracts with Customers (“Topic 606”). The amount of revenue that is recorded reflects the consideration that we expect to receive in exchange for those goods or services. We apply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contracts when it is probable that we will collect the consideration we are entitled to in exchange for the goods or services we transfer to the customer. At contract inception, once the contract is determined to be within the scope of Topic 606, we review the contract to determine which performance obligations we must deliver and which of these performance obligations are distinct. We recognize as revenue the amount of the transaction price that is allocated to the respective performance obligation when the performance obligation is satisfied or as it is satisfied. For a complete discussion of accounting for Revenues from services, Revenues from products and Revenue from transfer of intellectual property and other, refer to Note 15. Concentration of credit risk and allowance for doubtful accounts . Financial instruments that potentially subject us to concentrations of credit risk consist primarily of accounts receivable. Substantially all of our accounts receivable are with either companies in the health care industry or patients. However, credit risk is limited due to the number of our clients as well as their dispersion across many different geographic regions. While we have receivables due from federal and state governmental agencies, we do not believe that such receivables represent a credit risk since the related healthcare programs are funded by federal and state governments, and payment is primarily dependent upon submitting appropriate documentation. At December 31, 2020 and 2019, receivable balances (net of explicit and implicit price concessions) from Medicare and Medicaid were 6% and 6%, respectively, of our consolidated Accounts receivable, net. At December 31, 2020, receivable balances (net of explicit and implicit price concessions) due directly from states, cities and other municipalities, specifically related to our real-time reverse-transcription polymerase chain reaction (real-time RT-PCR) assay to detect COVID-19, were 6.3% of our consolidated accounts receivable, net. The portion of our accounts receivable due from individual patients comprises the largest portion of credit risk. At December 31, 2020 and 2019, receivables due from patients represent approximately 0.7% and 2.5%, respectively, of our consolidated Accounts receivable, net.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The allowance for credit losses was $2.1 million and $1.9 million at December 31, 2020 and 2019, respectively. The credit loss expense for the years ended December 31, 2020 and 2019 was $0.2 million and $0.5 million, respectively. Equity-based compensation. We measure the cost of services received in exchange for an award of equity instruments based on the grant-date fair value of the award. That cost is recognized in the Consolidated Statement of Operations over the period during which an employee is required to provide service in exchange for the award. We record excess tax benefits realized from the exercise of stock options as cash flows from operations. During the years ended December 31, 2020, 2019 and 2018, we recorded $8.9 million, $13.4 million and $21.8 million, respectively, of equity-based compensation expense. Research and development expenses. Research and development expenses include external and internal expense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Research and development expense includes costs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estimated useful life. Segment reporting.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in Chile, Mexico, Ireland, Israel and Spain, Rayaldee product sales and our pharmaceutical research and development. The diagnostics segment primarily consists of clinical laboratory operations through BioReference and point-of-care operations. There are no significant inter-segment sales. We evaluate the performance of each segment based on operating profit or loss. There is no inter-segment allocation of interest expense or income taxes. Refer to Note 18. Shipping and handling costs. We do not charge customers for shipping and handling costs. Shipping and handling costs are classified as Cost of revenues in the Consolidated Statement of Operations. Foreign currency translation . The financial statements of certain of our foreign operations are measured using the local currency as the functional currency. The local currency assets and liabilities are generally translated at the rate of exchange to the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solidated Statement of Operations and foreign currency translation gains (losses) have been included as a component of the Consolidated Statement of Comprehensive Income (Loss). During the years ended December 31, 2020, 2019 and 2018, we recorded $1.6 million, $0.4 million and $1.9 million, respectively of transaction gains (losses). Variable interest entities.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Refer to Note 5. Investments. We have made strategic investments in development stage and emerging companies. We record these investments as equity method investments or as equity securities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solidated Statement of Operations. Refer to Note 5. For investments classified as equity securities, we record changes in their fair value as Other income (expense) in our Consolidated Statement of Operations based on their closing price per share at the end of each reporting period, unless the equity security does not have a readily determinable fair value. Refer to Note 5. Recently adopted accounting pronouncements . In June 2016, the FASB issued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The adoption of ASU 2016-13 on January 1, 2020, did not have a significant impact on our Consolidated Financial Statements. Pending accounting pronouncements . In August 2020, the FASB issued ASU No. 2020-06, “Debt—Debt with Conversion and Other Options (Subtopic 470-20) and Derivatives and Hedging—Contracts in Entity's Own Equity (Subtopic 815-40).” ASU 2020-06 will simplify the accounting for convertible instruments by reducing the number of accounting models for convertible debt instruments and convertible preferred stock. The ASU is effective for public entities for fiscal years beginning after December 15, 2021, with early adoption permitted. We are currently evaluating the impact of this new guidanc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0</t>
        </is>
      </c>
    </row>
    <row r="3">
      <c r="A3" s="3" t="inlineStr">
        <is>
          <t>Earnings Per Share [Abstract]</t>
        </is>
      </c>
    </row>
    <row r="4">
      <c r="A4" s="4" t="inlineStr">
        <is>
          <t>Income (loss) Per Share</t>
        </is>
      </c>
      <c r="B4" s="4" t="inlineStr">
        <is>
          <t xml:space="preserve">Income (loss) Per Share Basic income (loss) per share is computed by dividing our net income (loss) by the weighted average number of shares of our common stock par value $0.01 per share (“Common Stock”) outstanding during the period. Shares of Common Stock outstanding under the share lending arrangement entered into in conjunction with the 2025 Notes (as defined in Note 7) are excluded from the calculation of basic and diluted earnings per share because the borrower of the shares is required under the share lending arrangement to refund any dividends paid on the shares lent. Refer to Note 7. For diluted earnings per share, the dilutive impact of stock options and warrants is determined by applying the “treasury stock” method. The dilutive impact of the 2033 Senior Notes, the 2023 Convertible Notes and the 2025 Notes (each, as defined and discussed in Note 7) has been considered using the “if converted” method. For periods in which their effect would be antidilutive, no effect is given to outstanding options, warrants or the potentially dilutive shares issuable pursuant to the 2033 Senior Notes, the 2023 Convertible Notes and the 2025 Notes in the dilutive computation. A total of 70,029,480, 67,765,380 and 16,568,520 potential shares of Common Stock have been excluded from the calculation of diluted net income (loss) per share for the years ended December 31, 2020, 2019 and 2018, respectively, because their inclusion would be antidilutive. A full presentation of diluted earnings per share has not been provided because the required adjustments to the numerator and denominator resulted in diluted earnings per share equivalent to basic earnings per share. During the year ended December 31, 2020, an aggregate of 206,875 options and warrants to purchase shares of our Common Stock were exercised, resulting in the issuance of 206,875 shares of Common Stock. Of the 206,875 Common Stock options and Common Stock warrants exercised, 0 shares of Common Stock were surrendered in lieu of a cash payment via the net exercise feature of the applicable option and warrant agreements. During the year ended December 31, 2019, an aggregate of 24,877 options and warrants to purchase shares of our Common Stock were exercised, resulting in the issuance of 19,232 shares of Common Stock. Of the 24,877 Common Stock options and Common Stock warrants exercised, 5,645 shares of Common Stock were surrendered in lieu of a cash payment via the net exercise feature of the applicable option and warrant agre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12 Months Ended</t>
        </is>
      </c>
    </row>
    <row r="2">
      <c r="B2" s="2" t="inlineStr">
        <is>
          <t>Dec. 31, 2020</t>
        </is>
      </c>
    </row>
    <row r="3">
      <c r="A3" s="3" t="inlineStr">
        <is>
          <t>Business Combinations [Abstract]</t>
        </is>
      </c>
    </row>
    <row r="4">
      <c r="A4" s="4" t="inlineStr">
        <is>
          <t>Investments</t>
        </is>
      </c>
      <c r="B4" s="4" t="inlineStr">
        <is>
          <t>Investments Investments The following table reflects the accounting method, carrying value and underlying equity in net assets of our unconsolidated investments as of December 31, 2020 and 2019: (in thousands) As of December 31, 2020 As of December 31, 2019 Investment type Investment Carrying Value Underlying Equity in Net Assets Investment Carrying Value Underlying Equity in Net Assets Equity method investments $ 426 $ 2,252 $ 826 $ 9,931 Variable interest entity, equity method 1,060 9 894 — Equity securities 14,136 18,870 Equity securities with no readily determinable fair value 35 36 Warrants and options 74 120 Total carrying value of investments $ 15,731 $ 20,746 Equity method investments Our equity method investments consist of investments in Pharmsynthez (ownership 9%), Cocrystal Pharma, Inc. (“COCP”) (4%), Non-Invasive Monitoring Systems, Inc. (“NIMS”) (1%), Neovasc Inc. (“Neovasc”) (1%), InCellDx, Inc. (“InCellDx”) (29%), BioCardia, Inc. (“BioCardia”) (2%), and Xenetic Biosciences, Inc. (“Xenetic”) (3%). The aggregate total assets, liabilities, and net losses of our equity method investees as of and for the year ended December 31, 2020 were $90.9 million, $28.4 million, and $75.4 million, respectively. The aggregate total assets, liabilities, and net losses of our equity method investees as of and for the year ended December 31, 2019 was $191.5 million, $58.4 million, and $62.9 million, respectively. We have determined that we and/or our related parties can significantly influence the control of our equity method investments through our board representation and/or voting power. Accordingly, we account for our investment in these entities under the equity method and record our proportionate share of their respective losses in Loss from investments in investees in our Consolidated Statement of Operations. Included in Loss from investments in investees for the year ended December 31, 2018 is a charge of $2.9 million to write our investment in InCellDx, Inc. down to its fair value as of December 31, 2018. The aggregate value of our equity method investments based on the quoted market price of their respective shares of common stock and the number of shares held by us as of December 31, 2020 and 2019 was $7.5 million and 6.0 million, respectively. Investments in Equity securities Our equity securities consist of investments in Phio Pharmaceuticals (“Phio”) (0.01%), VBI Vaccines Inc. (“VBI”) (1%), ChromaDex Corporation (0.1%), MabVax Therapeutics Holdings, Inc. (“MabVax”) (1%), and Eloxx Pharmaceuticals, Inc. (“Eloxx”) (3%). We have determined that our ownership, along with that of our related parties, does not provide us with significant influence over the operations of these investments. Accordingly, we account for our investment in these entities as equity securities, and we record changes in the fair value of these investments in Other income (expense) each reporting period when they have readily determinable fair value. Equity securities without a readily determinable fair value are adjusted to fair value when there is an observable price change. Net gains and losses on our equity securities for the year ended December 31, 2020, 2019 and 2018 are as follows: For the year ended December 31 (in thousands) 2020 2019 2018 Equity Securities: Net gains and losses recognized during the period on equity securities $ 10,376 $ (7,443) $ 2,752 Less: Net gains and losses realized during the period on equity securities (10,324) — 113 Unrealized net gains and losses recognized during the period on equity securities still held at the reporting date $ 52 $ (7,443) $ 2,865 Sales of investments Gains (losses) included in earnings from sales of our investments are recorded in Other income (expense), net in our Consolidated Statement of Operations. The cost of securities sold is based on the specific identification method. Warrants and options In addition to our equity method investments and equity securities, we hold options to purchase 47 thousand additional shares of BioCardia, all of which were vested as of December 31, 2020, and 33 thousand, 0.7 million, 40 thousand and 404 warrants to purchase additional shares of COCP, InCellDx, Inc., Xenetic and Phio, respectively. We recorded the changes in the fair value of the options and warrants in Fair value changes of derivative instruments, net in our Consolidated Statement of Operations. We also recorded the fair value of the options and warrants in Investments, net in our Consolidated Balance Sheet. See further discussion of the Company’s options and warrants in Note 19 and Note 20. Investments in variable interest entities We have determined that we hold variable interests in Detect Genomix, LLC (“Detect Genomix”) and Zebra Biologics, Inc. (“Zebra”). We made this determination as a result of our assessment that they do not have sufficient resources to carry out their principal activities without additional financial support. In August 2020, GeneDx, Inc., a subsidiary of BioReference, announced that it had entered into an agreement with Pediatrix Medical Group (“Pediatrix”), a provider of maternal-fetal, and pediatric medical and surgical subspecialty physician services, to offer genomic sequencing to support clinical diagnosis in neonatal intensive care units staffed by Pediatrix’s affiliated neonatologists. The offering is planned to include whole exome and whole genome sequencing and genomic support services under the brand Detect Genomix. Our initial capital investment in Detect Genomix was $245,000 for which we received a 49% ownership interest in Detect Genomix. We are required to make additional capital contributions to Detect Genomix in accordance with our percentage interests if Detect Genomix is unable to generate positive cash flow from operations or is unable to obtain alternative financing. We have not made any other investments in or loans to Detect Genomix through December 31, 2020. In order to determine the primary beneficiary of Detect Genomix, we evaluated our investment to identify if we had the power to direct the activities that most significantly impact the economic performance of Detect Genomix. Based on the capital structure, governing documents and overall business operations of Detect Genomix, we determined that, while a VIE, we do not have the power to direct the activities that most significantly impact Detect Genomix’s economic performance. We determined, however, that we can significantly influence control of Detect Genomix through our board representation and voting power. Therefore, we have the ability to exercise significant influence over Detect Genomix’s operations and account for our investment in Detect Genomix under the equity method. We own 1,260,000 shares of Zebra Series A-2 Preferred Stock and 900,000 shares of Zebra restricted common stock (ownership 29% at December 31, 2020 and 2019). Zebra is a privately held biotechnology company focused on the discovery and development of biosuperior antibody therapeutics and complex drugs. Dr. Richard Lerner, M.D., a member of our Board of Directors, is a founder of Zebra and, along with Dr. Frost, serves as a member of Zebra’s Board of Directors. In order to determine the primary beneficiary of Zebra, we evaluated our investment and our related parties’ investment, as well as our investment combined with the related parties’ investment to identify if we had the power to direct the activities that most significantly impact the economic performance of Zebra. Based on the capital structure, governing documents and overall business operations of Zebra, we determined that, while a VIE, we do not have the power to direct the activities that most significantly impact Zebra’s economic performance and have no obligation to fund expected losses. We did determine, however, that we can significantly influence control of Zebra through our board representation and voting power. Therefore, we have the ability to exercise significant influence over Zebra’s operations and account for our investment in Zebra under the equity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12 Months Ended</t>
        </is>
      </c>
    </row>
    <row r="2">
      <c r="B2" s="2" t="inlineStr">
        <is>
          <t>Dec. 31, 2020</t>
        </is>
      </c>
    </row>
    <row r="3">
      <c r="A3" s="3" t="inlineStr">
        <is>
          <t>Organization, Consolidation and Presentation of Financial Statements [Abstract]</t>
        </is>
      </c>
    </row>
    <row r="4">
      <c r="A4" s="4" t="inlineStr">
        <is>
          <t>Composition of Certain Financial Statement Captions</t>
        </is>
      </c>
      <c r="B4" s="4" t="inlineStr">
        <is>
          <t xml:space="preserve">Composition of Certain Financial Statement Captions For the years ended December 31, (In thousands) 2020 2019 Accounts receivable, net Accounts receivable $ 288,369 $ 136,551 Less: allowance for doubtful accounts (2,055) (1,934) $ 286,314 $ 134,617 Inventories, net Consumable supplies $ 86,779 $ 23,005 Finished products 36,831 25,142 Work in-process 5,268 3,238 Raw materials 5,784 4,586 Less: inventory reserve (2,321) (2,537) $ 132,341 $ 53,434 Other current assets and prepaid expenses Taxes recoverable $ 13,440 $ 19,808 Other receivables 2,502 3,262 Prepaid supplies 7,259 8,147 Prepaid insurance 3,803 3,486 Other 5,309 15,839 $ 32,313 $ 50,542 Property, plant and equipment, net: Machinery, medical and other equipment $ 193,152 $ 165,501 Leasehold improvements 40,742 33,606 Furniture and fixtures 13,547 12,631 Automobiles and aircraft 10,537 10,029 Software 14,726 13,861 Building 21,848 18,462 Land 2,602 2,422 Construction in process 8,169 7,044 Less: accumulated depreciation (164,769) (136,445) $ 140,554 $ 127,111 Intangible assets, net: Customer relationships $ 448,751 $ 445,408 Technologies 296,623 296,246 Trade names 49,820 49,786 Covenants not to compete 16,334 16,318 Licenses 5,766 5,766 Product registrations 8,025 7,578 Other 6,513 6,094 Less: accumulated amortization (356,830) (298,234) $ 475,002 $ 528,962 For the years ended December 31, (In thousands) 2020 2019 Accrued expenses: Inventory received but not invoiced $ 72,160 $ 13,751 Employee benefits 43,300 33,671 Contract liabilities 15,783 19,196 Commitments and contingencies 15,454 38,635 Clinical trials 7,112 8,122 Professional fees 4,985 1,333 Finance leases short-term 2,453 2,743 Contingent consideration 1,188 2,375 Other 78,434 45,099 $ 240,869 $ 164,925 Other long-term liabilities: Line of credit $ — $ 44,749 Contract liabilities 595 2,571 Contingent consideration 4,507 7,308 Finance leases long-term 2,805 4,046 Mortgages and other debts payable 3,837 3,906 Other 25,328 25,224 $ 37,072 $ 87,804 Our intangible assets and goodwill relate principally to our completed acquisitions of OPKO Renal, OPKO Biologics, EirGen Pharma Limited (“EirGen”) and BioReference. We amortize intangible assets with definite lives on a straight-line basis over their estimated useful lives. The estimated useful lives by asset class are as follows: technologies - 7-17 years, customer relationships - 7-20 years, product registrations - 7-10 years, covenants not to compete - 5 years, trade names - 5-10 years, other 9-13 years. We do not anticipate capitalizing the cost of product registration renewals, rather we expect to expense these costs, as incurred. Our goodwill is not tax deductible for income tax purposes in any jurisdiction in which we operate. The changes in value of the intangible assets and goodwill during the year ended December 31, 2020 are primarily due to foreign currency fluctuations between the Chilean Peso, the Euro and the Shekel against the U.S. dollar. The changes in value of the intangible assets and goodwill during the year ended December 31, 2019 are primarily due to an impairment charge of $44.8 million to write our IPR&amp;D assets for OPK88003 and CURNA’s platform technology for oligonucleotide therapeutics down to their estimated fair value, a goodwill impairment charge of $26.2 million to write the carrying amount of the OPKO Diagnostics, CURNA and Transition Therapeutics reporting units down to their estimated fair value, and an impairment charge of $20.7 million to write our intangible asset for the Claros Analyzer down to its estimated fair value. The changes in value of the intangible assets during the year ended December 31, 2018 are primarily due to an impairment charge of $10.1 million to write our IPR&amp;D assets for Alpharen and OPK88004 down to their estimated fair value. The changes in value of our intangible assets and goodwill for the years ended December 31, 2019 and 2018 were also affected by foreign currency fluctuations between the Chilean Peso, the Euro and the Shekel against the U.S. dollar. The following table reflects the changes in the allowance for doubtful accounts, provision for inventory reserve and tax valuation allowance accounts: (In thousands) Beginning Charged Written-off Ending 2020 Allowance for doubtful accounts $ (1,934) (232) 111 $ (2,055) Inventory reserve $ (2,537) (4,387) 4,603 $ (2,321) Tax valuation allowance $ (193,256) (110,070) — $ (303,326) 2019 Allowance for doubtful accounts $ (1,758) (469) 293 $ (1,934) Inventory reserve $ (2,956) (2,349) 2,768 $ (2,537) Tax valuation allowance $ (154,916) (38,340) — $ (193,256) The following table summarizes the changes in Goodwill by reporting unit during the years ended December 31, 2020 and 2019. 2020 2019 (In thousands) Gross goodwill at January 1 Cumulative impairment at January 1 Goodwill impairment Foreign exchange and other Balance at December 31st Gross goodwill at January 1 Cumulative impairment at January 1 Goodwill impairment Foreign exchange and other Balance at December 31 Pharmaceuticals CURNA $ 4,827 $ (4,827) $ — $ — $ — $ 4,827 $ — $ (4,827) $ — $ — Rayaldee 85,605 — — 7,813 93,418 87,314 — — (1,709) 85,605 FineTech 11,698 (11,698) — — — 11,698 (11,698) — — — OPKO Biologics 139,784 — — — 139,784 139,784 — — — 139,784 OPKO Chile 4,348 — — 157 4,505 4,614 — — (266) 4,348 OPKO Health Europe 7,394 — — 692 8,086 7,546 — — (152) 7,394 OPKO Mexico 100 (100) — — — 100 (100) — — — Transition Therapeutics 3,421 (3,421) — — — 3,322 — (3,421) 99 — Diagnostics BioReference 434,809 — — — 434,809 434,809 — — — 434,809 OPKO Diagnostics 17,977 (17,977) — — — 17,977 — (17,977) — — $ 709,963 $ (38,023) $ — $ 8,662 $ 680,602 $ 711,991 $ (11,798) $ (26,225) $ (2,028) $ 671,9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As of December 31, 2020 and 2019, our debt consists of the following: For the years ended December 31, (In thousands) 2020 2019 2025 Notes $ 156,163 $ 148,140 2023 Convertible Notes 62,776 60,018 2033 Senior Notes 3,050 3,050 JP Morgan Chase 7,057 44,750 Chilean and Spanish lines of credit 15,897 7,327 Current portion of notes payable 1,749 2,292 Long term portion of notes payable 4,513 4,723 Total $ 251,205 $ 270,300 Balance sheet captions Convertible Notes $ 221,989 $ 211,208 Current portion of lines of credit and notes payable 24,703 9,619 JP Morgan Chase and LT notes payable included in long-term liabilities 4,513 49,473 Total $ 251,205 $ 270,300 On February 25, 2020, we entered into a credit agreement with an affiliate of Dr. Frost, pursuant to which the lender committed to provide us with an unsecured line of credit in the amount of $100 million. Borrowings under the line of credit will bear interest at a rate of 11% per annum and may be repaid and reborrowed at any time. The credit agreement includes various customary remedies for the lender following an event of default, including the acceleration of repayment of outstanding amounts under line of credit. The line of credit matures on February 25, 2025. The line of credit also calls for a commitment fee equal to 0.25% per annum of the unused portion of the line. As of December 31, 2020, no funds were borrowed under the line of credit. In February 2019, we issued $200.0 million aggregate principal amount of Senior Convertible Notes due 2025 (the “2025 Notes”) in an underwritten public offering. The 2025 Notes bear interest at a rate of 4.50% per year, payable semiannually in arrears on February 15 and August 15 of each year. The 2025 Notes mature on February 15, 2025, unless earlier repurchased, redeemed or converted. Holders may convert their 2025 Notes into shares of Common Stock at their option at any time prior to the close of business on the business day immediately preceding November 15, 2024 only under the following circumstances: (1) during any calendar quarter commencing after the calendar quarter ended March 31, 2019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2025 Notes for each trading day of the measurement period was less than 98% of the product of the last reported sale price of our Common Stock and the conversion rate on each such trading day; (3) if we call any or all of the 2025 Notes for redemption, at any time prior to the close of business on the scheduled trading day immediately preceding the redemption date; or (4) upon the occurrence of specified corporate events set forth in the indenture governing the 2025 Notes. On or after November 15, 2024, until the close of business on the business day immediately preceding the maturity date, holders of the 2025 Notes may convert their notes at any time, regardless of the foregoing conditions. Upon conversion, we will pay or deliver, as the case may be, cash, shares of our Common Stock, or a combination of cash and shares of our Common Stock, at our election. The initial and current conversion rate for the 2025 Notes is 236.7424 shares of Common Stock per $1,000 principal amount of 2025 Notes (equivalent to a conversion price of approximately $4.22 per share of Common Stock). The conversion rate for the 2025 Notes is subject to adjustment in certain events, but will not be adjusted for any accrued and unpaid interest. In addition, following certain corporate events that occur prior to the maturity date of the 2025 Notes or if we deliver a notice of redemption, in certain circumstances the indenture governing the 2025 Notes requires an increase in the conversion rate of the 2025 Notes for a holder who elects to convert its notes in connection with such a corporate event or notice of redemption, as the case may be. We may not redeem the 2025 Notes prior to February 15, 2022. We may redeem for cash any or all of the notes, at our option, on or after February 15, 2022, if the last reported sale price of our Common Stock has been at least 130% of the then current conversion price for the notes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2025 Notes. If we undergo a fundamental change, as defined in the indenture governing the 2025 Notes, prior to the maturity date of the 2025 Notes, holders may require us to repurchase for cash all or any portion of their notes at a repurchase price equal to 100% of the principal amount of the notes to be repurchased, plus accrued and unpaid interest to, but excluding, the fundamental change repurchase date. The 2025 Notes are our senior unsecured obligations and rank senior in right of payment to any of our indebtedness that is expressly subordinated in right of payment to the 2025 Notes; equal in right of payment to any of our existing and future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current or future subsidiaries. In conjunction with the issuance of the 2025 Notes, we agreed to loan up to 30,000,000 shares of our Common Stock to affiliates of the underwriter in order to assist investors in the 2025 Notes to hedge their position. As of December 31, 2020 and 2019, a total of 29,250,000 shares were issued under the share lending arrangement. We will not receive any of the proceeds from the sale of the borrowed shares, but we received a one-time nominal fee of $0.3 million for the newly issued shares. Shares of our Common Stock outstanding under the share lending arrangement are excluded from the calculation of basic and diluted earnings per share. See Note 4. As required by ASC 470-20, “Debt with Conversion and Other Options,” we calculated the equity component of the 2025 Notes, taking into account both the fair value of the conversion option and the fair value of the share lending arrangement. The equity component was valued at $52.6 million at issue date and this amount was recorded as Additional paid-in capital, which resulted in a discount on the 2025 Notes. The discount is being amortized to Interest expense over the term of the 2025 Notes, which results in an effective interest rate on the 2025 Notes of 11.2%. The following table sets forth information related to the 2025 Notes which is included in our Consolidated Balance Sheet as of December 31, 2020: (In thousands) 2025 Senior Notes Discount Debt Issuance Costs Total Balance at December 31, 2019 $ 200,000 $ (46,774) $ (5,086) $ 148,140 Amortization of debt discount and debt issuance costs — 7,237 786 8,023 Balance at December 31, 2020 $ 200,000 $ (39,537) $ (4,300) $ 156,163 On November 8, 2018, we entered into a credit agreement with an affiliate of Dr. Frost, pursuant to which the lender committed to provide us with an unsecured line of credit in the aggregate principal amount of $60 million. The credit agreement was terminated on or around February 20, 2019 and we repaid the $28.8 million outstanding thereunder from the proceeds of the 2025 Notes offering. In February 2018, we issued a series of 5% Convertible Promissory Notes (the “2023 Convertible Notes”) in the aggregate principal amount of $55.0 million. The 2023 Convertible Notes mature 5 years from the date of issuance. Each holder of a 2023 Convertible Note has the option, from time to time, to convert all or any portion of the outstanding principal balance of such 2023 Convertible Note, together with accrued and unpaid interest thereon, into shares of our Common Stock at a conversion price of $5.00 per share of Common Stock. We may redeem all or any part of the then issued and outstanding 2023 Convertible Notes, together with accrued and unpaid interest thereon, pro rata among the holders, upon no fewer than 30 days, and no more than 60 days, notice to the holders. The 2023 Convertible Notes contain customary events of default and representations and warranties of OPKO. Purchasers of the 2023 Convertible Notes included an affiliate of Dr. Phillip Frost, M.D., our Chairman and Chief Executive Officer, and Dr. Jane H. Hsiao, Ph.D., MBA, our Vice-Chairman and Chief Technical Officer. In January 2013, we entered into note purchase agreements with respect to the issuance and sale of our 3.0% Senior Notes due 2033 (the “2033 Senior Notes”) in a private placement exempt from registration under the Securities Act. We issued the 2033 Senior Notes on January 30, 2013. The 2033 Senior Notes, which totaled $175.0 million in original principal amount, bear interest at the rate of 3.0% per year, payable semiannually on February 1 and August 1 of each year. The 2033 Senior Notes mature on February 1, 2033, unless earlier repurchased, redeemed or converted. Upon a fundamental change as defined in the indenture, governing the 2033 Senior Notes, subject to certain exceptions, the holders may require us to repurchase all or any portion of their 2033 Senior Notes for cash at a repurchase price equal to 100% of the principal amount of the 2033 Senior Notes being repurchased, plus any accrued and unpaid interest to but not including the related fundamental change repurchase date. From 2013 to 2016, holders of the 2033 Senior Notes converted $143.2 million in aggregate principal amount into an aggregate of 21,539,873 shares of Common Stock. On February 1, 2019, approximately $28.8 million aggregate principal amount of 2033 Senior Notes were tendered by holders pursuant to such holders’ option to require us to repurchase the 2033 Senior Notes as set forth in the indenture, governing the 2033 Senior Notes, following which repurchase only $3.0 million aggregate principal amount of the 2033 Senior Notes remained outstanding. Holders of the remaining $3.0 million principal amount of the 2033 Senior Notes may require us to repurchase such notes for 100% of their principal amount, plus accrued and unpaid interest, on February 1, 2023, on February 1, 2028, or following the occurrence of a fundamental change as described above. The terms of the 2033 Senior Notes, include, among others: (i) rights to convert the notes into shares of our Common Stock, including upon a fundamental change; and (ii) a coupon make-whole payment in the event of a conversion by the holders of the 2033 Senior Notes on or after February 1, 2017 but prior to February 1, 2019. We determined that these specific terms were embedded derivatives.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concluded that the embedded derivatives within the 2033 Senior Notes met these criteria and, as such, were valued separate and apart from the 2033 Senior Notes and recorded at fair value each reporting period. For accounting and financial reporting purposes, we combined these embedded derivatives and valued them together as one unit of accounting. In 2017, certain terms of the embedded derivatives expired pursuant to the original agreement and the embedded derivatives no longer met the criteria to be separated from the host contract and, as a result, the embedded derivatives were no longer required to be valued separate and apart from the 2033 Senior Notes and were reclassified to additional paid in capital. In November 2015, BioReference and certain of its subsidiaries entered into a credit agreement, as amended from time to time, with JPMorgan Chase Bank, N.A. (“CB”), as lender and administrative agent, as amended (the “Credit Agreement”). The Credit Agreement provides for a $75.0 million secured revolving credit facility and includes a $20.0 million sub-facility for swingline loans and a $20.0 million sub-facility for the issuance of letters of credit. The Credit Agreement matures on November 5, 2021 and is guaranteed by all of BioReference’s domestic subsidiaries. The Credit Agreement is also secured by substantially all assets of BioReference and its domestic subsidiaries, as well as a non-recourse pledge by us of our equity interest in BioReference. Availability under the Credit Agreement is based on a borrowing base comprised of eligible accounts receivables of BioReference and certain of its subsidiaries, as specified therein. As of December 31, 2020, $57.6 million remained available for borrowing under the Credit Agreement. Principal under the Credit Agreement is due upon maturity on November 5, 2021. At BioReference’s option, borrowings under the Credit Agreement (other than swingline loans) will bear interest at (i) the CB floating rate (defined as the higher of (a) the prime rate and (b) the LIBOR rate (adjusted for statutory reserve requirements for Eurocurrency liabilities) for an interest period of one month plus 2.50%) plus an applicable margin of 0.35% for the first 12 months and 0.50% thereafter or (ii) the LIBOR rate (adjusted for statutory reserve requirements for Eurocurrency liabilities) plus an applicable margin of 1.35% for the first 12 months and 1.50% thereafter. Swingline loans will bear interest at the CB floating rate plus the applicable margin. The Credit Agreement also calls for other customary fees and charges, including an unused commitment fee of 0.25% of the lending commitments. As of December 31, 2020 and 2019, $7.1 million and $44.7 million, respectively, was outstanding under the Credit Agreement. The Credit Agreement contains customary covenants and restrictions, including, without limitation, covenants that require BioReference and its subsidiaries to maintain a minimum fixed charge coverage ratio if availability under the new credit facility falls below a specified amount and to comply with laws and restrictions on the ability of BioReference and its subsidiaries to incur additional indebtedness or to pay dividends and make certain other distributions to the Company, subject to certain exceptions as specified therein. Failure to comply with these covenants would constitute an event of default under the Credit Agreement, notwithstanding the ability of BioReference to meet its debt service obligations. The Credit Agreement also includes various customary remedies for the lenders following an event of default, including the acceleration of repayment of outstanding amounts under the Credit Agreement and execution upon the collateral securing obligations under the Credit Agreement. Substantially all the assets of BioReference and its subsidiaries are restricted from sale, transfer, lease, disposal or distributions to the Company, subject to certain exceptions. As of December 31, 2020, BioReference and its subsidiaries had net assets of approximately $1.0 billion, which included goodwill of $434.8 million and intangible assets of $329.5 million. In addition to the Credit Agreement with CB, we had line of credit agreements with eleven other financial institutions as of December 31, 2020 and 2019 in the U.S., Chile and Spain. These lines of credit are used primarily as a source of working capital for inventory purchases. The following table summarizes the amounts outstanding under the BioReference, Chilean and Spanish lines of credit: (Dollars in thousands) Balance Outstanding Lender Interest rate on Credit line December 31, December 31, JP Morgan Chase 3.75% $ 75,000 $ 7,057 $ 44,750 Itau Bank 5.50% 1,810 2,353 472 Bank of Chile 6.60% 3,800 1,494 851 BICE Bank 5.50% 2,500 1,166 1,429 BBVA Bank 5.50% 3,250 — 11 Security Bank 5.50% 262 262 588 Estado Bank 5.50% 3,500 2,127 1,365 Santander Bank 5.50% 4,500 3,025 1,943 Scotiabank 5.00% 1,829 1,829 668 Corpbanca 5.00% 3,641 3,641 — Banco De Sabadell 1.75% 613 — — Banco Bilbao Vizcaya 1.70% 368 — — Santander Bank 1.82% 613 — — Total $ 101,686 $ 22,954 $ 52,077 At December 31, 2020 and 2019, the weighted average interest rate on our lines of credit was approximately 4.9% and 4.0%, respectively. At December 31, 2020 and 2019, we had notes payable and other debt (excluding the 2033 Senior Notes, the 2023 Convertible Notes, the 2025 Notes, the Credit Agreement and amounts outstanding under lines of credit described above) as follows: (In thousands) December 31, December 31, Current portion of notes payable $ 1,749 $ 2,292 Other long-term liabilities 4,513 4,723 Total $ 6,262 $ 7,0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Our authorized capital stock consists of 1,000,000,000 shares of Common Stock, par value $0.01 per share, and 10,000,000 shares of Preferred Stock, par value $0.01 per share. Sales of Common Stock On October 29, 2019, we issued 50 million shares of our Common Stock at a price of $1.50 per share in an underwritten public offering (the “Offering”), resulting in net proceeds to the Company of approximately $70 million, after deducting underwriting commissions and offering expenses. In November 2019, pursuant to an option the Company granted the underwriters, we issued an additional 4,227,749 shares at $1.50 per share, less underwriting discounts and commissions, resulting in net proceeds of approximately $6 million. Drs. Frost and Hsiao and Mr. Steven Rubin, members of OPKO’s senior management purchased an aggregate of 2,415,000 shares in the Offering. On November 8, 2018, we entered into stock purchase agreements with certain investors pursuant to which we agreed to sell to such investors in private placements exempt from registration under the Securities Act an aggregate of approximately 26.5 million shares of Common Stock at a purchase price of $3.49 per share, which was the closing bid price per share of Common Stock on the NASDAQ Global Select Market (“NASDAQ”) on such date, for an aggregate purchase price of $92.5 million. Investors in the offering included an affiliate of Dr. Phillip Frost, our Chairman and Chief Executive Officer ($70 million), and Dr. Jane Hsiao, our Vice Chairman and Chief Technical Officer ($2 million). Common Stock Subject to the rights of the holders of any shares of Preferred Stock currently outstanding or which may be issued in the future, the holders of the Common Stock are entitled to receive dividends from our funds legally available when, as and if declared by our Board of Directors, and are entitled to share ratably in all of our assets available for distribution to holders of Common Stock upon the liquidation, dissolution or winding-up of our affairs subject to the liquidation preference, if any, of any then outstanding shares of Preferred Stock. Holders of our Common Stock do not have any preemptive, subscription, redemption or conversion rights. Holders of our Common Stock are entitled to one vote per share on all matters which they are entitled to vote upon at meetings of stockholders or upon actions taken by written consent pursuant to Delaware corporate law. The holders of our Common Stock do not have cumulative voting rights, which means that the holders of a plurality of the outstanding shares can elect all of our directors. All of the shares of our Common Stock currently issued and outstanding are fully-paid and nonassessable. No dividends have been paid to holders of our Common Stock since our incorporation, and no cash dividends are anticipated to be declared or paid on our Common Stock in the reasonably foreseeable future. Preferred Stock Under our certificate of incorporation, our Board of Directors has the authority, without further action by stockholders, to designate up to 10 million shares of Preferred Stock in one or more series and to fix or alter, from time to time, the designations, powers and rights of each series of Preferred Stock and the qualifications, limitations or restrictions of any series of Preferred Stock, including dividend rights, dividend rate, conversion rights, voting rights, rights and terms of redemption (including sinking fund provisions), redemption price or prices, and the liquidation preference of any wholly issued series of Preferred Stock, any or all of which may be greater than the rights of the Common Stock, and to establish the number of shares constituting any such series. Of the authorized Preferred Stock, 4,000,000 shares, 500,000 shares and 2,000,000 shares were designated Series A Preferred Stock, Series C Preferred Stock and Series D Preferred Stock, respectively. As of December 31, 2020 and 2019, there were no shares of Series A Preferred Stock, Series C Preferred Stock or Series D Preferred Stock issued o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For the year ended December 31, 2020, changes in Accumulated other comprehensive income (loss), net of tax, were as follows: (In thousands) Foreign Balance at December 31, 2019 $ (22,070) Other comprehensive income 17,845 Balance at December 31, 2020 $ (4,225) For the year ended December 31, 2019 , changes in Accumulated other comprehensive income, net of tax, were as follows: (In thousands) Foreign Balance at December 31, 2018 $ (20,131) Other comprehensive loss (1,939) Balance at December 31, 2019 $ (22,0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Equity-Based CompensationWe maintain three equity-based incentive compensation plans, the 2016 Equity Incentive Plan, the 2007 Equity Incentive Plan, and the Modigene Inc. 2007 Equity Incentive Plan that provide for grants of stock options and restricted stock to our directors, officers, key employees and certain outside consultants. Equity awards granted under our 2016 Equity Incentive Plan are exercisable for a period of up to 10 years from the date of grant. Equity awards granted under our 2007 Equity Incentive Plan are exercisable for a period of either 7 years or 10 years from the date of grant. Equity awards granted under the Modigene Plan are exercisable for a period of up to 10 years from date of grant. Vesting periods range from immediate to 5 years. We classify the cash flows resulting from the tax benefit that arises when the tax deductions exceed the compensation cost recognized for those equity awards (excess tax benefits) as cash flows from operations. There were no excess tax benefits for the years ended December 31, 2020, 2019, and 2018. Valuation and Expense Information We recorded equity-based compensation expense of $8.9 million, $13.4 million and $21.8 million for the years ended December 31, 2020, 2019, and 2018, respectively, all of which were reflected as operating expenses. Of the $8.9 million of equity based compensation expense recorded for the year ended December 31, 2020, $6.8 million was recorded as selling, general and administrative expenses, $1.8 million was recorded as research and development expenses and $0.3 million was recorded as a cost of revenue. Of the $13.4 million of equity based compensation expense recorded for the year ended December 31, 2019, $9.7 million was recorded as selling, general and administrative expense, $2.0 million was recorded as research and development expenses and $1.6 million was recorded as a cost of revenue. Of the $21.8 million of equity based compensation expense recorded for the year ended December 31, 2018, $14.7 million was recorded as selling, general and administrative expense, $4.2 million was recorded as research and development expenses and 2.8 million was recorded as cost of revenue. As of December 31, 2020, there was $18.3 million of unrecognized compensation cost related to the stock options granted under our equity-based incentive compensation plans. Such cost is expected to be recognized over a weighted-average period of approximately 1.81 years. Stock Options We estimate the fair value of each stock option on the date of grant using the Black-Scholes-Merton Model option-pricing formula and amortize the fair value to expense over the stock option’s vesting period using the straight-line attribution approach. We account for forfeitures as they occur and apply the following assumptions in our Black-Scholes-Merton Model option-pricing formula: Year Ended Year Ended Year Ended Expected term (in years) 4.0 - 10.0 3.0 - 10.0 3.0 - 10.0 Risk-free interest rate 0.16% - 1.41% 1.35% - 2.63% 2.32% - 3.09% Expected volatility 56% - 76% 54% - 63% 40% - 54% Expected dividend yield 0% 0% 0% Expected Term: For the expected term of options grants, we used an estimate of the expected option life based on historical experience. Risk-Free Interest Rate: The risk-free interest rate is based on the rates paid on securities issued by the U.S. Treasury with a term approximating the expected life of the option. Expected Volatility: The expected volatility for stock options was based on the historical volatility of our Common Stock. Expected Dividend Yield: We do not intend to pay dividends on Common Stock for the foreseeable future. Accordingly, we used a dividend yield of zero in the assumptions. We maintain incentive stock plans that provide for the grants of stock options to our directors, officers, employees and non-employee consultants. As of December 31, 2020, there were 20,879,993 shares of Common Stock reserved for issuance under our equity-based incentive plans. We intend to issue new shares upon the exercise of stock options. Stock options granted under these plans have been granted at an option price equal to the closing market value of the stock on the date of the grant. Stock options granted under these plans to employees typically become exercisable over four years in equal annual installments after the date of grant, and stock options granted to non-employee directors become exercisable in full one-year after the grant date, subject to, in each case, continuous service with us during the applicable vesting period. We assumed stock options to grant Common Stock as part of the mergers with Acuity Pharmaceuticals, Inc., Froptix, Inc., OPKO Biologics and BioReference, which reflected various vesting schedules, including monthly vesting to employees and non-employee consultants. A summary of option activity under our stock option plans as of December 31, 2020, and the changes during the year is presented below: Options Number of Weighted Weighted Aggregate Outstanding at December 31, 2019 37,370,421 $ 8.01 6.00 $ — Granted 9,362,500 $ 2.41 Exercised (206,875) $ 3.66 Forfeited (1,002,500) $ 4.22 Expired (6,935,625) $ 9.78 Outstanding at December 31, 2020 38,587,921 $ 6.45 6.78 $ 26,054 Vested and expected to vest at December 31, 2020 38,587,921 $ 6.45 6.78 $ 26,054 Exercisable at December 31, 2020 22,197,446 $ 9.15 5.26 $ 4,407 The total intrinsic value of stock options exercised for the years ended December 31, 2020, 2019, and 2018 was $0.4 million, $0.1 million and $0.5 million, respectively. The weighted average grant date fair value of stock options granted for the years ended December 31, 2020, 2019, and 2018 was $1.39, $1.15, and $2.08, respectively. The total fair value of stock options vested during the years ended December 31, 2020, 2019, and 2018 was $10.6 million, $18.6 million and $25.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We operate and are required to file tax returns in the U.S. and various foreign jurisdictions. The benefit (provision) for incomes taxes consists of the following: For the years ended December 31, (In thousands) 2020 2019 2018 Current Federal $ (234) $ — $ — State 351 (89) 6,318 Foreign (2,094) (2,647) (2,738) (1,977) (2,736) 3,580 Deferred Federal (254) 333 2,045 State 933 125 5,673 Foreign (16,319) (4,782) 27,428 (15,640) (4,324) 35,146 Total, net $ (17,617) $ (7,060) $ 38,726 Deferred income tax assets and liabilities as of December 31, 2020 and 2019 are comprised of the following: (In thousands) December 31, 2020 December 31, 2019 Deferred income tax assets: Federal net operating loss $ 90,032 $ 121,125 State net operating loss 54,074 64,648 Foreign net operating loss 17,452 32,162 Research and development expense 301 1,560 Tax credits 22,999 22,989 Stock options 26,683 30,640 Accruals 14,779 17,215 Equity investments 13,619 13,495 Bad debts 310 445 Lease liability 861 1,064 Foreign credits 9,819 9,909 Available-for-sale securities 2,473 2,478 Operating lease asset 9,842 10,204 Other 6,393 8,395 Deferred income tax assets 269,637 336,329 Deferred income tax liabilities: Intangible assets (73,122) (230,662) Convertible debt (10,462) (12,219) Operating lease liability (9,842) (10,204) Fixed assets (2,736) (3,976) Other (2,082) (2,130) Deferred income tax liabilities (98,244) (259,191) Net deferred income tax assets (liabilities) 171,393 77,138 Valuation allowance (303,326) (194,869) Net deferred income tax liabilities $ (131,933) $ (117,731) Note: Net deferred income tax liability balance includes $5.3 million recorded to Other Assets on the Consolidated Balance Sheet. As of December 31, 2020, we have federal, state and foreign net operating loss carryforwards of approximately $538.7 million, $729.8 million and $78.6 million, respectively, that expire at various dates through 2040 unless indefinite in nature. As of December 31, 2020, we have research and development tax credit carryforwards of approximately $23.0 million that expire in varying amounts through 2040. As of each reporting date, management considers new evidence, both positive and negative, that could affect its view of the future realization of deferred tax assets. We have determined a valuation allowance is required against all of our net deferred tax assets that we do not expect to be utilized by the reversing of deferred income tax liabilities. In 2020 we completed the transfer of certain assets to an OPKO affiliate. The transaction gave rise to a deferred tax asset of approximately $148.9 million. Realizability of a deferred tax asset ultimately depends on the existence of sufficient taxable income in the carryback and carryforward periods as permitted by tax law. The Company evaluated the realizability of the deferred tax asset as required by ASC 740-10-30-18. The Company has determined that the deferred tax asset is not more-likely-than-not to be realized as of December 31, 2020. As a result, the Company has recorded a full valuation allowance against the deferred tax asset. Under Section 382 of the Internal Revenue Code of 1986, as amended, certain significant changes in ownership may restrict the future utilization of our income tax loss carryforwards and income tax credit carryforwards in the U.S. The annual limitation is equal to the value of our stock immediately before the ownership change, multiplied by the long-term tax-exempt rate (i.e., the highest of the adjusted federal long-term rates in effect for any month in the three-calendar-month period ending with the calendar month in which the change date occurs). This limitation may be increased under the IRC Section 338 Approach (IRS approved methodology for determining recognized Built-In Gain). As a result, federal net operating losses and tax credits may expire before we are able to fully utilize them. During 2008, we conducted a study to determine the impact of the various ownership changes that occurred during 2007 and 2008. As a result, we have concluded that the annual utilization of our net operating loss carryforwards (“NOLs”) and tax credits is subject to a limitation pursuant to Internal Revenue Code Section 382. Under the tax law, such NOLs and tax credits are subject to expiration from 15 to 20 years after they were generated. As a result of the annual limitation that may be imposed on such tax attributes and the statutory expiration period, some of these tax attributes may expire prior to our being able to use them. There is no current impact on these financial statements as a result of the annual limitation. This study did not conclude whether OPKO’s predecessor, eXegenics, pre-merger NOLs were limited under Section 382. As such, of the $538.7 million of federal net operating loss carryforwards, at least approximately $47.4 million may not be able to be utilized. During 2020, we conducted a study to determine whether any ownership changes occurred from 2009 through 2020. As a result, we have concluded that the annual utilization of our NOLs and tax credits is not subject to a limitation pursuant to Internal Revenue Code Section 382. We file federal income tax returns in the U.S. and various foreign jurisdictions, as well as with various U.S. states and the Ontario and Nova Scotia provinces in Canada. We are subject to routine tax audits in all jurisdictions for which we file tax returns. Tax audits by their very nature are often complex and can require several years to complete. It is reasonably possible that some audits will close within the next twelve months, which we do not believe would result in a material change to our accrued uncertain tax positions. U.S. Federal: Under the tax statute of limitations applicable to the Internal Revenue Code, we are no longer subject to U.S. federal income tax examinations by the Internal Revenue Service for years before 2017. However, because we are carrying forward income tax attributes, such as net operating losses and tax credits from those years, these attributes can still be audited when utilized on returns filed in the future. State: Under the statute of limitations applicable to most state income tax laws, we are no longer subject to state income tax examinations by tax authorities for years before 2016 in states in which we have filed income tax returns. Certain states may take the position that we are subject to income tax in such states even though we have not filed income tax returns in such states and, depending on the varying state income tax statutes and administrative practices, the statute of limitations in such states may extend to years before 2016. Foreign: Under the statute of limitations applicable to our foreign operations, we are generally no longer subject to tax examination for years before 2015 in jurisdictions where we have filed income tax returns. Tax Cuts and Jobs Act On December 22, 2017, the 2017 Tax Act was enacted into law and the new legislation contains several key tax provisions, including a reduction of the corporate income tax rate from 35% to 21% effective January 1, 2018 and a one-time mandatory transition tax on accumulated foreign earnings, among others. We were required to recognize the effect of the tax law changes in the period of enactment, such as remeasuring our U.S. deferred tax assets and liabilities, as well as reassessing the net realizability of our deferred tax assets and liabilities. Effective January 1, 2018, the Tax Act provides for a new GILTI provision. Under the GILTI provision, certain foreign subsidiary earnings in excess of an allowable return on the foreign subsidiary’s tangible assets are included in U.S. taxable income. The Company currently estimates GILTI will be immaterial for the year ended December 31, 2020, although interpretive guidance continues to be issued and future guidance may impact this analysis. The Company has not recorded any deferred taxes for future GILTI inclusions as any future inclusions are expected to be treated as a period expense and offset by net operating loss carryforwards in the U.S. Unrecognized Tax Benefits As of December 31, 2020, 2019, and 2018, the total amount of gross unrecognized tax benefits was approximately $14.0 million, $17.2 million, and $17.5 million, respectively. As of December 31, 2020, the total amount of unrecognized tax benefits that, if recognized, would affect our effective income tax rate was $(10.0) million. We account for any applicable interest and penalties on uncertain tax positions as a component of income tax expense and we recognized $(0.1) million and $(0.1) million of interest expense for the years ended December 31, 2020 and 2019, respectively. As of December 31, 2019 and 2018, $(13.2) million and $(14.2) million of the unrecognized tax benefits, if recognized, would have affected our effective income tax rate. We believe it is reasonably possible that up to $1.5 million of unrecognized tax benefits may be recognized within the next twelve months, mainly due to an expected audit settlement. The following summarizes the changes in our gross unrecognized income tax benefits. For the years ended December 31, (In thousands) 2020 2019 2018 Unrecognized tax benefits at beginning of period $ 17,160 $ 17,513 $ 21,347 Gross increases – tax positions in current period 441 884 8,384 Gross decreases – tax positions in prior period (244) (298) (7,597) Gross decreases – settlements with taxing authorities (2,770) — — Lapse of Statute of Limitations (633) (939) (4,621) Unrecognized tax benefits at end of period $ 13,954 $ 17,160 $ 17,513 Other Income Tax Disclosures The significant elements contributing to the difference between the federal statutory tax rate and the effective tax rate are as follows: For the years ended December 31, 2020 2019 2018 Federal statutory rate 21.0 % 21.0 % 21.0 % State income taxes, net of federal benefit 17.4 % 2.8 % 4.3 % Foreign income tax 53.7 % (6.6) % (6.0) % Income Tax Refunds (0.6) % — % 3.6 % Research and development tax credits (1.0) % 0.3 % 1.9 % Non-Deductible components of Convertible Debt — % — % (0.2) % Valuation allowance 227.7 % (17.9) % (7.1) % Rate change effect 11.4 % 0.4 % 8.1 % Non-deductible items 5.2 % (1.7) % (3.9) % Unrecognized tax benefits (5.0) % — % (1.8) % Impairments — % (1.6) % — % IPR&amp;D benefit (309.6) % — % — % Stock options excess tax benefit 10.6 % 0.4 % 0.5 % Imputed interest 2.5 % 0.5 % 0.6 % Other 3.2 % 0.1 % (0.8) % Total 36.5 % (2.3) % 20.2 % Certain operations in Israel have been granted "Beneficiary Enterprise" status by the Israeli Income Tax Authority, which makes us eligible for tax benefits under the Israeli Law for Encouragement of Capital Investments, 1959. Under the terms of the Beneficiary Enterprise program, beneficiary income that is attributable to our operations in Kiryat Gat, Israel will be exempt from income tax through 2023. This tax incentive has an immaterial impact on our earnings per share for the year ended December 31, 2020. The following table reconciles our income (loss) before income taxes between U.S. and foreign jurisdictions: For the years ended December 31, (In thousands) 2020 2019 2018 Pre-tax income (loss): U.S. $ 81,734 $ (236,544) $ (132,102) Foreign (33,531) (71,321) (59,664) Total $ 48,203 $ (307,865) $ (191,7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In August 2020, we paid a $125,000 filing fee to the Federal Trade Commission (the “FTC”) in connection with filings made by us and Dr. Jane Hsiao, our Vice Chairman and Chief Technical Officer, under the Hart-Scott-Rodino Antitrust Improvements Act of 1976 (“HSR Act”) relating to her percentage equity ownership interest in OPKO and potential future purchases of our Common Stock. In August 2020, Dr. Phillip Frost, our Chairman and Chief Executive Officer, paid a filing fee of $280,000 to the FTC under the HSR Act in connection with filings made by us and Dr. Frost, relating to his percentage equity ownership interest in OPKO and potential future purchases of our Common Stock. We reimbursed Dr. Frost for the HSR filing fee. In August 2020, GeneDx, Inc., a subsidiary of BioReference, entered into an agreement with Mednax Services, Inc. (“Mednax Services”), a subsidiary of MEDNAX, Inc., (“MEDNAX”) pursuant to which the parties formed a joint venture under the brand Detect Genomix. GeneDx’s initial capital investment in Detect Genomix was $245,000 for which GeneDx received a 49% ownership interest in Detect Genomix, and Mednax Services contributed $255,000. Adam Logal, the Company’s CFO, is the chair and sits on the Board of Managers of the joint venture. Mednax Services provides administrative services to the joint venture pursuant to an administrative services agreement. GeneDx provides laboratory services to the joint venture. Dr. Roger Medel, a director of the Company as of December 18, 2020, is the former Chief Executive Officer of MEDNAX and Mednax Services. Dr. Medel continues to serve on the board of MEDNAX. On February 25, 2020, we entered into a credit agreement with an affiliate of Dr. Frost, pursuant to which the lender committed to provide us with an unsecured line of credit in the amount of $100 million. Borrowings under the line of credit will bear interest at a rate of 11% per annum and may be repaid and reborrowed at any time. The credit agreement includes various customary remedies for the lender following an event of default, including the acceleration of repayment of outstanding amounts under this line of credit. This line of credit matures on February 25, 2025. This line of credit also calls for a commitment fee equal to 0.25% per annum of the unused portion of the line. As of December 31, 2020, no funds were borrowed under this line of credit. On October 29, 2019, we issued 50 million shares of our Common Stock at a price of $1.50 per share in an underwritten public offering (the “Offering”), resulting in net proceeds to the Company of approximately $70 million, after deducting underwriting commissions and offering expenses. In November 2019, pursuant to an option the Company granted the underwriters, we issued an additional 4,227,749 shares at the public offering price, less underwriting discounts and commissions, resulting in net proceeds to the Company of approximately $6 million. Drs. Frost and Hsiao and Mr. Steven Rubin, members of OPKO’s senior management purchased an aggregate of 2,415,000 shares of Common Stock in the Offering. On March 1, 2019, OPKO Pharmaceuticals, LLC entered into an assignment agreement with Xenetic Biosciences, Inc., as amended from time to time (the “Assignment Agreement”), pursuant to which Xenetic acquired all of OPKO Pharmaceuticals’ right, title and interest in and to that certain Intellectual Property License Agreement (the “IP License Agreement”), entered into between The Scripps Research Institute and OPKO Pharmaceuticals, regarding certain patents for novel CAR T platform technology and through which the Scripps Research Institute granted an exclusive royalty-bearing license in exchange for royalties, subject to the terms of the IP License Agreement. Under the Assignment Agreement and the IP License Agreement, Xenetic issued to OPKO Pharmaceuticals 164,062 shares of Xenetic common stock (the “OPKO Transaction Shares”). In connection with the Assignment Agreement, OPKO Pharmaceuticals entered into a voting agreement pursuant to which OPKO Pharmaceuticals agreed, among other things, to vote its shares in Xenetic in favor of the transactions contemplated by the Assignment Agreement, and a lock-up agreement with Xenetic which restricts OPKO Pharmaceuticals’ sale or transfer of any of the OPKO Transaction Shares as provided therein and as otherwise required by law. The Assignment Agreement and the obligations thereunder took effect on July 19, 2019, after Xenetic satisfied certain closing conditions, including obtaining stockholder approval and securing certain financing. The Company owns approximately 9% of Pharmsynthez, and Pharmsynthez is Xenetic’s largest and controlling stockholder. Dr. Richard Lerner, a director of the Company, is a co-inventor of Xenetic’s technology and received 31,240 shares of Xenetic upon the closing of the Xenetic transactions described above. Adam Logal, our Senior Vice President and Chief Financial Officer, is a director of Xenetic. In March 2019, we paid the $125,000 filing fee to the FTC in connection with filings made by us and Dr. Jane Hsiao, our Vice Chairman and Chief Technical Officer, under the HSR Act relating to her purchases of Common Stock. In February 2019, Dr. Phillip Frost, our Chairman and Chief Executive Officer, paid a filing fee of $280,000 to the FTC under the HSR Act in connection with filings made by us and Dr. Frost, relating to his purchases of Common Stock. We reimbursed Dr. Frost for the HSR filing fee. On November 8, 2018, we entered into stock purchase agreements with certain investors pursuant to which we agreed to sell to such investors in private placements an aggregate of approximately 26.5 million shares of our Common Stock at a purchase price of $3.49 per share, which was the closing bid price of our Common Stock on the NASDAQ on such date, for an aggregate purchase price of $92.5 million. The investors in the private placements included an affiliate of Dr. Frost ($70 million), and Dr. Hsiao ($2 million). On November 8, 2018, we entered into a credit agreement with an affiliate of Dr. Frost, pursuant to which the lender committed to provide us with an unsecured line of credit in the amount of $60 million. Borrowings under this line of credit bore interest at a rate of 10% per annum and could have been repaid and reborrowed at any time. The credit agreement included various customary remedies for the lender following an event of default, including the acceleration of repayment of outstanding amounts under this line of credit. This line of credit would have matured on November 8, 2023. We repaid approximately $28.8 million that was borrowed in 2019 and terminated this line of credit on or around February 20, 2019. In February 2018, we issued the 2023 Convertible Notes in the aggregate principal amount of $55.0 million. Refer to Note 7. Purchasers of the 2023 Convertible Notes included Dr. Hsiao and an affiliate of Dr. Frost. We hold investments in Zebra (ownership 29%), Neovasc (1%), ChromaDex Corporation (0%), MabVax (1%), COCP (4%), NIMS (1%), Eloxx (3%) and BioCardia (2%). These investments were considered related party transactions as a result of our executive management’s ownership interests and/or board representation in these entities. See further discussion of our investments in Note 5. In February 2018, we invested an additional $1.0 million in COCP for a convertible note, which was converted into 538,544 shares of its common stock in May 2018. In November 2017, we invested an additional $3.0 million in Neovasc for 20,547 shares of its common stock, 20,547 Series A warrants, 20,547 Series B warrants and 8,221 Series C warrants, after adjusting for a 1-for-100 reverse stock split in 2018. In April 2018, we exercised our Series B warrants in a cashless exercise and received 10,690 shares of Neovasc common stock. In the first quarter of 2019, we exercised the Series C warrants for $1.2 million and exchanged the Series A warrants and received a total of 22,660 additional shares of Neovasc common stock. In November 2016, we entered into a Pledge Agreement with the Museum of Science, Inc. and the Museum of Science Endowment Fund, Inc. pursuant to which we will contribute an aggregate of $1.0 million over a four-year period for constructing, equipping and the general operation of the Frost Science Museum. Dr. Frost and Mr. Richard Pfenniger serve on the Board of Trustees of the Frost Science Museum and Mr. Pfenniger is the Vice Chairman of the Board of Trustees. We lease office space from Frost Real Estate Holdings, LLC (“Frost Holdings”) in Miami, Florida, where our principal executive offices are located. Effective August 1, 2019, we entered into an amendment to our lease agreement with Frost Holdings. The lease, as amended, is for approximately 29,500 square feet of space. The lease provides for payments of approximately $89 thousand per month in the first year increasing annually to $101 thousand per month in the fifth year, plus applicable sales tax. The rent is inclusive of operating expenses, property taxes and parking. BioReference purchases and uses certain products acquired from InCellDx, a company in which we hold a 29% minority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2211</v>
      </c>
      <c r="C3" s="5" t="n">
        <v>85452</v>
      </c>
    </row>
    <row r="4">
      <c r="A4" s="4" t="inlineStr">
        <is>
          <t>Accounts receivable, net</t>
        </is>
      </c>
      <c r="B4" s="6" t="n">
        <v>286314</v>
      </c>
      <c r="C4" s="6" t="n">
        <v>134617</v>
      </c>
    </row>
    <row r="5">
      <c r="A5" s="4" t="inlineStr">
        <is>
          <t>Inventory, net</t>
        </is>
      </c>
      <c r="B5" s="6" t="n">
        <v>132341</v>
      </c>
      <c r="C5" s="6" t="n">
        <v>53434</v>
      </c>
    </row>
    <row r="6">
      <c r="A6" s="4" t="inlineStr">
        <is>
          <t>Other current assets and prepaid expenses</t>
        </is>
      </c>
      <c r="B6" s="6" t="n">
        <v>32313</v>
      </c>
      <c r="C6" s="6" t="n">
        <v>50542</v>
      </c>
    </row>
    <row r="7">
      <c r="A7" s="4" t="inlineStr">
        <is>
          <t>Total current assets</t>
        </is>
      </c>
      <c r="B7" s="6" t="n">
        <v>523179</v>
      </c>
      <c r="C7" s="6" t="n">
        <v>324045</v>
      </c>
    </row>
    <row r="8">
      <c r="A8" s="4" t="inlineStr">
        <is>
          <t>Property, plant and equipment, net</t>
        </is>
      </c>
      <c r="B8" s="6" t="n">
        <v>140554</v>
      </c>
      <c r="C8" s="6" t="n">
        <v>127111</v>
      </c>
    </row>
    <row r="9">
      <c r="A9" s="4" t="inlineStr">
        <is>
          <t>Intangible assets, net</t>
        </is>
      </c>
      <c r="B9" s="6" t="n">
        <v>475002</v>
      </c>
      <c r="C9" s="6" t="n">
        <v>528962</v>
      </c>
    </row>
    <row r="10">
      <c r="A10" s="4" t="inlineStr">
        <is>
          <t>In-process research and development</t>
        </is>
      </c>
      <c r="B10" s="6" t="n">
        <v>590200</v>
      </c>
      <c r="C10" s="6" t="n">
        <v>590200</v>
      </c>
    </row>
    <row r="11">
      <c r="A11" s="4" t="inlineStr">
        <is>
          <t>Goodwill</t>
        </is>
      </c>
      <c r="B11" s="6" t="n">
        <v>680602</v>
      </c>
      <c r="C11" s="6" t="n">
        <v>671940</v>
      </c>
    </row>
    <row r="12">
      <c r="A12" s="4" t="inlineStr">
        <is>
          <t>Investments</t>
        </is>
      </c>
      <c r="B12" s="6" t="n">
        <v>15731</v>
      </c>
      <c r="C12" s="6" t="n">
        <v>20746</v>
      </c>
    </row>
    <row r="13">
      <c r="A13" s="4" t="inlineStr">
        <is>
          <t>Operating lease right-of-use assets</t>
        </is>
      </c>
      <c r="B13" s="6" t="n">
        <v>37735</v>
      </c>
      <c r="C13" s="6" t="n">
        <v>39380</v>
      </c>
    </row>
    <row r="14">
      <c r="A14" s="4" t="inlineStr">
        <is>
          <t>Other assets</t>
        </is>
      </c>
      <c r="B14" s="6" t="n">
        <v>10060</v>
      </c>
      <c r="C14" s="6" t="n">
        <v>6888</v>
      </c>
    </row>
    <row r="15">
      <c r="A15" s="4" t="inlineStr">
        <is>
          <t>Total assets</t>
        </is>
      </c>
      <c r="B15" s="6" t="n">
        <v>2473063</v>
      </c>
      <c r="C15" s="6" t="n">
        <v>2309272</v>
      </c>
    </row>
    <row r="16">
      <c r="A16" s="3" t="inlineStr">
        <is>
          <t>Current liabilities:</t>
        </is>
      </c>
    </row>
    <row r="17">
      <c r="A17" s="4" t="inlineStr">
        <is>
          <t>Accounts payable</t>
        </is>
      </c>
      <c r="B17" s="6" t="n">
        <v>100883</v>
      </c>
      <c r="C17" s="6" t="n">
        <v>62537</v>
      </c>
    </row>
    <row r="18">
      <c r="A18" s="4" t="inlineStr">
        <is>
          <t>Accrued expenses</t>
        </is>
      </c>
      <c r="B18" s="6" t="n">
        <v>240869</v>
      </c>
      <c r="C18" s="6" t="n">
        <v>164925</v>
      </c>
    </row>
    <row r="19">
      <c r="A19" s="4" t="inlineStr">
        <is>
          <t>Current maturities of operating leases</t>
        </is>
      </c>
      <c r="B19" s="6" t="n">
        <v>9028</v>
      </c>
      <c r="C19" s="6" t="n">
        <v>12038</v>
      </c>
    </row>
    <row r="20">
      <c r="A20" s="4" t="inlineStr">
        <is>
          <t>Current portion of lines of credit and notes payable</t>
        </is>
      </c>
      <c r="B20" s="6" t="n">
        <v>24703</v>
      </c>
      <c r="C20" s="6" t="n">
        <v>9619</v>
      </c>
    </row>
    <row r="21">
      <c r="A21" s="4" t="inlineStr">
        <is>
          <t>Total current liabilities</t>
        </is>
      </c>
      <c r="B21" s="6" t="n">
        <v>375483</v>
      </c>
      <c r="C21" s="6" t="n">
        <v>249119</v>
      </c>
    </row>
    <row r="22">
      <c r="A22" s="4" t="inlineStr">
        <is>
          <t>Operating lease liabilities</t>
        </is>
      </c>
      <c r="B22" s="6" t="n">
        <v>29760</v>
      </c>
      <c r="C22" s="6" t="n">
        <v>27665</v>
      </c>
    </row>
    <row r="23">
      <c r="A23" s="4" t="inlineStr">
        <is>
          <t>Convertible notes</t>
        </is>
      </c>
      <c r="B23" s="6" t="n">
        <v>221989</v>
      </c>
      <c r="C23" s="6" t="n">
        <v>211208</v>
      </c>
    </row>
    <row r="24">
      <c r="A24" s="4" t="inlineStr">
        <is>
          <t>Deferred tax liabilities</t>
        </is>
      </c>
      <c r="B24" s="6" t="n">
        <v>137208</v>
      </c>
      <c r="C24" s="6" t="n">
        <v>118717</v>
      </c>
    </row>
    <row r="25">
      <c r="A25" s="4" t="inlineStr">
        <is>
          <t>Other long-term liabilities, principally contract liabilities, contingent consideration and lines of credit</t>
        </is>
      </c>
      <c r="B25" s="6" t="n">
        <v>37072</v>
      </c>
      <c r="C25" s="6" t="n">
        <v>87804</v>
      </c>
    </row>
    <row r="26">
      <c r="A26" s="4" t="inlineStr">
        <is>
          <t>Total long-term liabilities</t>
        </is>
      </c>
      <c r="B26" s="6" t="n">
        <v>426029</v>
      </c>
      <c r="C26" s="6" t="n">
        <v>445394</v>
      </c>
    </row>
    <row r="27">
      <c r="A27" s="4" t="inlineStr">
        <is>
          <t>Total liabilities</t>
        </is>
      </c>
      <c r="B27" s="6" t="n">
        <v>801512</v>
      </c>
      <c r="C27" s="6" t="n">
        <v>694513</v>
      </c>
    </row>
    <row r="28">
      <c r="A28" s="3" t="inlineStr">
        <is>
          <t>Equity:</t>
        </is>
      </c>
    </row>
    <row r="29">
      <c r="A29" s="4" t="inlineStr">
        <is>
          <t>Common Stock - $0.01 par value, 1,000,000,000 shares authorized at December 31, 2020 and 2019, respectively; 670,585,576 and 670,378,701 shares issued at December 31, 2020 and 2019, respectively</t>
        </is>
      </c>
      <c r="B29" s="6" t="n">
        <v>6706</v>
      </c>
      <c r="C29" s="6" t="n">
        <v>6704</v>
      </c>
    </row>
    <row r="30">
      <c r="A30" s="4" t="inlineStr">
        <is>
          <t>Treasury Stock, - 549,907 shares at December 31, 2020 and 2019, respectively</t>
        </is>
      </c>
      <c r="B30" s="6" t="n">
        <v>-1791</v>
      </c>
      <c r="C30" s="6" t="n">
        <v>-1791</v>
      </c>
    </row>
    <row r="31">
      <c r="A31" s="4" t="inlineStr">
        <is>
          <t>Additional paid-in capital</t>
        </is>
      </c>
      <c r="B31" s="6" t="n">
        <v>3152694</v>
      </c>
      <c r="C31" s="6" t="n">
        <v>3142993</v>
      </c>
    </row>
    <row r="32">
      <c r="A32" s="4" t="inlineStr">
        <is>
          <t>Accumulated other comprehensive loss</t>
        </is>
      </c>
      <c r="B32" s="6" t="n">
        <v>-4225</v>
      </c>
      <c r="C32" s="6" t="n">
        <v>-22070</v>
      </c>
    </row>
    <row r="33">
      <c r="A33" s="4" t="inlineStr">
        <is>
          <t>Accumulated deficit</t>
        </is>
      </c>
      <c r="B33" s="6" t="n">
        <v>-1481833</v>
      </c>
      <c r="C33" s="6" t="n">
        <v>-1511077</v>
      </c>
    </row>
    <row r="34">
      <c r="A34" s="4" t="inlineStr">
        <is>
          <t>Total shareholders’ equity</t>
        </is>
      </c>
      <c r="B34" s="6" t="n">
        <v>1671551</v>
      </c>
      <c r="C34" s="6" t="n">
        <v>1614759</v>
      </c>
    </row>
    <row r="35">
      <c r="A35" s="4" t="inlineStr">
        <is>
          <t>Total liabilities and equity</t>
        </is>
      </c>
      <c r="B35" s="5" t="n">
        <v>2473063</v>
      </c>
      <c r="C35" s="5" t="n">
        <v>2309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Effective January 1, 2007, the OPKO Health Savings and Retirement Plan (the “Plan”) permits employees to contribute up to 100% of qualified pre-tax annual compensation up to annual statutory limitations.  The discretionary company match for employee contributions to the Plan is 100% up to the first 4% of the participant’s earnings contributed to the Plan.  Our matching contributions to our plans, including predecessor plans for BioReference, were approximately $8.0 million, $8.3 million and $8.3 million for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In connection with our acquisitions of CURNA, OPKO Diagnostics and OPKO Renal, we agreed to pay future consideration to the sellers upon the achievement of certain events. As a result, as of December 31, 2020, we recorded $5.7 million as contingent consideration, with $1.2 million recorded within Accrued expenses and $4.5 million recorded within Other long-term liabilities in the accompanying Consolidated Balance Sheets. In January 2021, the Company settled the ongoing litigation with Claros Diagnostics, Inc. shareholders and, among other things, agreed to pay $1.2 million to the shareholders. Refer to Note 6. As previously disclosed, on September 7, 2018, the Securities and Exchange Commission (the “SEC”) filed a lawsuit in the Southern District of New York (the “SEC Complaint”) against a number of individuals and entities (the “Defendants”), including the Company and its CEO and Chairman, Dr. Phillip Frost. The SEC alleged, among other things, that the Company (i) aided and abetted an illegal “pump and dump” scheme perpetrated by a number of the Defendants, and (ii) failed to file required Schedules 13D or 13G with the SEC. The Company and Dr. Frost entered into settlement agreements with the SEC that resolved the SEC Complaint against each of them. The settlement agreements were approved by the court in January 2019. Pursuant to the settlement, and without admitting or denying any of the allegations of the SEC Complaint, the Company is enjoined from violating Section 13(d) of the Exchange Act and paid a $100,000 penalty. Liability under Section 13(d) can be established without any showing of wrongful intent or negligence. Following the SEC’s announcement of the SEC Complaint, we were named in several class action lawsuits, more than a dozen derivative suits, and other litigation relating to the allegations in the SEC Complaint among other matters. On June 26, 2020, The Amitim Funds, the lead plaintiff in the class action lawsuits, filed a Stipulation of Settlement in the Southern District of Florida of behalf of itself and the remainder of the class, which provides for the settlement of and release of the class action claims against the Company and Dr. Frost for $16.5 million. On September 4, 2020, an Order Preliminarily Approving Settlement was entered and a settlement hearing was held on December 15, 2020. The settlement remains subject to certain terms and conditions including court approval. Our insurance carriers have agreed to provide coverage for a significant portion of the currently contemplated settlement amounts in connection with the class action lawsuits. The derivative suit was settled on November 2, 2020. The settlement amount of $3.1 million was paid by the individual defendants’ insurance company. In April 2017, the Civil Division of the United States Attorney’s Office for the Southern District of New York (the “SDNY”) informed BioReference that it believed that, from 2008 to 2012, BioReference had, in violation of the False Claims Act, improperly billed Medicare and TRICARE (both are federal government healthcare programs) for clinical laboratory services provided to hospital inpatient beneficiaries at certain hospitals. In April 2019, the SDNY also informed BioReference that it believed that BioReference provided physicians subsidies for electronic health record systems prior to 2012 that violated regulations adopted by HHS in 2006 which allowed laboratories to provide these donations under certain conditions. BioReference and the SDNY reached a settlement with respect to these matters and a final settlement and release, including BioReference’s payment of an approximately $11.5 million settlement amount, was approved on September 22, 2020. The amount of related attorneys’ fees is currently being negotiated. On June 3, 2019, BioReference reported that Retrieval-Masters Creditors Bureau, Inc. d/b/a American Medical Collection Agency (“AMCA”), had notified BioReference about a data security incident involving AMCA (the “AMCA Incident”). AMCA informed BioReference that an unauthorized user had access to AMCA’s system between August 1, 2018 and March 30, 2019. AMCA advised that AMCA’s affected system may have included patient name, date of birth, address, phone, date of service, provider, and balance information, as well as credit card information, bank account information (but no passwords or security questions) and email addresses that were provided by the consumer to AMCA. AMCA advised BioReference that no Social Security Numbers were compromised, and BioReference provided no laboratory results or diagnostic information to AMCA. BioReference notified patients and provided notice to the Office of Civil Rights of the AMCA Incident. BioReference had been named in at least two class action lawsuits against AMCA and other defendants in connection with the AMCA Incident. In April 2020, the class action lawsuits against BioReference were dismissed without prejudice. The Office of Inspector General and Office for Civil Rights (“OCR”) of the Department of Health and Human Services, as well as the attorney generals’ offices from certain states have contacted BioReference to request additional information relating to the AMCA Incident. On June 22, 2020 the OCR advised us it was closing its file regarding the AHCA matter and no further action is required of BioReference with respect to this matter. The resolution with the OCR does not, however, foreclose continued inquiries from attorney generals’ offices from other states. Accordingly, it is not possible at this time to estimate the amount of loss or range of loss, if any, that might result from adverse judgments, settlements, fines, penalties, or other resolution of these investigations based on the stage of these investigations, and the absence of specific allegations. On October 11, 2019, GeneDx received a letter from the Centers for Medicare and Medicaid Services (“CMS”), notifying GeneDx of CMS’ determination to suspend Medicare payments to GeneDx, which suspension became effective on September 27, 2019 (the “CMS Letter”). CMS advised that it suspended payments due to possible overpayments to GeneDx in connection with reimbursement claims for genetic testing services based on a diagnosis of family history of cancer, which testing CMS has alleged is not covered by Medicare under the applicable provisions of the Social Security Act on the basis that such testing is not reasonable and necessary for the diagnosis or treatment of illness or injury. CMS lifted the suspension on February 3, 2020, and issued an extrapolated overpayment finding of approximately $576,332, which GeneDx paid. From time to time, we may receive inquiries, document requests, Civil Investigative Demands (“CIDs”) or subpoenas from the Department of Justice, OCR, CMS, various payors and fiscal intermediaries, and other state and federal regulators regarding investigations, audits and reviews. In addition to the matters discussed in this note, we are currently responding to CIDs, subpoenas, payor audits, and document requests for various matters relating to our laboratory operations. Some pending or threatened proceedings against us may involve potentially substantial amounts as well as the possibility of civil, criminal, or administrative fines, penalties, or other sanctions, which could be material. Settlements of suits involving the types of issues that we routinely confront may require monetary payments as well as corporate integrity agreements. Additionally, qui tam or “whistleblower” actions initiated under the civil False Claims Act may be pending but placed under seal by the court to comply with the False Claims Act’s requirements for filing such suits. Also, from time to time, we may detect issues of non-compliance with federal healthcare laws pertaining to claims submission and reimbursement practices and/or financial relationships with physicians, among other things. We may avail ourselves of various mechanisms to address these issues, including participation in voluntary disclosure protocols. Participating in voluntary disclosure protocols can have the potential for significant settlement obligations or even enforcement action. The Company generally has cooperated, and intends to continue to cooperate, with appropriate regulatory authorities as and when investigations, audits and inquiries arise. We are a party to other litigation in the ordinary course of business. While we cannot predict the ultimate outcome of legal matters, we accrue a liability for legal contingencies when we believe that it is both probable that a liability has been incurred and that we can reasonably estimate the amount of the loss. It’s reasonably possible the ultimate liability could exceed amounts currently estimated and we review established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Because of the high degree of judgment involved in establishing loss estimates, the ultimate outcome of such matters will differ from our estimates and such differences may be material to our business, financial condition, results of operations, and cash flows. We have employment agreements with certain employees of BioReference which provide for compensation and certain other benefits and for severance payments under certain circumstances. During the years ended December 31, 2020, 2019 and 2018, we recognized $1.0 million, $3.0 million and $4.9 million, respectively, of severance costs pursuant to these employment agreements as a component of Selling, general and administrative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We generate revenues from services, products and intellectual property as follows: Revenue from services Revenue for laboratory services is recognized at the time test results are reported, which approximates when services are provided and the performance obligations are satisfied. Services are provided to patients covered by various third-party payor programs including various managed care organizations, as well as the Medicare and Medicaid programs. Billings for services are included in revenue net of allowances for contractual discounts, allowances for differences between the amounts billed and estimated program payment amounts, and implicit price concessions provided to uninsured patients which are all elements of variable consideration. The following are descriptions of our payors for laboratory services: Healthcare Insurers. Reimbursements from healthcare insurers are based on negotiated fee-for-service schedules. Revenues consist of amounts billed, net of contractual allowances for differences between amounts billed and the estimated consideration we expect to receive from such payors, which considers historical denial and collection experience and the terms of our contractual arrangements. Adjustments to the allowances, based on actual receipts from the third-party payors, are recorded upon settlement. Government Payors. Reimbursements from government payors are based on fee-for-service schedules set by governmental authorities, including traditional Medicare and Medicaid. Revenues consist of amounts billed, net of contractual allowances for differences between amounts billed and the estimated consideration we expect to receive from such payors, which considers historical denial and collection experience and the terms of our contractual arrangements. Adjustments to the allowances, based on actual receipts from the government payors, are recorded upon settlement. Client Payors. Client payors include physicians, hospitals, employers, and other institutions for which services are performed on a wholesale basis, and are billed and recognized as revenue based on negotiated fee schedules. Client payers also include cities, states and companies for which BioReference provides COVID-19 testing services. Patients. Uninsured patients are billed based on established patient fee schedules or fees negotiated with physicians on behalf of their patients. Insured patients (including amounts for coinsurance and deductible responsibilities) are billed based on fees negotiated with healthcare insurers. Collection of billings from patients is subject to credit risk and ability of the patients to pay. Revenues consist of amounts billed net of discounts provided to uninsured patients in accordance with our policies and implicit price concessions. Implicit price concessions represent differences between amounts billed and the estimated consideration that we expect to receive from patients, which considers historical collection experience and other factors including current market conditions. Adjustments to the estimated allowances, based on actual receipts from the patients, are recorded upon settlement. The complexities and ambiguities of billing, reimbursement regulations and claims processing, as well as considerations unique to Medicare and Medicaid programs, require us to estimate the potential for retroactive adjustments as an element of variable consideration in the recognition of revenue in the period the related services are rendered. Actual amounts are adjusted in the period those adjustments become known. For the year ended December 31, 2020, positive revenue adjustments due to changes in estimates of implicit price concessions for performance obligations satisfied in prior periods of $0.3 million were recognized. For the years ended December 31, 2019 and 2018, revenue reductions due to changes in estimates of implicit price concessions for performance obligations satisfied in prior periods of $24.8 million and $22.8 million, respectively, were recognized. Third-party payors, including government programs, may decide to deny payment or recoup payments for testing they contend were improperly billed or not medically necessary, against their coverage determinations, or for which they believe they have otherwise overpaid (including as a result of their own error), and we may be required to refund payments already received. Our revenues may be subject to retroactive adjustment as a result of these factors among others, including without limitation, differing interpretations of billing and coding guidance and changes by government agencies and payors in interpretations, requirements, and “conditions of participation” in various programs. We have processed requests for recoupment from third-party payors in the ordinary course of our business, and it is likely that we will continue to do so in the future. If a third-party payer denies payment for testing or recoups money from us in a later period, reimbursement for our testing could decline. As an integral part of our billing compliance program, we periodically assess our billing and coding practices, respond to payor audits on a routine basis, and investigate reported failures or suspected failures to comply with federal and state healthcare reimbursement requirements, as well as overpayment claims which may arise from time to time without fault on the part of the Company. We may have an obligation to reimburse Medicare, Medicaid, and third-party payors for overpayments regardless of fault. We have periodically identified and reported overpayments, reimbursed payors for overpayments and taken appropriate corrective action. Settlements with third-party payors for retroactive adjustments due to audits, reviews or investigations are also considered variable consideration and are included in the determination of the estimated transaction price for providing services. These settlements are estimated based on the terms of the payment agreement with the payor, correspondence from the payor and our historical settlement activity, including an assessment of the probability a significant reversal of cumulative revenue recognized will occur when the uncertainty is subsequently resolved. Estimated settlements are adjusted in future periods as adjustments become known (that is, new information becomes available), or as years are settled or are no longer subject to such audits, reviews, and investigations. As of December 31, 2020 and 2019, we have liabilities of approximately $14.9 million and $27.3 million within Accrued expenses and Other long-term liabilities related to reimbursements for payor overpayments. The composition of Revenue from services by payor for the years ended December 31, 2020, 2019 and 2018 is as follows: For the years ended December 31, (In thousands) 2020 2019 2018 Healthcare insurers $ 483,643 $ 421,386 $ 492,995 Government payors 90,288 115,711 150,851 Client payors 637,645 158,527 148,070 Patients 50,666 20,810 21,332 Total $ 1,262,242 $ 716,434 $ 813,248 Revenue from products We recognize revenue from product sales when a customer obtains control of promised goods or services. The amount of revenue that is recorded reflects the consideration that we expect to receive in exchange for those goods or services. Our estimates for sales returns and allowances are based upon the historical patterns of product returns and allowances taken, matched against the sales from which they originated, and our evaluation of specific factors that may increase or decrease the risk of product returns. Product revenues are recorded net of estimated rebates, chargebacks, discounts, co-pay assistance and other deductions (collectively, “Sales Deductions”) as well as estimated product returns which are all elements of variable consideration. Allowances are recorded as a reduction of revenue at the time product revenues are recognized. The actual amounts of consideration ultimately received may differ from our estimates. If actual results in the future vary from our estimates, we will adjust these estimates, which would affect Revenue from products in the period such variances become known. Rayaldee is distributed in the U.S. principally through the retail pharmacy channel, which initiates with the largest wholesalers in the U.S. (collectively, “ Rayaldee Customers”). In addition to distribution agreements with Rayaldee Customers, we have entered into arrangements with many healthcare providers and payors that provide for government-mandated and/or privately-negotiated rebates, chargebacks and discounts with respect to the purchase of Rayaldee . We recognize revenue for shipments of Rayaldee at the time of delivery to customers after estimating Sales Deductions and product returns as elements of variable consideration utilizing historical information and market research projections. For the years ended December 31, 2020, 2019 and 2018, we recognized $36.8 million, $31.4 million and $20.3 million in net product revenue from sales of Rayaldee . The following table presents an analysis of product sales allowances and accruals as contract liabilities for the years ended December 31, 2020, 2019 and 2018: (In thousands) Chargebacks, discounts, rebates and fees Governmental Returns Total Balance at December 31, 2019 $ 3,194 $ 5,841 $ 2,751 $ 11,786 Provision related to current period sales 17,604 32,721 2,066 52,391 Credits or payments made (18,466) (32,750) (1,224) (52,440) Balance at December 31, 2020 $ 2,332 $ 5,812 $ 3,593 $ 11,737 Total gross Rayaldee sales $ 88,187 Provision for Rayaldee sales allowances and accruals as a percentage of gross Rayaldee sales 58 % (In thousands) Chargebacks, discounts, rebates and fees Governmental Returns Total Balance at December 31, 2018 $ 1,316 $ 2,090 $ 637 $ 4,043 Provision related to current period sales 13,723 25,106 3,699 42,528 Credits or payments made (11,845) (21,355) (1,585) (34,785) Balance at December 31, 2019 $ 3,194 $ 5,841 $ 2,751 $ 11,786 Total gross Rayaldee sales $ 73,965 Provision for Rayaldee sales allowances and accruals as a percentage of gross Rayaldee sales 57 % (In thousands) Chargebacks, discounts, rebates and fees Governmental Returns Total Balance at December 31, 2017 $ 233 $ 348 $ 437 $ 1,018 Provision related to current period sales 5,704 10,061 680 16,445 Credits or payments made (4,621) (8,319) (480) (13,420) Balance at December 31, 2018 $ 1,316 $ 2,090 $ 637 $ 4,043 Total gross Rayaldee sales $ 36,715 Provision for Rayaldee sales allowances and accruals as a percentage of gross Rayaldee sales 45 % Taxes collected from customers related to revenues from services and revenues from products are excluded from revenues. Revenue from intellectual property We recognize revenues from the transfer of intellectual property generated through license, development, collaboration and/or commercialization agreements. The terms of these agreements typically include payment to us for one or more of the following: non-refundable, up-front license fees; development and commercialization milestone payments; funding of research and/or development activities; and royalties on sales of licensed products. Revenue is recognized upon satisfaction of a performance obligation by transferring control of a good or service to the customer. For research, development and/or commercialization agreements that result in revenues, we identify all material performance obligations, which may include a license to intellectual property and know-how, and research and development activities. In order to determine the transaction price, in addition to any upfront payment, we estimate the amount of variable consideration at the outset of the contract either utilizing the expected value or most likely amount method, depending on the facts and circumstances relative to the contract. We constrain (reduce) our estimates of variable consideration such that it is probable that a significant reversal of previously recognized revenue will not occur throughout the life of the contract. When determining if variable consideration should be constrained, we consider whether there are factors outside of our control that could result in a significant reversal of revenue. In making these assessments, we consider the likelihood and magnitude of a potential reversal of revenue. These estimates are re-assessed each reporting period as required. Upfront License Fees: If a license to our intellectual property is determined to be functional intellectual property distinct from the other performance obligations identified in the arrangement, we recognize revenue from nonrefundable, upfront license fees based on the relative value prescribed to the license compared to the total value of the arrangement. The revenue is recognized when the license is transferred to the customer and the customer is able to use and benefit from the license.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Development and Regulatory Milestone Payments: Depending on facts and circumstances, we may conclude that it is appropriate to include the milestone in the estimated transaction price or that it is appropriate to fully constrain the milestone. A milestone payment is included in the transaction price in the reporting period that we conclude that it is probable that recording revenue in the period will not result in a significant reversal in amounts recognized in future periods. We may record revenues from certain milestones in a reporting period before the milestone is achieved if we conclude that achievement of the milestone is probable and that recognition of revenue related to the milestone will not result in a significant reversal in amounts recognized in future periods. We record a corresponding contract asset when this conclusion is reached. Milestone payments that have been fully constrained are not included in the transaction price to date. These milestones remain fully constrained until we conclude that achievement of the milestone is probable and that recognition of revenue related to the milestone will not result in a significant reversal in amounts recognized in future periods. We re-evaluate the probability of achievement of such development milestones and any related constraint each reporting period. We adjust our estimate of the overall transaction price, including the amount of revenue recorded, if necessary. Research and Development Activities: If we are entitled to reimbursement from our customers for specified research and development expenses, we account for them as separate performance obligations if distinct. We also determine whether the research and development funding would result in revenues or an offset to research and development expenses in accordance with provisions of gross or net revenue presentation. The corresponding revenues or offset to research and development expenses are recognized as the related performance obligations are satisfied. Sales-based Milestone and Royalty Payments: Our customers may be required to pay us sales-based milestone payments or royalties on future sales of commercial products. We recognize revenues related to sales-based milestone and royalty payments upon the later to occur of (i) achievement of the customer’s underlying sales or (ii) satisfaction of any performance obligation(s) related to these sales, in each case assuming the license to our intellectual property is deemed to be the predominant item to which the sales-based milestones and/or royalties relate. Other Potential Products and Services: Arrangements may include an option for license rights, future supply of drug substance or drug product for either clinical development or commercial supply at the licensee’s election. We assess if these options provide a material right to the licensee and if so, they are accounted for as separate performance obligations at the inception of the contract and revenue is recognized only if the option is exercised and products or services are subsequently delivered or when the rights expire. If the promise is based on market terms and not considered a material right, the option is accounted for if and when exercised. If we are entitled to additional payments when the licensee exercises these options, any additional payments are generally recorded in license or other revenues when the licensee obtains control of the goods, which is upon delivery. For the years ended December 31, 2020, 2019 and 2018 we recorded $53.2 million, $73.3 million and $69.9 million of revenue from the transfer of intellectual property, respectively. For the year ended December 31, 2020 and 2019, revenue from the transfer of intellectual property included $28.7 million and $66.8 million related to the Pfizer Transaction. In addition, revenue from the transfer of intellectual property and other for the year ended December 31, 2020 included $16.2 million of grants received by BioReference under the CARES Act and a $3 million milestone payment triggered by the first marketing approval of Rayaldee in Europe. For the year ended December 31, 2018, revenue from the transfer of intellectual property included $60.0 million related to the Pfizer Transaction and $2.0 million related to a milestone payment from our licensee, Vifor Fresenius Medical Care Renal Pharma Ltd (“VFMCRP”). Refer to Note 16. Contract liabilities relate to cash consideration that OPKO receives in advance of satisfying the related performance obligations. Changes in the contractual liabilities balance for the years ended December 31, 2020 are as follows: (In thousands) Balance at December 31, 2019 $ 21,767 Balance at December 31, 2020 16,378 Revenue recognized in the period from: Amounts included in contracts liability at the beginning of the period 19,048 The contract liability balance at December 31, 2020 related primarily to accelerated payments received as part of the CARES Act. Refer to Note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lliances</t>
        </is>
      </c>
      <c r="B1" s="2" t="inlineStr">
        <is>
          <t>12 Months Ended</t>
        </is>
      </c>
    </row>
    <row r="2">
      <c r="B2" s="2" t="inlineStr">
        <is>
          <t>Dec. 31, 2020</t>
        </is>
      </c>
    </row>
    <row r="3">
      <c r="A3" s="3" t="inlineStr">
        <is>
          <t>Organization, Consolidation and Presentation of Financial Statements [Abstract]</t>
        </is>
      </c>
    </row>
    <row r="4">
      <c r="A4" s="4" t="inlineStr">
        <is>
          <t>Strategic Alliances</t>
        </is>
      </c>
      <c r="B4" s="4" t="inlineStr">
        <is>
          <t>Strategic Alliances Japan Tobacco Inc. On October 12, 2017, EirGen, our wholly-owned subsidiary, and Japan Tobacco Inc. (“JT”) entered into a Development and License Agreement (the “JT Agreement”) granting JT the exclusive rights for the development and commercialization of Rayaldee in Japan (the “JT Territory”). The license grant to JT covers the therapeutic and preventative use of the product for (i) SHPT in non-dialysis and dialysis patients with CKD, (ii) rickets, and (iii) osteomalacia (the “JT Initial Indications”), as well as such additional indications as may be added to the scope of the license subject to the terms of the JT Agreement (the JT Additional Indications” and together with the JT Initial Indications, the “JT Field”). In connection with the license, OPKO received an initial upfront payment of $6 million and received another $6 million upon the initiation of OPKO’s phase 2 study for Rayaldee in dialysis patients in the U.S. in September 2018 (the “Initial Consideration”). OPKO is also eligible to receive up to an additional aggregate amount of $31 million upon the achievement of certain regulatory and development milestones by JT for Rayaldee in the JT Territory, and $75 million upon the achievement of certain sales based milestones by JT in the JT Territory. OPKO is also entitled to receive tiered, double digit royalty payments at percentages ranging from low double digits to mid-teens on net sales of Rayaldee within the JT Territory. JT will, at its sole cost and expense, be responsible for performing all development activities necessary to obtain all regulatory approvals for Rayaldee in Japan and for all commercial activities pertaining to Rayaldee in Japan. The JT Agreement provides for the following: (1) an exclusive license in the JT Territory in the JT Field for the development and commercialization of Rayaldee ; and (2) at JT’s option, EirGen will supply products to support the development, sale and commercialization of the products to JT in the JT Territory. The Initial Consideration will be recognized over the performance period through 2021, when we anticipate completing the transfer of license materials specified in the JT Agreement and our performance obligation is complete. Payments received for regulatory, development and sales milestones are non-refundable. The milestones are payable if and when the associated milestone is achieved and will be recognized as revenue in the period in which the associated milestone is achieved, assuming all other revenue recognition criteria are met. To date, no revenue has been recognized related to these milestones. Vifor Fresenius Medical Care Renal Pharma Ltd In May 2016, EirGen and Vifor Fresenius Medical Care Renal Pharma Ltd (“VFMCRP”), entered into a Development and License Agreement (the “VFMCRP Agreement”) for the development and commercialization of Rayaldee (the “Product”) worldwide, except for (i) the U.S., (ii) any country in Central America or South America (excluding Mexico), (iii) Russia, (iv) China, (v) Japan, (vi) Ukraine, (vii) Belorussia, (viii) Azerbaijan, (ix) Kazakhstan, and (x) Taiwan (the “VFMCRP Territory”). The license to VFMCRP potentially covers all therapeutic and prophylactic uses of the Product in human patients (the “VFMCRP Field”), provided that initially the license is for the use of the Product for the treatment or prevention of SHPT related to patients with CKD and vitamin D insufficiency/deficiency (the “VFMCRP Initial Indication”). Effective May 5, 2020, we entered into an amendment to the VFMCRP Agreement (the “VFMCRP Amendment”), pursuant to which the parties agreed to exclude Mexico, South Korea, the Middle East and all of the countries of Africa from the VFMCRP Territory. In addition, the parties agreed to certain amendments to the milestone structure and to reduce minimum royalties payable. As revised, the Company has received a $3 million payment triggered by the first marketing approval of Rayaldee in Europe and is eligible to receive up to an additional $17 million in regulatory milestones and $210 million in milestone payments tied to launch, pricing and sales of Rayaldee , and tiered, double-digit royalties. Under the terms of the VFMCRP Agreement, as amended, EirGen granted to VFMCRP an exclusive license in the VFMCRP Territory in the VFMCRP Field to use certain EirGen patents and technology to make, have made, use, sell, offer for sale, and import Products and to develop, commercialize, have commercialized, and otherwise exploit the Product. EirGen received a non-refundable and non-creditable initial payment of $50 million, which was recognized in Revenue from the transfer of intellectual property and other in our Consolidated Statement of Operations in 2016. EirGen also received a $2.0 million payment triggered by the approval of Rayaldee in Canada for the treatment of SHPT in adults with stage 3 or 4 CKD and vitamin D insufficiency in July 2018 and a $3 million payment triggered by the first marketing approval of Rayaldee in Europe. EirGen is also eligible to receive up to an additional $17 million in Regulatory Milestones and $210 million in Sales Milestones tied to launch, pricing and sales of Rayaldee , and will receive tiered royalties on sales of the product at percentage rates that range from the mid-teens to the mid-twenties or a minimum royalty, whichever is greater, upon the commencement of sales of the Product within the VFMCRP Territory and in the VFMCRP Field. We plan to share responsibility with VFMCRP for the conduct of trials specified within an agreed-upon development plan, with each company leading certain activities within the plan. EirGen will lead the manufacturing activities within and outside the VFMCRP Territory and the commercialization activities outside the VFMCRP Territory and outside the VFMCRP Field in the VFMCRP Territory and VFMCRP will lead the commercialization activities in the VFMCRP Territory and the VFMCRP Field. For the initial development plan, the companies have agreed to certain cost sharing arrangements. VFMCRP will be responsible for all other development costs that VFMCRP considers necessary to develop the Product for the use of the Product for the VFMCRP Initial Indication in the VFMCRP Territory in the VFMCRP Field except as otherwise provided in the VFMCRP Agreement. The first of the clinical studies provided for in the development activities commenced in September 2018. In connection with the VFMCRP Agreement, the parties entered into a letter agreement pursuant to which EirGen granted to VFMCRP an exclusive option (the “Option”) to acquire an exclusive license under certain EirGen patents and technology to use, import, offer for sale, sell, distribute and commercialize the Product in the U.S. solely for the treatment of SHPT in dialysis patients with CKD and vitamin D insufficiency (the “Dialysis Indication”). Upon exercise of the Option, VFMCRP will reimburse EirGen for all of the development costs incurred by EirGen with respect to the Product for the Dialysis Indication in the U.S. VFMCRP would also pay EirGen up to an additional aggregate amount of $555 million of sales-based milestones upon the achievement of certain milestones and would be obligated to pay royalties at percentage rates that range from the mid-teens to the mid-twenties on sales of the Product in the U.S. for the Dialysis Indication. To date, VFMCRP has not exercised its option. Payments received for Regulatory Milestones and Sales Milestones are non-refundable. The Regulatory Milestones are payable if and when VFMCRP obtains approval from certain regulatory authorities and will be recognized as revenue in the period in which the associated milestone is achieved, assuming all other revenue recognition criteria are met. We account for the Sales Milestones as royalties and Sales Milestones payments will be recognized as revenue in the period in which the associated milestone is achieved or sales occur, assuming all other revenue recognition criteria are met. Pfizer Inc. In December 2014, we entered into an exclusive worldwide agreement (the “Pfizer Agreement”) with Pfizer for the development and commercialization of our long-acting Somatrogon (hGH-CTP) for the treatment of growth hormone deficiency (“GHD”) in adults and children, as well as for the treatment of growth failure in children born small for gestational age (the “Pfizer Transaction”). In May 2020, we entered into an Amended and Restated Development and Commercialization License Agreement (the “Restated Agreement”) with Pfizer, effective January 1, 2020, pursuant to which the parties agreed, among other things, to share all costs for Manufacturing Activities, as defined in the Restated Agreement, for developing a licensed product for the three indications included in the Restated Agreement. On October 21, 2019, we and Pfizer announced that the global phase 3 trial evaluating Somatrogon dosed once-weekly in prepubertal children with GHD met its primary endpoint of non-inferiority to daily Genotropin® (somatropin) for injection, as measured by annual height velocity at 12 months. Under the terms of the Pfizer Transaction, as restated, we received non-refundable and non-creditable upfront payments of $295.0 million and are eligible to receive up to an additional $275.0 million upon the achievement of certain regulatory milestones. Pfizer received the exclusive license to commercialize Somatrogon worldwide. In addition, we are eligible to receive initial tiered royalty payments associated with the commercialization of Somatrogon for adult GHD with percentage rates ranging from the high teens to mid-twenties. Upon the launch of Somatrogon for pediatric GHD in certain major markets, the royalties will transition to regional, tiered gross profit sharing for both Somatrogon and Pfizer’s Genotropin®. The agreement with Pfizer will remain in effect until the last sale of the licensed product, unless earlier terminated as permitted under the Pfizer Agreement. In addition to termination rights for material breach and bankruptcy, Pfizer is permitted to terminate the Pfizer Agreement in its entirety, or with respect to one or more world regions, without cause after a specified notice period. If the Pfizer Agreement is terminated by us for Pfizer’s uncured material breach, or by Pfizer without cause, provision has been made for transition of product and product responsibilities to us for the terminated regions, as well as continued supply of product by Pfizer or transfer of supply to us in order to support the terminated regions. We recognized the non-refundable $295.0 million upfront payments as revenue as the research and development services were completed and as of December 31, 2020, we had no contract liabilities related to the Pfizer Transaction. The Pfizer Transaction includes milestone payments of $275.0 million upon the achievement of certain milestones. The milestones range from $20.0 million to $90.0 million each and are based on achievement of regulatory approval in the U.S. and regulatory approval and price approval in other major markets. The milestone payments will be recognized as revenue in the period in which the associated milestone is achieved, assuming all other revenue recognition criteria are met. To date, no revenue has been recognized related to the achievement of the milestones. Pharmsynthez In April 2013, we entered into a series of concurrent transactions with Pharmsynthez, a Russian pharmaceutical company traded on the Moscow Stock Exchange pursuant to which we acquired an equity method investment in Pharmsynthez (ownership 9%). We also granted rights to certain technologies in the Russian Federation, Ukraine, Belarus, Azerbaijan and Kazakhstan (the “Pharmsynthez Territories”) to Pharmsynthez and agreed to perform certain development activities. We will receive from Pharmsynthez royalties on net sales of products incorporating the technologies in the Pharmsynthez Territories, as well as a percentage of any sublicense income from third parties for the technologies in the Pharmsynthez Territories. Other We have completed strategic deals with numerous institutions and commercial partners. In connection with the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have operating leases for office space, laboratory operations, research and development facilities, manufacturing locations, warehouses and certain equipment. We determine if a contract contains a lease at inception or modification of a contract. Our leases generally do not provide an implicit interest rate, and we therefor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ithin a particular currency environment. We used the incremental borrowing rates as of January 1, 2019 for operating leases that commenced prior to that date. Many of our leases contain rental escalation, renewal options and/or termination options that are factored into our determination of lease payments as appropriate. Variable lease payment amounts that cannot be determined at the commencement of the lease are not included in the right-to-use assets or liabilities. We elected the use of permitted practical expedients of not recording leases on our Consolidated Balance Sheet when the leases have terms of 12 months or less, and we elected not to separate nonlease components from lease components and instead account for each separate lease component and the nonlease components associated with that lease component as a single lease component. The following table presents the lease balances within the Consolidated Balance Sheet as of December 31, 2020: (in thousands) Classification on the Balance Sheet December 31, 2020 December 31, 2019 Assets Operating lease assets Operating lease right-of-use assets $ 37,735 $ 39,380 Finance lease assets Property, plant and equipment, net 5,258 6,789 Liabilities Current Operating lease liabilities Current maturities of operating leases 9,028 12,038 Accrued expenses Current maturities of finance leases 2,453 2,743 Long-term Operating lease liabilities Operating lease liabilities 29,760 27,665 Other long-term liabilities Finance lease liabilities $ 2,805 $ 4,046 Weighted average remaining lease term Operating leases 5.4 years 5.6 years Finance leases 2.3 years 2.6 years Weighted average discount rate Operating leases 5.8 % 6.3 % Finance leases 3.6 % 3.0 % The following table reconciles the undiscounted future minimum lease payments (displayed by year and in the aggregate) under noncancelable operating leases with terms of more than one year to the total operating lease liabilities recognized on our Consolidated Balance Sheet as of December 31, 2020: (in thousands) Operating Finance 2021 $ 9,176 $ 2,527 2022 8,232 1,475 2023 6,940 860 2024 5,003 511 2025 3,145 72 Thereafter 14,768 — Total undiscounted future minimum lease payments 47,264 5,445 Less: Difference between lease payments and discounted lease liabilities 8,476 187 Total lease liabilities $ 38,788 $ 5,258 Expense under operating leases and finance leases was $17.8 million and $3.0 million, respectively, for the year ended December 31, 2020, and includes $3.0 million of variable lease costs. Expense under operating leases and finance leases was $20.2 million and $3.1 million, respectively, for the year ended December 31, 2019, and includes $3.4 million of variable lease costs.Operating lease costs and finance lease costs are included within Operating loss in the Consolidated Statement of Operations. Short-term lease costs were not material. Supplemental cash flow information is as follows: (in thousands) For the years ended December 31, 2020 2019 Operating cash out flows from operating leases $ 17,440 $ 20,712 Operating cash out flows from finance leases 196 374 Financing cash out flows from finance leases 2,872 2,833 Total $ 20,508 $ 23,919 </t>
        </is>
      </c>
    </row>
    <row r="5">
      <c r="A5" s="4" t="inlineStr">
        <is>
          <t>Leases</t>
        </is>
      </c>
      <c r="B5" s="4" t="inlineStr">
        <is>
          <t xml:space="preserve">Leases We have operating leases for office space, laboratory operations, research and development facilities, manufacturing locations, warehouses and certain equipment. We determine if a contract contains a lease at inception or modification of a contract. Our leases generally do not provide an implicit interest rate, and we therefor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ithin a particular currency environment. We used the incremental borrowing rates as of January 1, 2019 for operating leases that commenced prior to that date. Many of our leases contain rental escalation, renewal options and/or termination options that are factored into our determination of lease payments as appropriate. Variable lease payment amounts that cannot be determined at the commencement of the lease are not included in the right-to-use assets or liabilities. We elected the use of permitted practical expedients of not recording leases on our Consolidated Balance Sheet when the leases have terms of 12 months or less, and we elected not to separate nonlease components from lease components and instead account for each separate lease component and the nonlease components associated with that lease component as a single lease component. The following table presents the lease balances within the Consolidated Balance Sheet as of December 31, 2020: (in thousands) Classification on the Balance Sheet December 31, 2020 December 31, 2019 Assets Operating lease assets Operating lease right-of-use assets $ 37,735 $ 39,380 Finance lease assets Property, plant and equipment, net 5,258 6,789 Liabilities Current Operating lease liabilities Current maturities of operating leases 9,028 12,038 Accrued expenses Current maturities of finance leases 2,453 2,743 Long-term Operating lease liabilities Operating lease liabilities 29,760 27,665 Other long-term liabilities Finance lease liabilities $ 2,805 $ 4,046 Weighted average remaining lease term Operating leases 5.4 years 5.6 years Finance leases 2.3 years 2.6 years Weighted average discount rate Operating leases 5.8 % 6.3 % Finance leases 3.6 % 3.0 % The following table reconciles the undiscounted future minimum lease payments (displayed by year and in the aggregate) under noncancelable operating leases with terms of more than one year to the total operating lease liabilities recognized on our Consolidated Balance Sheet as of December 31, 2020: (in thousands) Operating Finance 2021 $ 9,176 $ 2,527 2022 8,232 1,475 2023 6,940 860 2024 5,003 511 2025 3,145 72 Thereafter 14,768 — Total undiscounted future minimum lease payments 47,264 5,445 Less: Difference between lease payments and discounted lease liabilities 8,476 187 Total lease liabilities $ 38,788 $ 5,258 Expense under operating leases and finance leases was $17.8 million and $3.0 million, respectively, for the year ended December 31, 2020, and includes $3.0 million of variable lease costs. Expense under operating leases and finance leases was $20.2 million and $3.1 million, respectively, for the year ended December 31, 2019, and includes $3.4 million of variable lease costs.Operating lease costs and finance lease costs are included within Operating loss in the Consolidated Statement of Operations. Short-term lease costs were not material. Supplemental cash flow information is as follows: (in thousands) For the years ended December 31, 2020 2019 Operating cash out flows from operating leases $ 17,440 $ 20,712 Operating cash out flows from finance leases 196 374 Financing cash out flows from finance leases 2,872 2,833 Total $ 20,508 $ 23,9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Segments We manage our operations in two reportable segments, pharmaceuticals and diagnostics. The pharmaceuticals segment consists of our pharmaceutical operations in Chile, Mexico, Ireland, Israel and Spain, Rayaldee product sales and our pharmaceutical research and development. The diagnostics segment primarily consists of our clinical laboratory operations through BioReference and our point-of-care operations. There are no significant inter-segment sales. We evaluate the performance of each segment based on operating profit or loss. There is no inter-segment allocation of interest expense and income taxes. Information regarding our operations and assets for our operating segments and the unallocated corporate operations as well as geographic information are as follows: For the years ended December 31, (In thousands) 2020 2019 2018 Revenue from services: Pharmaceutical $ — $ — $ — Diagnostics 1,262,242 716,434 813,248 Corporate — — — $ 1,262,242 $ 716,434 $ 813,248 Revenue from products: Pharmaceutical $ 119,952 $ 112,184 $ 107,112 Diagnostics — — — Corporate — — — $ 119,952 $ 112,184 $ 107,112 Revenue from transfer of intellectual property and other: Pharmaceutical $ 36,979 $ 72,521 $ 69,906 Diagnostics 16,240 — — Corporate — 796 — $ 53,219 $ 73,317 $ 69,906 Operating income (loss): Pharmaceutical $ (43,519) $ (109,062) $ (82,641) Diagnostics 138,922 (123,359) (44,942) Corporate (37,689) (41,631) (43,614) $ 57,714 $ (274,052) $ (171,197) Depreciation and amortization: Pharmaceutical $ 29,001 $ 30,073 $ 28,007 Diagnostics 56,361 63,675 69,246 Corporate — 59 91 $ 85,362 $ 93,807 $ 97,344 Loss from investment in investees: Pharmaceutical $ (480) $ (2,900) $ (10,822) Diagnostics — — (3,675) Corporate — — — $ (480) $ (2,900) $ (14,497) Revenues: U.S. $ 1,317,766 $ 751,099 $ 837,509 Ireland 43,920 81,170 78,102 Chile 44,153 33,642 41,216 Spain 16,932 18,747 18,195 Israel 4,251 8,769 9,479 Mexico 7,865 8,032 5,598 Other 526 476 167 $ 1,435,413 $ 901,935 $ 990,266 (In thousands) December 31, December 31, Assets: Pharmaceutical $ 1,176,245 $ 1,174,639 Diagnostics 1,268,738 1,035,112 Corporate 28,080 99,521 $ 2,473,063 $ 2,309,272 Goodwill: Pharmaceutical $ 245,793 $ 237,131 Diagnostics 434,809 434,809 Corporate — — $ 680,602 $ 671,940 No customer represented more than 10% of our total consolidated revenue during the years ended December 31, 2020, 2019 and 2018. As of December 31, 2020 and 2019, no customer represented more than 10% of our accounts receivable balance. The following table reconciles our Property, plant and equipment, net between U.S. and foreign jurisdictions: (In thousands) December 31, 2020 December 31, 2019 PP&amp;E: U.S. $ 73,564 $ 62,158 Foreign 66,990 64,953 Total $ 140,554 $ 127,1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We record fair values at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We utilize a three-tier fair value hierarchy, which prioritizes the inputs used in measuring fair value. Thes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20, we have equity securities (refer to Note 5), forward foreign currency exchange contracts for inventory purchases (refer to Note 20) and contingent consideration related to the acquisitions of CURNA, OPKO Diagnostics and OPKO Renal that are required to be measured at fair value on a recurring basis. In addition, in connection with our investment and our consulting agreement with BioCardia, we record the related BioCardia options at fair value as well as the warrants from COCP, InCellDx, Inc., Xenetic and Phio. Our financial assets and liabilities measured at fair value on a recurring basis are as follows: Fair value measurements as of December 31, 2020 (In thousands) Quoted Significant Significant Total Assets: Equity securities $ 14,136 $ — $ — $ 14,136 Common stock options/warrants — 74 — 74 Total assets $ 14,136 $ 74 $ — $ 14,210 Liabilities: Forward Contracts $ — $ 1,040 $ — 1,040 Contingent consideration: — — 5,695 5,695 Total liabilities $ — $ 1,040 $ 5,695 $ 6,735 Fair value measurements as of December 31, 2019 (In thousands) Quoted Significant Significant Total Assets: Equity securities $ 18,870 $ — $ — $ 18,870 Common stock options/warrants — 120 — 120 Forward contracts — 133 — 133 Total assets $ 18,870 $ 253 $ — $ 19,123 Liabilities: Contingent consideration: $ — $ — $ 9,683 $ 9,683 Total liabilities $ — $ — $ 9,683 $ 9,683 The carrying amount and estimated fair value of our 2025 Notes, as well as the applicable fair value hierarchy tiers, are contained in the table below. The fair value of the 2025 Notes is determined using inputs other than quoted prices in active markets that are directly observable. December 31, 2020 (In thousands) Carrying Total Level 1 Level 2 Level 3 2025 Notes $ 156,163 $ 254,000 $ — $ 254,000 $ — There have been no transfers between Level 1 and Level 2 and no transfers to or from Level 3 of the fair value hierarchy. As of December 31, 2020 and 2019, the carrying value of our other financial instrument assets approximates their fair value due to their short-term nature or variable rate of interest. The following tables reconcile the beginning and ending balances of our Level 3 assets and liabilities as of December 31, 2020 and 2019: December 31, 2020 (In thousands) Contingent Balance at December 31, 2019 $ 9,683 Total gains for the period: Included in results of operations (3,989) Balance at December 31, 2020 $ 5,694 December 31, 2019 (In thousands) Contingent Balance at December 31, 2018 $ 24,537 Total gains for the period: Included in results of operations (14,854) Balance at December 31, 2019 $ 9,683 The estimated fair values of our financial instruments have been determined by using available market information and what we believe to be appropriate valuation methodologies. We use the following methods and assumptions in estimating fair value: Contingent consideration – We estimate the fair value of the contingent consideration utilizing a discounted cash flow model for the expected payments based on estimated timing and expected revenues. We use several discount rates depending on each type of contingent consideration related to OPKO Diagnostics, CURNA and OPKO Renal transactions. As of December 31, 2020, of the $5.7 million of contingent consideration, $1.2 million is recorded in Accrued expenses and $4.5 million is recorded in Other long-term liabilities. As of December 31, 2019, of the $9.7 million of contingent consideration, $2.4 million is recorded in Accrued expenses and $7.3 million is recorded in Other long-term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12 Months Ended</t>
        </is>
      </c>
    </row>
    <row r="2">
      <c r="B2" s="2" t="inlineStr">
        <is>
          <t>Dec. 31, 2020</t>
        </is>
      </c>
    </row>
    <row r="3">
      <c r="A3" s="3" t="inlineStr">
        <is>
          <t>Derivative Instruments and Hedging Activities Disclosure [Abstract]</t>
        </is>
      </c>
    </row>
    <row r="4">
      <c r="A4" s="4" t="inlineStr">
        <is>
          <t>Derivative Contracts</t>
        </is>
      </c>
      <c r="B4" s="4" t="inlineStr">
        <is>
          <t xml:space="preserve">Derivative Contracts The following table summarizes the fair values and the presentation of our derivative financial instruments in the Consolidated Balance Sheets: (In thousands) Balance Sheet Component December 31, 2020 December 31, Derivative financial instruments: Common stock options/warrants Investments, net $ 74 $ 120 Forward contracts Unrealized gains on forward contracts are recorded in Other current assets and prepaid expenses. Unrealized (losses) on forward contracts are recorded in Accrued expenses. $ (1,040) $ 133 We enter into foreign currency forward exchange contracts with respect to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December 31, 2020 and 2019, our derivative financial instruments do not meet the documentation requirements to be designated as hedges. Accordingly, we recognize the changes in Fair value of derivative instruments, net in our Consolidated Statement of Operations. The following table summarizes the losses and gains recorded for the years ended December 31, 2020, 2019 and 2018: For the years ended December 31, (In thousands) 2020 2019 2018 Derivative gain (loss): Common stock options/warrants $ (46) $ (601) $ 2,643 Forward contracts $ 96 $ 775 $ 400 Total $ 50 $ 174 $ 3,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For the 2020 Quarters Ended (In thousands, except per share data) March 31 June 30 September 30 December 31 Total revenues $ 211,466 $ 301,207 $ 428,064 $ 494,676 Total costs and expenses 252,228 274,028 406,125 445,318 Net income (loss) (59,132) 33,703 23,717 32,298 Earnings (loss) per share, basic and diluted $ (0.09) $ 0.05 $ 0.04 $ 0.05 For the 2019 Quarters Ended (In thousands, except per share data) March 31 June 30 September 30 December 31 Total revenues $ 222,451 $ 226,368 $ 228,772 $ 224,344 Total costs and expenses 297,769 273,628 267,783 336,807 Net loss (80,762) (59,806) (62,007) (112,350) Loss per share, basic and diluted $ (0.14) $ (0.10) $ (0.11) $ (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We have reviewed all subsequent events and transactions that occurred after the date of our December 31, 2020 Consolidated Balance Sheet date, through the time of filing this Annual Report on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1000000000</v>
      </c>
      <c r="C4" s="6" t="n">
        <v>1000000000</v>
      </c>
    </row>
    <row r="5">
      <c r="A5" s="4" t="inlineStr">
        <is>
          <t>Common Stock, shares issued (in shares)</t>
        </is>
      </c>
      <c r="B5" s="6" t="n">
        <v>670585576</v>
      </c>
      <c r="C5" s="6" t="n">
        <v>670378701</v>
      </c>
    </row>
    <row r="6">
      <c r="A6" s="4" t="inlineStr">
        <is>
          <t>Treasury stock, shares (in shares)</t>
        </is>
      </c>
      <c r="B6" s="6" t="n">
        <v>549907</v>
      </c>
      <c r="C6" s="6" t="n">
        <v>549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S. and with the instructions to Form 10-K and of Regulation S-X.</t>
        </is>
      </c>
    </row>
    <row r="5">
      <c r="A5" s="4" t="inlineStr">
        <is>
          <t>Principles of consolidation</t>
        </is>
      </c>
      <c r="B5" s="4" t="inlineStr">
        <is>
          <t>Principles of consolidation. The accompanying Consolidated Financial Statements include the accounts of OPKO Health, Inc. and of our wholly-owned subsidiaries. All intercompany accounts and transactions are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t>
        </is>
      </c>
    </row>
    <row r="7">
      <c r="A7" s="4" t="inlineStr">
        <is>
          <t>Cash and cash equivalents</t>
        </is>
      </c>
      <c r="B7" s="4" t="inlineStr">
        <is>
          <t>Cash and cash equivalents.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t>
        </is>
      </c>
    </row>
    <row r="8">
      <c r="A8" s="4" t="inlineStr">
        <is>
          <t>Inventories</t>
        </is>
      </c>
      <c r="B8" s="4" t="inlineStr">
        <is>
          <t xml:space="preserve">Inventories.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is used in our testing laboratories. Inventory obsolescence expense for the years ended December 31, 2020 and 2019 was $4.4 million and $2.3 million, respectively. Pre-launch inventories. We may accumulate commercial quantities of certain product candidates prior to the date we anticipate that such products will receive final U.S. FDA approval. The accumulation of such pre-launch inventories involves </t>
        </is>
      </c>
    </row>
    <row r="9">
      <c r="A9" s="4" t="inlineStr">
        <is>
          <t>Goodwill and intangible assets</t>
        </is>
      </c>
      <c r="B9" s="4" t="inlineStr">
        <is>
          <t xml:space="preserve">Goodwill and intangible assets. Goodwill represents the difference between the purchase price and the estimated fair value of the net assets acquired accounted for by the acquisition method of accounting. Refer to Note 6. Goodwill, in-process research and development (“IPR&amp;D”) and other intangible assets acquired in business combinations, licensing and other transactions at December 31, 2020 and 2019, was $1.7 billion and $1.8 billion, respectively.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acquisition, goodwill and indefinite lived intangible assets are tested at least annually as of October 1 for impairment, or when events or changes in circumstances indicate it is more likely than not that the carrying amount of such assets may not be recoverable. Goodwill was $680.6 million and $671.9 million, respectively, at December 31, 2020 and 2019.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impact the estimated fair value of a reporting unit and result in an impairment if the fair value of such reporting unit is less than its carrying value. Net intangible assets other than goodwill were $1.1 billion, including IPR&amp;D of $590.2 million, at both December 31, 2020 and 2019. Intangible assets are highly vulnerable to impairment charges, particularly newly acquired assets for recently launched products and IPR&amp;D. Considering the high risk nature of research and development and the industry’s success rate of bringing developmental compounds to market, IPR&amp;D impairment charges may occur in future periods. Estimating the fair value of IPR&amp;D for potential impairment is highly sensitive to changes in projections and assumptions and changes in assumptions could potentially lead to impairment. Upon obtaining regulatory approval, IPR&amp;D assets are then accounted for as a finite-lived intangible asset and amortized on a straight-line basis over its estimated useful life. If the project is abandoned, the IPR&amp;D asset is charged to expense. Finite lived intangible assets are tested for impairment when events or changes in circumstances indicate it is more likely than not that the carrying amount of such assets may not be recoverable. The testing includes a comparison of the carrying amount of the asset to its estimated undiscounted future cash flows expected to be generated by the asset. If the carrying amount of an asset exceeds its estimated undiscounted future cash flows, then an impairment charge is recognized for the amount by which the carrying amount of the asset exceeds the fair value of the asset. Impairment charges for the year ended December 31, 2019 were $92.4 million and consisted of a goodwill impairment charge of $26.2 million to write the carrying amount of the OPKO Diagnostics, CURNA and Transition Therapeutics reporting units down to their estimated fair value, an impairment charge of $44.8 million to write our IPR&amp;D assets for OPK88003 and CURNA’s platform technology for oligonucleotide therapeutics down to their estimated fair value, and an impairment charge of $20.7 million to write our intangible asset for the Claros Analyzer down to its estimated fair value as a result of our testing. These impairment charges for the year ended December 31, 2019, resulted from liquidity constraints, longer than expected development timelines and changes in the competitive landscape, which resulted in changes to our estimates and assumptions of the expected future cash flows of the reporting units focused on the development of the Claros Analyzer, OPK88003 and CURNA’s platform technology. We recorded a goodwill impairment charge of $11.7 million in Asset impairment charges in our Consolidated Statement of Operations for the year ended December 31, 2018 to write the carrying amount of the FineTech reporting unit down to its estimated fair value. We recorded an impairment charge of $10.1 million in Asset impairment charges in our Consolidated Statement of Operations for the year ended December 31, 2018 to write our IPR&amp;D assets for Alpharen and OPK88004 down to their estimated fair value as a result of our testing. We believe that our estimates and assumptions are reasonable and otherwise consistent with assumptions that marketplace participants would use in their estimates of fair value. However, if future results are not consistent with our estimates and assumptions, including as a result of the COVID-19 global pandemic, then we may be exposed to an impairment charge, which could be material. </t>
        </is>
      </c>
    </row>
    <row r="10">
      <c r="A10" s="4" t="inlineStr">
        <is>
          <t>Fair value measurements</t>
        </is>
      </c>
      <c r="B10" s="4" t="inlineStr">
        <is>
          <t>Fair value measurements . The carrying amounts of our cash and cash equivalents, accounts receivable, accounts payable and short-term debt approximate their fair value due to the short-term maturities of these instruments. Investments that are considered equity securities as of December 31, 2020 and 2019 are predominately carried at fair value. Our debt under the credit agreement with JPMorgan Chase Bank, N.A. approximates fair value due to the variable rate of interest applicable to such debt.</t>
        </is>
      </c>
    </row>
    <row r="11">
      <c r="A11" s="4" t="inlineStr">
        <is>
          <t>Contingent consideration</t>
        </is>
      </c>
      <c r="B11" s="4" t="inlineStr">
        <is>
          <t>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t>
        </is>
      </c>
    </row>
    <row r="12">
      <c r="A12" s="4" t="inlineStr">
        <is>
          <t>Derivative financial instruments</t>
        </is>
      </c>
      <c r="B12" s="4" t="inlineStr">
        <is>
          <t>Derivative financial instruments.  We record derivative financial instruments on our Consolidated Balance Sheet at their fair value and recognize the changes in the fair value in our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December 31, 2020 and 2019, our foreign currency forward contracts held to economically hedge inventory purchases did not meet the documentation requirements to be designated as hedges.  Accordingly, we recognize all changes in the fair values of our derivatives instruments, net, in our Consolidated Statement of Operations.</t>
        </is>
      </c>
    </row>
    <row r="13">
      <c r="A13" s="4" t="inlineStr">
        <is>
          <t>Property, plant, equipment</t>
        </is>
      </c>
      <c r="B13" s="4" t="inlineStr">
        <is>
          <t>Property, plant and equipment. Property, plant and equipment are recorded at cost or fair value if acquired in a business combination. Depreciation is provided using the straight-line method over the estimated useful lives of the assets and includes amortization expense for assets capitalized under finance leases. The estimated useful lives by asset class are as follows: software - 3 years, machinery, medical and other equipment - 5-8 years, furniture and fixtures - 5-12 years, leasehold improvements - the lesser of their useful life or the lease term, buildings and improvements - 10-40 years, and automobiles - 3-5 years. Expenditures for repairs and maintenance are charged to expense as incurred. Depreciation expense was $29.0 million, $29.0 million and $29.4 million for the years ended December 31, 2020, 2019 and 2018, respectively. Assets held under finance leases are included within Property, plant and equipment, net in our Consolidated Balance Sheets and are amortized over the shorter of their useful lives or the expected term of their related leases.</t>
        </is>
      </c>
    </row>
    <row r="14">
      <c r="A14" s="4" t="inlineStr">
        <is>
          <t>Impairment of long-lived assets</t>
        </is>
      </c>
      <c r="B14" s="4" t="inlineStr">
        <is>
          <t>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t>
        </is>
      </c>
    </row>
    <row r="15">
      <c r="A15" s="4" t="inlineStr">
        <is>
          <t>Income taxes</t>
        </is>
      </c>
      <c r="B15" s="4" t="inlineStr">
        <is>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Valuation allowances on certain U.S. deferred tax assets and non-U.S. deferred tax assets are established, because realization of these tax benefits through future taxable income does not meet the more-likely-than-not threshold. On December 22, 2017, the Tax Act was enacted into law and the new legislation contains several key tax provisions, including a reduction of the corporate income tax rate from 35% to 21% effective January 1, 2018 and a one-time mandatory transition tax on accumulated foreign earnings, among others. We were required to recognize the effect of the tax law changes in the period of enactment, such as remeasuring our U.S. deferred tax assets and liabilities, as well as reassessing the net realizability of our deferred tax assets and liabilities. Effective January 1, 2018, the Tax Act provides for a new GILTI provision. Under the GILTI provision, certain foreign subsidiary earnings in excess of an allowable return on the foreign subsidiary’s tangible assets are included in U.S. taxable income. The Company currently estimates GILTI will be immaterial for the years ended December 31, 2020, 2019 and 2018, although interpretive guidance continues to be issued and future guidance may impact this analysis. The Company has not recorded any deferred taxes for future GILTI inclusions as any future inclusions are expected to be treated as a period expense and offset by net operating loss carryforwards in the U.S. We operate in various countries and tax jurisdictions globally. For the year ended December 31, 2020, the tax rate differed from the U.S. federal statutory rate of 21% primarily due to the valuation allowance against certain U.S. and non-U.S. deferred tax assets, the relative mix in earnings and losses in the U.S. versus foreign tax jurisdictions, and the impact of certain discrete tax events and operating results in tax jurisdictions that do not result in a tax benefit.</t>
        </is>
      </c>
    </row>
    <row r="16">
      <c r="A16" s="4" t="inlineStr">
        <is>
          <t>Revenue recognition</t>
        </is>
      </c>
      <c r="B16" s="4" t="inlineStr">
        <is>
          <t>Revenue recognition . We recognize revenue when a customer obtains control of promised goods or services in accordance with Accounting Standards Codification Topic 606, Revenue from Contracts with Customers (“Topic 606”). The amount of revenue that is recorded reflects the consideration that we expect to receive in exchange for those goods or services. We apply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Shipping and handling costs. We do not charge customers for shipping and handling costs. Shipping and handling costs are classified as Cost of revenues in the Consolidated Statement of Operations.</t>
        </is>
      </c>
    </row>
    <row r="17">
      <c r="A17" s="4" t="inlineStr">
        <is>
          <t>Concentrations of credit risk and allowance for doubtful accounts</t>
        </is>
      </c>
      <c r="B17" s="4" t="inlineStr">
        <is>
          <t>Concentration of credit risk and allowance for doubtful accounts . Financial instruments that potentially subject us to concentrations of credit risk consist primarily of accounts receivable. Substantially all of our accounts receivable are with either companies in the health care industry or patients. However, credit risk is limited due to the number of our clients as well as their dispersion across many different geographic regions. While we have receivables due from federal and state governmental agencies, we do not believe that such receivables represent a credit risk since the related healthcare programs are funded by federal and state governments, and payment is primarily dependent upon submitting appropriate documentation. At December 31, 2020 and 2019, receivable balances (net of explicit and implicit price concessions) from Medicare and Medicaid were 6% and 6%, respectively, of our consolidated Accounts receivable, net. At December 31, 2020, receivable balances (net of explicit and implicit price concessions) due directly from states, cities and other municipalities, specifically related to our real-time reverse-transcription polymerase chain reaction (real-time RT-PCR) assay to detect COVID-19, were 6.3% of our consolidated accounts receivable, net.</t>
        </is>
      </c>
    </row>
    <row r="18">
      <c r="A18" s="4" t="inlineStr">
        <is>
          <t>Equity-based compensation</t>
        </is>
      </c>
      <c r="B18" s="4" t="inlineStr">
        <is>
          <t>Equity-based compensation.  We measure the cost of services received in exchange for an award of equity instruments based on the grant-date fair value of the award.  That cost is recognized in the Consolidated Statement of Operations over the period during which an employee is required to provide service in exchange for the award.  We record excess tax benefits realized from the exercise of stock options as cash flows from operations.</t>
        </is>
      </c>
    </row>
    <row r="19">
      <c r="A19" s="4" t="inlineStr">
        <is>
          <t>Research and development expenses</t>
        </is>
      </c>
      <c r="B19" s="4" t="inlineStr">
        <is>
          <t>Research and development expenses. Research and development expenses include external and internal expense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Research and development expense includes costs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estimated useful life.</t>
        </is>
      </c>
    </row>
    <row r="20">
      <c r="A20" s="4" t="inlineStr">
        <is>
          <t>Segment reporting</t>
        </is>
      </c>
      <c r="B20" s="4" t="inlineStr">
        <is>
          <t>Segment reporting.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in Chile, Mexico, Ireland, Israel and Spain, Rayaldee</t>
        </is>
      </c>
    </row>
    <row r="21">
      <c r="A21" s="4" t="inlineStr">
        <is>
          <t>Foreign currency translations</t>
        </is>
      </c>
      <c r="B21" s="4" t="inlineStr">
        <is>
          <t>Foreign currency translation.  The financial statements of certain of our foreign operations are measured using the local currency as the functional currency.  The local currency assets and liabilities are generally translated at the rate of exchange to the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solidated Statement of Operations and foreign currency translation gains (losses) have been included as a component of the Consolidated Statement of Comprehensive Income (Loss).</t>
        </is>
      </c>
    </row>
    <row r="22">
      <c r="A22" s="4" t="inlineStr">
        <is>
          <t>Variable interest entities</t>
        </is>
      </c>
      <c r="B22" s="4" t="inlineStr">
        <is>
          <t>Variable interest entities.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t>
        </is>
      </c>
    </row>
    <row r="23">
      <c r="A23" s="4" t="inlineStr">
        <is>
          <t>Investments</t>
        </is>
      </c>
      <c r="B23" s="4" t="inlineStr">
        <is>
          <t xml:space="preserve">Investments. We have made strategic investments in development stage and emerging companies. We record these investments as equity method investments or as equity securities based on our percentage of ownership and whether we have significant influence over the operations of the investees. For investments classified under the equity method of accounting, we </t>
        </is>
      </c>
    </row>
    <row r="24">
      <c r="A24" s="4" t="inlineStr">
        <is>
          <t>Recent accounting pronouncements</t>
        </is>
      </c>
      <c r="B24" s="4" t="inlineStr">
        <is>
          <t>Recently adopted accounting pronouncements . In June 2016, the FASB issued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The adoption of ASU 2016-13 on January 1, 2020, did not have a significant impact on our Consolidated Financial Statements. Pending accounting pronouncements . In August 2020, the FASB issued ASU No. 2020-06, “Debt—Debt with Conversion and Other Options (Subtopic 470-20) and Derivatives and Hedging—Contracts in Entity's Own Equity (Subtopic 815-40).” ASU 2020-06 will simplify the accounting for convertible instruments by reducing the number of accounting models for convertible debt instruments and convertible preferred stock. The ASU is effective for public entities for fiscal years beginning after December 15, 2021, with early adoption permitted. We are currently evaluating the impact of this new guidance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Business Combinations [Abstract]</t>
        </is>
      </c>
    </row>
    <row r="4">
      <c r="A4" s="4" t="inlineStr">
        <is>
          <t>Accounting Method, Carrying Value and Underlying Equity in Net Assets of Unconsolidated Investments</t>
        </is>
      </c>
      <c r="B4" s="4" t="inlineStr">
        <is>
          <t xml:space="preserve">The following table reflects the accounting method, carrying value and underlying equity in net assets of our unconsolidated investments as of December 31, 2020 and 2019: (in thousands) As of December 31, 2020 As of December 31, 2019 Investment type Investment Carrying Value Underlying Equity in Net Assets Investment Carrying Value Underlying Equity in Net Assets Equity method investments $ 426 $ 2,252 $ 826 $ 9,931 Variable interest entity, equity method 1,060 9 894 — Equity securities 14,136 18,870 Equity securities with no readily determinable fair value 35 36 Warrants and options 74 120 Total carrying value of investments $ 15,731 $ 20,746 </t>
        </is>
      </c>
    </row>
    <row r="5">
      <c r="A5" s="4" t="inlineStr">
        <is>
          <t>Schedule of Net Gains and Losses on Equity Securities</t>
        </is>
      </c>
      <c r="B5" s="4" t="inlineStr">
        <is>
          <t xml:space="preserve">For the year ended December 31 (in thousands) 2020 2019 2018 Equity Securities: Net gains and losses recognized during the period on equity securities $ 10,376 $ (7,443) $ 2,752 Less: Net gains and losses realized during the period on equity securities (10,324) — 113 Unrealized net gains and losses recognized during the period on equity securities still held at the reporting date $ 52 $ (7,443) $ 2,8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12 Months Ended</t>
        </is>
      </c>
    </row>
    <row r="2">
      <c r="B2" s="2" t="inlineStr">
        <is>
          <t>Dec. 31, 2020</t>
        </is>
      </c>
    </row>
    <row r="3">
      <c r="A3" s="3" t="inlineStr">
        <is>
          <t>Organization, Consolidation and Presentation of Financial Statements [Abstract]</t>
        </is>
      </c>
    </row>
    <row r="4">
      <c r="A4" s="4" t="inlineStr">
        <is>
          <t>Composition of Certain Financial Statement Captions</t>
        </is>
      </c>
      <c r="B4" s="4" t="inlineStr">
        <is>
          <t xml:space="preserve">For the years ended December 31, (In thousands) 2020 2019 Accounts receivable, net Accounts receivable $ 288,369 $ 136,551 Less: allowance for doubtful accounts (2,055) (1,934) $ 286,314 $ 134,617 Inventories, net Consumable supplies $ 86,779 $ 23,005 Finished products 36,831 25,142 Work in-process 5,268 3,238 Raw materials 5,784 4,586 Less: inventory reserve (2,321) (2,537) $ 132,341 $ 53,434 Other current assets and prepaid expenses Taxes recoverable $ 13,440 $ 19,808 Other receivables 2,502 3,262 Prepaid supplies 7,259 8,147 Prepaid insurance 3,803 3,486 Other 5,309 15,839 $ 32,313 $ 50,542 Property, plant and equipment, net: Machinery, medical and other equipment $ 193,152 $ 165,501 Leasehold improvements 40,742 33,606 Furniture and fixtures 13,547 12,631 Automobiles and aircraft 10,537 10,029 Software 14,726 13,861 Building 21,848 18,462 Land 2,602 2,422 Construction in process 8,169 7,044 Less: accumulated depreciation (164,769) (136,445) $ 140,554 $ 127,111 Intangible assets, net: Customer relationships $ 448,751 $ 445,408 Technologies 296,623 296,246 Trade names 49,820 49,786 Covenants not to compete 16,334 16,318 Licenses 5,766 5,766 Product registrations 8,025 7,578 Other 6,513 6,094 Less: accumulated amortization (356,830) (298,234) $ 475,002 $ 528,962 For the years ended December 31, (In thousands) 2020 2019 Accrued expenses: Inventory received but not invoiced $ 72,160 $ 13,751 Employee benefits 43,300 33,671 Contract liabilities 15,783 19,196 Commitments and contingencies 15,454 38,635 Clinical trials 7,112 8,122 Professional fees 4,985 1,333 Finance leases short-term 2,453 2,743 Contingent consideration 1,188 2,375 Other 78,434 45,099 $ 240,869 $ 164,925 Other long-term liabilities: Line of credit $ — $ 44,749 Contract liabilities 595 2,571 Contingent consideration 4,507 7,308 Finance leases long-term 2,805 4,046 Mortgages and other debts payable 3,837 3,906 Other 25,328 25,224 $ 37,072 $ 87,804 </t>
        </is>
      </c>
    </row>
    <row r="5">
      <c r="A5" s="4" t="inlineStr">
        <is>
          <t>Summary of Valuation Allowance</t>
        </is>
      </c>
      <c r="B5" s="4" t="inlineStr">
        <is>
          <t>The following table reflects the changes in the allowance for doubtful accounts, provision for inventory reserve and tax valuation allowance accounts: (In thousands) Beginning Charged Written-off Ending 2020 Allowance for doubtful accounts $ (1,934) (232) 111 $ (2,055) Inventory reserve $ (2,537) (4,387) 4,603 $ (2,321) Tax valuation allowance $ (193,256) (110,070) — $ (303,326) 2019 Allowance for doubtful accounts $ (1,758) (469) 293 $ (1,934) Inventory reserve $ (2,956) (2,349) 2,768 $ (2,537) Tax valuation allowance $ (154,916) (38,340) — $ (193,256)</t>
        </is>
      </c>
    </row>
    <row r="6">
      <c r="A6" s="4" t="inlineStr">
        <is>
          <t>Changes in Goodwill</t>
        </is>
      </c>
      <c r="B6" s="4" t="inlineStr">
        <is>
          <t xml:space="preserve">The following table summarizes the changes in Goodwill by reporting unit during the years ended December 31, 2020 and 2019. 2020 2019 (In thousands) Gross goodwill at January 1 Cumulative impairment at January 1 Goodwill impairment Foreign exchange and other Balance at December 31st Gross goodwill at January 1 Cumulative impairment at January 1 Goodwill impairment Foreign exchange and other Balance at December 31 Pharmaceuticals CURNA $ 4,827 $ (4,827) $ — $ — $ — $ 4,827 $ — $ (4,827) $ — $ — Rayaldee 85,605 — — 7,813 93,418 87,314 — — (1,709) 85,605 FineTech 11,698 (11,698) — — — 11,698 (11,698) — — — OPKO Biologics 139,784 — — — 139,784 139,784 — — — 139,784 OPKO Chile 4,348 — — 157 4,505 4,614 — — (266) 4,348 OPKO Health Europe 7,394 — — 692 8,086 7,546 — — (152) 7,394 OPKO Mexico 100 (100) — — — 100 (100) — — — Transition Therapeutics 3,421 (3,421) — — — 3,322 — (3,421) 99 — Diagnostics BioReference 434,809 — — — 434,809 434,809 — — — 434,809 OPKO Diagnostics 17,977 (17,977) — — — 17,977 — (17,977) — — $ 709,963 $ (38,023) $ — $ 8,662 $ 680,602 $ 711,991 $ (11,798) $ (26,225) $ (2,028) $ 671,9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As of December 31, 2020 and 2019, our debt consists of the following: For the years ended December 31, (In thousands) 2020 2019 2025 Notes $ 156,163 $ 148,140 2023 Convertible Notes 62,776 60,018 2033 Senior Notes 3,050 3,050 JP Morgan Chase 7,057 44,750 Chilean and Spanish lines of credit 15,897 7,327 Current portion of notes payable 1,749 2,292 Long term portion of notes payable 4,513 4,723 Total $ 251,205 $ 270,300 Balance sheet captions Convertible Notes $ 221,989 $ 211,208 Current portion of lines of credit and notes payable 24,703 9,619 JP Morgan Chase and LT notes payable included in long-term liabilities 4,513 49,473 Total $ 251,205 $ 270,300 </t>
        </is>
      </c>
    </row>
    <row r="5">
      <c r="A5" s="4" t="inlineStr">
        <is>
          <t>Schedule of Principal Amounts, Unamortized Discount and Net Carrying Amounts</t>
        </is>
      </c>
      <c r="B5" s="4" t="inlineStr">
        <is>
          <t xml:space="preserve">The following table sets forth information related to the 2025 Notes which is included in our Consolidated Balance Sheet as of December 31, 2020: (In thousands) 2025 Senior Notes Discount Debt Issuance Costs Total Balance at December 31, 2019 $ 200,000 $ (46,774) $ (5,086) $ 148,140 Amortization of debt discount and debt issuance costs — 7,237 786 8,023 Balance at December 31, 2020 $ 200,000 $ (39,537) $ (4,300) $ 156,163 At December 31, 2020 and 2019, we had notes payable and other debt (excluding the 2033 Senior Notes, the 2023 Convertible Notes, the 2025 Notes, the Credit Agreement and amounts outstanding under lines of credit described above) as follows: (In thousands) December 31, December 31, Current portion of notes payable $ 1,749 $ 2,292 Other long-term liabilities 4,513 4,723 Total $ 6,262 $ 7,015 </t>
        </is>
      </c>
    </row>
    <row r="6">
      <c r="A6" s="4" t="inlineStr">
        <is>
          <t>Summary of Lines of Credit</t>
        </is>
      </c>
      <c r="B6" s="4" t="inlineStr">
        <is>
          <t xml:space="preserve">The following table summarizes the amounts outstanding under the BioReference, Chilean and Spanish lines of credit: (Dollars in thousands) Balance Outstanding Lender Interest rate on Credit line December 31, December 31, JP Morgan Chase 3.75% $ 75,000 $ 7,057 $ 44,750 Itau Bank 5.50% 1,810 2,353 472 Bank of Chile 6.60% 3,800 1,494 851 BICE Bank 5.50% 2,500 1,166 1,429 BBVA Bank 5.50% 3,250 — 11 Security Bank 5.50% 262 262 588 Estado Bank 5.50% 3,500 2,127 1,365 Santander Bank 5.50% 4,500 3,025 1,943 Scotiabank 5.00% 1,829 1,829 668 Corpbanca 5.00% 3,641 3,641 — Banco De Sabadell 1.75% 613 — — Banco Bilbao Vizcaya 1.70% 368 — — Santander Bank 1.82% 613 — — Total $ 101,686 $ 22,954 $ 52,0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Changes in Accumulated Other Comprehensive Income, Net of Tax</t>
        </is>
      </c>
      <c r="B4" s="4" t="inlineStr">
        <is>
          <t>For the year ended December 31, 2020, changes in Accumulated other comprehensive income (loss), net of tax, were as follows: (In thousands) Foreign Balance at December 31, 2019 $ (22,070) Other comprehensive income 17,845 Balance at December 31, 2020 $ (4,225) For the year ended December 31, 2019 , changes in Accumulated other comprehensive income, net of tax, were as follows: (In thousands) Foreign Balance at December 31, 2018 $ (20,131) Other comprehensive loss (1,939) Balance at December 31, 2019 $ (22,0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ummary of Option-Pricing Formula</t>
        </is>
      </c>
      <c r="B4" s="4" t="inlineStr">
        <is>
          <t>We account for forfeitures as they occur and apply the following assumptions in our Black-Scholes-Merton Model option-pricing formula: Year Ended Year Ended Year Ended Expected term (in years) 4.0 - 10.0 3.0 - 10.0 3.0 - 10.0 Risk-free interest rate 0.16% - 1.41% 1.35% - 2.63% 2.32% - 3.09% Expected volatility 56% - 76% 54% - 63% 40% - 54% Expected dividend yield 0% 0% 0%</t>
        </is>
      </c>
    </row>
    <row r="5">
      <c r="A5" s="4" t="inlineStr">
        <is>
          <t>Summary of Option Activity</t>
        </is>
      </c>
      <c r="B5" s="4" t="inlineStr">
        <is>
          <t xml:space="preserve">A summary of option activity under our stock option plans as of December 31, 2020, and the changes during the year is presented below: Options Number of Weighted Weighted Aggregate Outstanding at December 31, 2019 37,370,421 $ 8.01 6.00 $ — Granted 9,362,500 $ 2.41 Exercised (206,875) $ 3.66 Forfeited (1,002,500) $ 4.22 Expired (6,935,625) $ 9.78 Outstanding at December 31, 2020 38,587,921 $ 6.45 6.78 $ 26,054 Vested and expected to vest at December 31, 2020 38,587,921 $ 6.45 6.78 $ 26,054 Exercisable at December 31, 2020 22,197,446 $ 9.15 5.26 $ 4,4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Benefit (Provision)</t>
        </is>
      </c>
      <c r="B4" s="4" t="inlineStr">
        <is>
          <t xml:space="preserve">The benefit (provision) for incomes taxes consists of the following: For the years ended December 31, (In thousands) 2020 2019 2018 Current Federal $ (234) $ — $ — State 351 (89) 6,318 Foreign (2,094) (2,647) (2,738) (1,977) (2,736) 3,580 Deferred Federal (254) 333 2,045 State 933 125 5,673 Foreign (16,319) (4,782) 27,428 (15,640) (4,324) 35,146 Total, net $ (17,617) $ (7,060) $ 38,726 </t>
        </is>
      </c>
    </row>
    <row r="5">
      <c r="A5" s="4" t="inlineStr">
        <is>
          <t>Components of Deferred Income Tax Assets and Liabilities</t>
        </is>
      </c>
      <c r="B5" s="4" t="inlineStr">
        <is>
          <t>Deferred income tax assets and liabilities as of December 31, 2020 and 2019 are comprised of the following: (In thousands) December 31, 2020 December 31, 2019 Deferred income tax assets: Federal net operating loss $ 90,032 $ 121,125 State net operating loss 54,074 64,648 Foreign net operating loss 17,452 32,162 Research and development expense 301 1,560 Tax credits 22,999 22,989 Stock options 26,683 30,640 Accruals 14,779 17,215 Equity investments 13,619 13,495 Bad debts 310 445 Lease liability 861 1,064 Foreign credits 9,819 9,909 Available-for-sale securities 2,473 2,478 Operating lease asset 9,842 10,204 Other 6,393 8,395 Deferred income tax assets 269,637 336,329 Deferred income tax liabilities: Intangible assets (73,122) (230,662) Convertible debt (10,462) (12,219) Operating lease liability (9,842) (10,204) Fixed assets (2,736) (3,976) Other (2,082) (2,130) Deferred income tax liabilities (98,244) (259,191) Net deferred income tax assets (liabilities) 171,393 77,138 Valuation allowance (303,326) (194,869) Net deferred income tax liabilities $ (131,933) $ (117,731) Note: Net deferred income tax liability balance includes $5.3 million recorded to Other Assets on the Consolidated Balance Sheet.</t>
        </is>
      </c>
    </row>
    <row r="6">
      <c r="A6" s="4" t="inlineStr">
        <is>
          <t>Change in Gross Unrecognized Income</t>
        </is>
      </c>
      <c r="B6" s="4" t="inlineStr">
        <is>
          <t xml:space="preserve">The following summarizes the changes in our gross unrecognized income tax benefits. For the years ended December 31, (In thousands) 2020 2019 2018 Unrecognized tax benefits at beginning of period $ 17,160 $ 17,513 $ 21,347 Gross increases – tax positions in current period 441 884 8,384 Gross decreases – tax positions in prior period (244) (298) (7,597) Gross decreases – settlements with taxing authorities (2,770) — — Lapse of Statute of Limitations (633) (939) (4,621) Unrecognized tax benefits at end of period $ 13,954 $ 17,160 $ 17,513 </t>
        </is>
      </c>
    </row>
    <row r="7">
      <c r="A7" s="4" t="inlineStr">
        <is>
          <t>Schedule of Difference in Federal and Effective Tax Rate</t>
        </is>
      </c>
      <c r="B7" s="4" t="inlineStr">
        <is>
          <t>The significant elements contributing to the difference between the federal statutory tax rate and the effective tax rate are as follows: For the years ended December 31, 2020 2019 2018 Federal statutory rate 21.0 % 21.0 % 21.0 % State income taxes, net of federal benefit 17.4 % 2.8 % 4.3 % Foreign income tax 53.7 % (6.6) % (6.0) % Income Tax Refunds (0.6) % — % 3.6 % Research and development tax credits (1.0) % 0.3 % 1.9 % Non-Deductible components of Convertible Debt — % — % (0.2) % Valuation allowance 227.7 % (17.9) % (7.1) % Rate change effect 11.4 % 0.4 % 8.1 % Non-deductible items 5.2 % (1.7) % (3.9) % Unrecognized tax benefits (5.0) % — % (1.8) % Impairments — % (1.6) % — % IPR&amp;D benefit (309.6) % — % — % Stock options excess tax benefit 10.6 % 0.4 % 0.5 % Imputed interest 2.5 % 0.5 % 0.6 % Other 3.2 % 0.1 % (0.8) % Total 36.5 % (2.3) % 20.2 %</t>
        </is>
      </c>
    </row>
    <row r="8">
      <c r="A8" s="4" t="inlineStr">
        <is>
          <t>Reconciliation Losses Before Tax, US and Foreign Jurisdictions</t>
        </is>
      </c>
      <c r="B8" s="4" t="inlineStr">
        <is>
          <t>The following table reconciles our income (loss) before income taxes between U.S. and foreign jurisdictions: For the years ended December 31, (In thousands) 2020 2019 2018 Pre-tax income (loss): U.S. $ 81,734 $ (236,544) $ (132,102) Foreign (33,531) (71,321) (59,664) Total $ 48,203 $ (307,865) $ (191,7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he composition of Revenue from services by payor for the years ended December 31, 2020, 2019 and 2018 is as follows: For the years ended December 31, (In thousands) 2020 2019 2018 Healthcare insurers $ 483,643 $ 421,386 $ 492,995 Government payors 90,288 115,711 150,851 Client payors 637,645 158,527 148,070 Patients 50,666 20,810 21,332 Total $ 1,262,242 $ 716,434 $ 813,248 </t>
        </is>
      </c>
    </row>
    <row r="5">
      <c r="A5" s="4" t="inlineStr">
        <is>
          <t>Schedule of Product Sales Allowances and Accruals</t>
        </is>
      </c>
      <c r="B5" s="4" t="inlineStr">
        <is>
          <t>The following table presents an analysis of product sales allowances and accruals as contract liabilities for the years ended December 31, 2020, 2019 and 2018: (In thousands) Chargebacks, discounts, rebates and fees Governmental Returns Total Balance at December 31, 2019 $ 3,194 $ 5,841 $ 2,751 $ 11,786 Provision related to current period sales 17,604 32,721 2,066 52,391 Credits or payments made (18,466) (32,750) (1,224) (52,440) Balance at December 31, 2020 $ 2,332 $ 5,812 $ 3,593 $ 11,737 Total gross Rayaldee sales $ 88,187 Provision for Rayaldee sales allowances and accruals as a percentage of gross Rayaldee sales 58 % (In thousands) Chargebacks, discounts, rebates and fees Governmental Returns Total Balance at December 31, 2018 $ 1,316 $ 2,090 $ 637 $ 4,043 Provision related to current period sales 13,723 25,106 3,699 42,528 Credits or payments made (11,845) (21,355) (1,585) (34,785) Balance at December 31, 2019 $ 3,194 $ 5,841 $ 2,751 $ 11,786 Total gross Rayaldee sales $ 73,965 Provision for Rayaldee sales allowances and accruals as a percentage of gross Rayaldee sales 57 % (In thousands) Chargebacks, discounts, rebates and fees Governmental Returns Total Balance at December 31, 2017 $ 233 $ 348 $ 437 $ 1,018 Provision related to current period sales 5,704 10,061 680 16,445 Credits or payments made (4,621) (8,319) (480) (13,420) Balance at December 31, 2018 $ 1,316 $ 2,090 $ 637 $ 4,043 Total gross Rayaldee sales $ 36,715 Provision for Rayaldee sales allowances and accruals as a percentage of gross Rayaldee sales 45 %</t>
        </is>
      </c>
    </row>
    <row r="6">
      <c r="A6" s="4" t="inlineStr">
        <is>
          <t>Changes in Contractual Liabilities Balance</t>
        </is>
      </c>
      <c r="B6" s="4" t="inlineStr">
        <is>
          <t xml:space="preserve">Changes in the contractual liabilities balance for the years ended December 31, 2020 are as follows: (In thousands) Balance at December 31, 2019 $ 21,767 Balance at December 31, 2020 16,378 Revenue recognized in the period from: Amounts included in contracts liability at the beginning of the period 19,0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Assets and Liabilities</t>
        </is>
      </c>
      <c r="B4" s="4" t="inlineStr">
        <is>
          <t>The following table presents the lease balances within the Consolidated Balance Sheet as of December 31, 2020: (in thousands) Classification on the Balance Sheet December 31, 2020 December 31, 2019 Assets Operating lease assets Operating lease right-of-use assets $ 37,735 $ 39,380 Finance lease assets Property, plant and equipment, net 5,258 6,789 Liabilities Current Operating lease liabilities Current maturities of operating leases 9,028 12,038 Accrued expenses Current maturities of finance leases 2,453 2,743 Long-term Operating lease liabilities Operating lease liabilities 29,760 27,665 Other long-term liabilities Finance lease liabilities $ 2,805 $ 4,046 Weighted average remaining lease term Operating leases 5.4 years 5.6 years Finance leases 2.3 years 2.6 years Weighted average discount rate Operating leases 5.8 % 6.3 % Finance leases 3.6 % 3.0 %</t>
        </is>
      </c>
    </row>
    <row r="5">
      <c r="A5" s="4" t="inlineStr">
        <is>
          <t>Lease Liability Maturity</t>
        </is>
      </c>
      <c r="B5" s="4" t="inlineStr">
        <is>
          <t xml:space="preserve">The following table reconciles the undiscounted future minimum lease payments (displayed by year and in the aggregate) under noncancelable operating leases with terms of more than one year to the total operating lease liabilities recognized on our Consolidated Balance Sheet as of December 31, 2020: (in thousands) Operating Finance 2021 $ 9,176 $ 2,527 2022 8,232 1,475 2023 6,940 860 2024 5,003 511 2025 3,145 72 Thereafter 14,768 — Total undiscounted future minimum lease payments 47,264 5,445 Less: Difference between lease payments and discounted lease liabilities 8,476 187 Total lease liabilities $ 38,788 $ 5,258 </t>
        </is>
      </c>
    </row>
    <row r="6">
      <c r="A6" s="4" t="inlineStr">
        <is>
          <t>Lease Liability Maturity</t>
        </is>
      </c>
      <c r="B6" s="4" t="inlineStr">
        <is>
          <t xml:space="preserve">The following table reconciles the undiscounted future minimum lease payments (displayed by year and in the aggregate) under noncancelable operating leases with terms of more than one year to the total operating lease liabilities recognized on our Consolidated Balance Sheet as of December 31, 2020: (in thousands) Operating Finance 2021 $ 9,176 $ 2,527 2022 8,232 1,475 2023 6,940 860 2024 5,003 511 2025 3,145 72 Thereafter 14,768 — Total undiscounted future minimum lease payments 47,264 5,445 Less: Difference between lease payments and discounted lease liabilities 8,476 187 Total lease liabilities $ 38,788 $ 5,258 </t>
        </is>
      </c>
    </row>
    <row r="7">
      <c r="A7" s="4" t="inlineStr">
        <is>
          <t>Supplemental Cash Flow Information</t>
        </is>
      </c>
      <c r="B7" s="4" t="inlineStr">
        <is>
          <t xml:space="preserve">Supplemental cash flow information is as follows: (in thousands) For the years ended December 31, 2020 2019 Operating cash out flows from operating leases $ 17,440 $ 20,712 Operating cash out flows from finance leases 196 374 Financing cash out flows from finance leases 2,872 2,833 Total $ 20,508 $ 23,9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Operations and Assets for Operating Segments and Geographic Information</t>
        </is>
      </c>
      <c r="B4" s="4" t="inlineStr">
        <is>
          <t xml:space="preserve">Information regarding our operations and assets for our operating segments and the unallocated corporate operations as well as geographic information are as follows: For the years ended December 31, (In thousands) 2020 2019 2018 Revenue from services: Pharmaceutical $ — $ — $ — Diagnostics 1,262,242 716,434 813,248 Corporate — — — $ 1,262,242 $ 716,434 $ 813,248 Revenue from products: Pharmaceutical $ 119,952 $ 112,184 $ 107,112 Diagnostics — — — Corporate — — — $ 119,952 $ 112,184 $ 107,112 Revenue from transfer of intellectual property and other: Pharmaceutical $ 36,979 $ 72,521 $ 69,906 Diagnostics 16,240 — — Corporate — 796 — $ 53,219 $ 73,317 $ 69,906 Operating income (loss): Pharmaceutical $ (43,519) $ (109,062) $ (82,641) Diagnostics 138,922 (123,359) (44,942) Corporate (37,689) (41,631) (43,614) $ 57,714 $ (274,052) $ (171,197) Depreciation and amortization: Pharmaceutical $ 29,001 $ 30,073 $ 28,007 Diagnostics 56,361 63,675 69,246 Corporate — 59 91 $ 85,362 $ 93,807 $ 97,344 Loss from investment in investees: Pharmaceutical $ (480) $ (2,900) $ (10,822) Diagnostics — — (3,675) Corporate — — — $ (480) $ (2,900) $ (14,497) Revenues: U.S. $ 1,317,766 $ 751,099 $ 837,509 Ireland 43,920 81,170 78,102 Chile 44,153 33,642 41,216 Spain 16,932 18,747 18,195 Israel 4,251 8,769 9,479 Mexico 7,865 8,032 5,598 Other 526 476 167 $ 1,435,413 $ 901,935 $ 990,266 (In thousands) December 31, December 31, Assets: Pharmaceutical $ 1,176,245 $ 1,174,639 Diagnostics 1,268,738 1,035,112 Corporate 28,080 99,521 $ 2,473,063 $ 2,309,272 Goodwill: Pharmaceutical $ 245,793 $ 237,131 Diagnostics 434,809 434,809 Corporate — — $ 680,602 $ 671,940 </t>
        </is>
      </c>
    </row>
    <row r="5">
      <c r="A5" s="4" t="inlineStr">
        <is>
          <t>Property, Plant and Equipment, Net by Jurisdiction</t>
        </is>
      </c>
      <c r="B5" s="4" t="inlineStr">
        <is>
          <t xml:space="preserve">The following table reconciles our Property, plant and equipment, net between U.S. and foreign jurisdictions: (In thousands) December 31, 2020 December 31, 2019 PP&amp;E: U.S. $ 73,564 $ 62,158 Foreign 66,990 64,953 Total $ 140,554 $ 127,1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1435413</v>
      </c>
      <c r="C4" s="5" t="n">
        <v>901935</v>
      </c>
      <c r="D4" s="5" t="n">
        <v>990266</v>
      </c>
    </row>
    <row r="5">
      <c r="A5" s="3" t="inlineStr">
        <is>
          <t>Costs and expenses:</t>
        </is>
      </c>
    </row>
    <row r="6">
      <c r="A6" s="4" t="inlineStr">
        <is>
          <t>Selling, general and administrative</t>
        </is>
      </c>
      <c r="B6" s="6" t="n">
        <v>355573</v>
      </c>
      <c r="C6" s="6" t="n">
        <v>343305</v>
      </c>
      <c r="D6" s="6" t="n">
        <v>358346</v>
      </c>
    </row>
    <row r="7">
      <c r="A7" s="4" t="inlineStr">
        <is>
          <t>Research and development</t>
        </is>
      </c>
      <c r="B7" s="6" t="n">
        <v>75316</v>
      </c>
      <c r="C7" s="6" t="n">
        <v>117870</v>
      </c>
      <c r="D7" s="6" t="n">
        <v>125586</v>
      </c>
    </row>
    <row r="8">
      <c r="A8" s="4" t="inlineStr">
        <is>
          <t>Contingent consideration</t>
        </is>
      </c>
      <c r="B8" s="6" t="n">
        <v>-3989</v>
      </c>
      <c r="C8" s="6" t="n">
        <v>-14854</v>
      </c>
      <c r="D8" s="6" t="n">
        <v>-16816</v>
      </c>
    </row>
    <row r="9">
      <c r="A9" s="4" t="inlineStr">
        <is>
          <t>Amortization of intangible assets</t>
        </is>
      </c>
      <c r="B9" s="6" t="n">
        <v>56391</v>
      </c>
      <c r="C9" s="6" t="n">
        <v>64783</v>
      </c>
      <c r="D9" s="6" t="n">
        <v>67933</v>
      </c>
    </row>
    <row r="10">
      <c r="A10" s="4" t="inlineStr">
        <is>
          <t>Asset impairment charges</t>
        </is>
      </c>
      <c r="B10" s="6" t="n">
        <v>0</v>
      </c>
      <c r="C10" s="6" t="n">
        <v>92399</v>
      </c>
      <c r="D10" s="6" t="n">
        <v>21778</v>
      </c>
    </row>
    <row r="11">
      <c r="A11" s="4" t="inlineStr">
        <is>
          <t>Total costs and expenses</t>
        </is>
      </c>
      <c r="B11" s="6" t="n">
        <v>1377699</v>
      </c>
      <c r="C11" s="6" t="n">
        <v>1175987</v>
      </c>
      <c r="D11" s="6" t="n">
        <v>1161463</v>
      </c>
    </row>
    <row r="12">
      <c r="A12" s="4" t="inlineStr">
        <is>
          <t>Operating income (loss)</t>
        </is>
      </c>
      <c r="B12" s="6" t="n">
        <v>57714</v>
      </c>
      <c r="C12" s="6" t="n">
        <v>-274052</v>
      </c>
      <c r="D12" s="6" t="n">
        <v>-171197</v>
      </c>
    </row>
    <row r="13">
      <c r="A13" s="3" t="inlineStr">
        <is>
          <t>Other income and (expense), net:</t>
        </is>
      </c>
    </row>
    <row r="14">
      <c r="A14" s="4" t="inlineStr">
        <is>
          <t>Interest income</t>
        </is>
      </c>
      <c r="B14" s="6" t="n">
        <v>152</v>
      </c>
      <c r="C14" s="6" t="n">
        <v>1710</v>
      </c>
      <c r="D14" s="6" t="n">
        <v>1240</v>
      </c>
    </row>
    <row r="15">
      <c r="A15" s="4" t="inlineStr">
        <is>
          <t>Interest expense</t>
        </is>
      </c>
      <c r="B15" s="6" t="n">
        <v>-21934</v>
      </c>
      <c r="C15" s="6" t="n">
        <v>-21516</v>
      </c>
      <c r="D15" s="6" t="n">
        <v>-11890</v>
      </c>
    </row>
    <row r="16">
      <c r="A16" s="4" t="inlineStr">
        <is>
          <t>Fair value changes of derivative instruments, net</t>
        </is>
      </c>
      <c r="B16" s="6" t="n">
        <v>50</v>
      </c>
      <c r="C16" s="6" t="n">
        <v>174</v>
      </c>
      <c r="D16" s="6" t="n">
        <v>3043</v>
      </c>
    </row>
    <row r="17">
      <c r="A17" s="4" t="inlineStr">
        <is>
          <t>Other income (expense), net</t>
        </is>
      </c>
      <c r="B17" s="6" t="n">
        <v>12701</v>
      </c>
      <c r="C17" s="6" t="n">
        <v>-11281</v>
      </c>
      <c r="D17" s="6" t="n">
        <v>1535</v>
      </c>
    </row>
    <row r="18">
      <c r="A18" s="4" t="inlineStr">
        <is>
          <t>Other income and (expense), net</t>
        </is>
      </c>
      <c r="B18" s="6" t="n">
        <v>-9031</v>
      </c>
      <c r="C18" s="6" t="n">
        <v>-30913</v>
      </c>
      <c r="D18" s="6" t="n">
        <v>-6072</v>
      </c>
    </row>
    <row r="19">
      <c r="A19" s="4" t="inlineStr">
        <is>
          <t>Income (loss) before income taxes and investment losses</t>
        </is>
      </c>
      <c r="B19" s="6" t="n">
        <v>48683</v>
      </c>
      <c r="C19" s="6" t="n">
        <v>-304965</v>
      </c>
      <c r="D19" s="6" t="n">
        <v>-177269</v>
      </c>
    </row>
    <row r="20">
      <c r="A20" s="4" t="inlineStr">
        <is>
          <t>Income tax benefit (provision)</t>
        </is>
      </c>
      <c r="B20" s="6" t="n">
        <v>-17617</v>
      </c>
      <c r="C20" s="6" t="n">
        <v>-7060</v>
      </c>
      <c r="D20" s="6" t="n">
        <v>38726</v>
      </c>
    </row>
    <row r="21">
      <c r="A21" s="4" t="inlineStr">
        <is>
          <t>Net income (loss) before investment losses</t>
        </is>
      </c>
      <c r="B21" s="6" t="n">
        <v>31066</v>
      </c>
      <c r="C21" s="6" t="n">
        <v>-312025</v>
      </c>
      <c r="D21" s="6" t="n">
        <v>-138543</v>
      </c>
    </row>
    <row r="22">
      <c r="A22" s="4" t="inlineStr">
        <is>
          <t>Loss from investments in investees</t>
        </is>
      </c>
      <c r="B22" s="6" t="n">
        <v>-480</v>
      </c>
      <c r="C22" s="6" t="n">
        <v>-2900</v>
      </c>
      <c r="D22" s="6" t="n">
        <v>-14497</v>
      </c>
    </row>
    <row r="23">
      <c r="A23" s="4" t="inlineStr">
        <is>
          <t>Net income (loss)</t>
        </is>
      </c>
      <c r="B23" s="5" t="n">
        <v>30586</v>
      </c>
      <c r="C23" s="5" t="n">
        <v>-314925</v>
      </c>
      <c r="D23" s="5" t="n">
        <v>-153040</v>
      </c>
    </row>
    <row r="24">
      <c r="A24" s="3" t="inlineStr">
        <is>
          <t>Income (loss) per share basic and diluted:</t>
        </is>
      </c>
    </row>
    <row r="25">
      <c r="A25" s="4" t="inlineStr">
        <is>
          <t>Income (loss) per share (in dollars per share)</t>
        </is>
      </c>
      <c r="B25" s="7" t="n">
        <v>0.05</v>
      </c>
      <c r="C25" s="7" t="n">
        <v>-0.53</v>
      </c>
      <c r="D25" s="7" t="n">
        <v>-0.27</v>
      </c>
    </row>
    <row r="26">
      <c r="A26" s="4" t="inlineStr">
        <is>
          <t>Weighted average common shares outstanding, basic and diluted (in shares)</t>
        </is>
      </c>
      <c r="B26" s="6" t="n">
        <v>640655290</v>
      </c>
      <c r="C26" s="6" t="n">
        <v>595454394</v>
      </c>
      <c r="D26" s="6" t="n">
        <v>563143663</v>
      </c>
    </row>
    <row r="27">
      <c r="A27" s="4" t="inlineStr">
        <is>
          <t>Revenue from services</t>
        </is>
      </c>
    </row>
    <row r="28">
      <c r="A28" s="3" t="inlineStr">
        <is>
          <t>Revenues:</t>
        </is>
      </c>
    </row>
    <row r="29">
      <c r="A29" s="4" t="inlineStr">
        <is>
          <t>Total revenues</t>
        </is>
      </c>
      <c r="B29" s="5" t="n">
        <v>1262242</v>
      </c>
      <c r="C29" s="5" t="n">
        <v>716434</v>
      </c>
      <c r="D29" s="5" t="n">
        <v>813248</v>
      </c>
    </row>
    <row r="30">
      <c r="A30" s="3" t="inlineStr">
        <is>
          <t>Costs and expenses:</t>
        </is>
      </c>
    </row>
    <row r="31">
      <c r="A31" s="4" t="inlineStr">
        <is>
          <t>Cost of service/product revenue</t>
        </is>
      </c>
      <c r="B31" s="6" t="n">
        <v>823899</v>
      </c>
      <c r="C31" s="6" t="n">
        <v>511206</v>
      </c>
      <c r="D31" s="6" t="n">
        <v>546654</v>
      </c>
    </row>
    <row r="32">
      <c r="A32" s="4" t="inlineStr">
        <is>
          <t>Product</t>
        </is>
      </c>
    </row>
    <row r="33">
      <c r="A33" s="3" t="inlineStr">
        <is>
          <t>Revenues:</t>
        </is>
      </c>
    </row>
    <row r="34">
      <c r="A34" s="4" t="inlineStr">
        <is>
          <t>Total revenues</t>
        </is>
      </c>
      <c r="B34" s="6" t="n">
        <v>119952</v>
      </c>
      <c r="C34" s="6" t="n">
        <v>112184</v>
      </c>
      <c r="D34" s="6" t="n">
        <v>107112</v>
      </c>
    </row>
    <row r="35">
      <c r="A35" s="3" t="inlineStr">
        <is>
          <t>Costs and expenses:</t>
        </is>
      </c>
    </row>
    <row r="36">
      <c r="A36" s="4" t="inlineStr">
        <is>
          <t>Cost of service/product revenue</t>
        </is>
      </c>
      <c r="B36" s="6" t="n">
        <v>70509</v>
      </c>
      <c r="C36" s="6" t="n">
        <v>61278</v>
      </c>
      <c r="D36" s="6" t="n">
        <v>57982</v>
      </c>
    </row>
    <row r="37">
      <c r="A37" s="4" t="inlineStr">
        <is>
          <t>Transfer of intellectual property and other</t>
        </is>
      </c>
    </row>
    <row r="38">
      <c r="A38" s="3" t="inlineStr">
        <is>
          <t>Revenues:</t>
        </is>
      </c>
    </row>
    <row r="39">
      <c r="A39" s="4" t="inlineStr">
        <is>
          <t>Total revenues</t>
        </is>
      </c>
      <c r="B39" s="5" t="n">
        <v>53219</v>
      </c>
      <c r="C39" s="5" t="n">
        <v>73317</v>
      </c>
      <c r="D39" s="5" t="n">
        <v>699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and Liabilities Measured at Fair Value on a Recurring Basis</t>
        </is>
      </c>
      <c r="B4" s="4" t="inlineStr">
        <is>
          <t xml:space="preserve">Our financial assets and liabilities measured at fair value on a recurring basis are as follows: Fair value measurements as of December 31, 2020 (In thousands) Quoted Significant Significant Total Assets: Equity securities $ 14,136 $ — $ — $ 14,136 Common stock options/warrants — 74 — 74 Total assets $ 14,136 $ 74 $ — $ 14,210 Liabilities: Forward Contracts $ — $ 1,040 $ — 1,040 Contingent consideration: — — 5,695 5,695 Total liabilities $ — $ 1,040 $ 5,695 $ 6,735 Fair value measurements as of December 31, 2019 (In thousands) Quoted Significant Significant Total Assets: Equity securities $ 18,870 $ — $ — $ 18,870 Common stock options/warrants — 120 — 120 Forward contracts — 133 — 133 Total assets $ 18,870 $ 253 $ — $ 19,123 Liabilities: Contingent consideration: $ — $ — $ 9,683 $ 9,683 Total liabilities $ — $ — $ 9,683 $ 9,683 </t>
        </is>
      </c>
    </row>
    <row r="5">
      <c r="A5" s="4" t="inlineStr">
        <is>
          <t>Carrying Amount and Estimated Fair Value of Long-Term Debt</t>
        </is>
      </c>
      <c r="B5" s="4" t="inlineStr">
        <is>
          <t xml:space="preserve">The carrying amount and estimated fair value of our 2025 Notes, as well as the applicable fair value hierarchy tiers, are contained in the table below. The fair value of the 2025 Notes is determined using inputs other than quoted prices in active markets that are directly observable. December 31, 2020 (In thousands) Carrying Total Level 1 Level 2 Level 3 2025 Notes $ 156,163 $ 254,000 $ — $ 254,000 $ — </t>
        </is>
      </c>
    </row>
    <row r="6">
      <c r="A6" s="4" t="inlineStr">
        <is>
          <t>Reconciliation of Beginning and Ending Balances of Level 3 Assets and Liabilities</t>
        </is>
      </c>
      <c r="B6" s="4" t="inlineStr">
        <is>
          <t xml:space="preserve">The following tables reconcile the beginning and ending balances of our Level 3 assets and liabilities as of December 31, 2020 and 2019: December 31, 2020 (In thousands) Contingent Balance at December 31, 2019 $ 9,683 Total gains for the period: Included in results of operations (3,989) Balance at December 31, 2020 $ 5,694 December 31, 2019 (In thousands) Contingent Balance at December 31, 2018 $ 24,537 Total gains for the period: Included in results of operations (14,854) Balance at December 31, 2019 $ 9,6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Contracts (Tables)</t>
        </is>
      </c>
      <c r="B1" s="2" t="inlineStr">
        <is>
          <t>12 Months Ended</t>
        </is>
      </c>
    </row>
    <row r="2">
      <c r="B2" s="2" t="inlineStr">
        <is>
          <t>Dec. 31, 2020</t>
        </is>
      </c>
    </row>
    <row r="3">
      <c r="A3" s="3" t="inlineStr">
        <is>
          <t>Derivative Instruments and Hedging Activities Disclosure [Abstract]</t>
        </is>
      </c>
    </row>
    <row r="4">
      <c r="A4" s="4" t="inlineStr">
        <is>
          <t>Summary of Fair Values and Presentation of Derivative Financial Instruments</t>
        </is>
      </c>
      <c r="B4" s="4" t="inlineStr">
        <is>
          <t xml:space="preserve">The following table summarizes the fair values and the presentation of our derivative financial instruments in the Consolidated Balance Sheets: (In thousands) Balance Sheet Component December 31, 2020 December 31, Derivative financial instruments: Common stock options/warrants Investments, net $ 74 $ 120 Forward contracts Unrealized gains on forward contracts are recorded in Other current assets and prepaid expenses. Unrealized (losses) on forward contracts are recorded in Accrued expenses. $ (1,040) $ 133 </t>
        </is>
      </c>
    </row>
    <row r="5">
      <c r="A5" s="4" t="inlineStr">
        <is>
          <t>Summary of the Losses and Gains Recorded for the Changes in Fair Values of Derivative Instruments</t>
        </is>
      </c>
      <c r="B5" s="4" t="inlineStr">
        <is>
          <t xml:space="preserve">The following table summarizes the losses and gains recorded for the years ended December 31, 2020, 2019 and 2018: For the years ended December 31, (In thousands) 2020 2019 2018 Derivative gain (loss): Common stock options/warrants $ (46) $ (601) $ 2,643 Forward contracts $ 96 $ 775 $ 400 Total $ 50 $ 174 $ 3,0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Selected Quarterly Financial Data (Unaudited)</t>
        </is>
      </c>
      <c r="B4" s="4" t="inlineStr">
        <is>
          <t xml:space="preserve"> For the 2020 Quarters Ended (In thousands, except per share data) March 31 June 30 September 30 December 31 Total revenues $ 211,466 $ 301,207 $ 428,064 $ 494,676 Total costs and expenses 252,228 274,028 406,125 445,318 Net income (loss) (59,132) 33,703 23,717 32,298 Earnings (loss) per share, basic and diluted $ (0.09) $ 0.05 $ 0.04 $ 0.05 For the 2019 Quarters Ended (In thousands, except per share data) March 31 June 30 September 30 December 31 Total revenues $ 222,451 $ 226,368 $ 228,772 $ 224,344 Total costs and expenses 297,769 273,628 267,783 336,807 Net loss (80,762) (59,806) (62,007) (112,350) Loss per share, basic and diluted $ (0.14) $ (0.10) $ (0.11) $ (0.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usiness and Organization - Narrative (Details)</t>
        </is>
      </c>
      <c r="B1" s="2" t="inlineStr">
        <is>
          <t>12 Months Ended</t>
        </is>
      </c>
    </row>
    <row r="2">
      <c r="B2" s="2" t="inlineStr">
        <is>
          <t>Dec. 31, 2020person</t>
        </is>
      </c>
    </row>
    <row r="3">
      <c r="A3" s="3" t="inlineStr">
        <is>
          <t>Organization, Consolidation and Presentation of Financial Statements [Abstract]</t>
        </is>
      </c>
    </row>
    <row r="4">
      <c r="A4" s="4" t="inlineStr">
        <is>
          <t>Number of sales employees</t>
        </is>
      </c>
      <c r="B4" s="6" t="n">
        <v>3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1" customWidth="1" min="2" max="2"/>
  </cols>
  <sheetData>
    <row r="1">
      <c r="A1" s="1" t="inlineStr">
        <is>
          <t>Impact of COVID-19 (Details) $ in Millions</t>
        </is>
      </c>
      <c r="B1" s="2" t="inlineStr">
        <is>
          <t>12 Months Ended</t>
        </is>
      </c>
    </row>
    <row r="2">
      <c r="B2" s="2" t="inlineStr">
        <is>
          <t>Dec. 31, 2020USD ($)</t>
        </is>
      </c>
    </row>
    <row r="3">
      <c r="A3" s="4" t="inlineStr">
        <is>
          <t>Revenue from services</t>
        </is>
      </c>
    </row>
    <row r="4">
      <c r="A4" s="3" t="inlineStr">
        <is>
          <t>Unusual or Infrequent Item, or Both [Line Items]</t>
        </is>
      </c>
    </row>
    <row r="5">
      <c r="A5" s="4" t="inlineStr">
        <is>
          <t>Increase (decrease) in revenues</t>
        </is>
      </c>
      <c r="B5" s="8" t="n">
        <v>545.8</v>
      </c>
    </row>
    <row r="6">
      <c r="A6" s="4" t="inlineStr">
        <is>
          <t>CMS Accelerated and Advanced Payment Program, COVID-19</t>
        </is>
      </c>
    </row>
    <row r="7">
      <c r="A7" s="3" t="inlineStr">
        <is>
          <t>Unusual or Infrequent Item, or Both [Line Items]</t>
        </is>
      </c>
    </row>
    <row r="8">
      <c r="A8" s="4" t="inlineStr">
        <is>
          <t>Proceeds from issuance of debt</t>
        </is>
      </c>
      <c r="B8" s="6" t="n">
        <v>14</v>
      </c>
    </row>
    <row r="9">
      <c r="A9" s="4" t="inlineStr">
        <is>
          <t>Distribution to Healthcare Providers, COVID-19</t>
        </is>
      </c>
    </row>
    <row r="10">
      <c r="A10" s="3" t="inlineStr">
        <is>
          <t>Unusual or Infrequent Item, or Both [Line Items]</t>
        </is>
      </c>
    </row>
    <row r="11">
      <c r="A11" s="4" t="inlineStr">
        <is>
          <t>Proceeds from issuance of debt</t>
        </is>
      </c>
      <c r="B11" s="8" t="n">
        <v>16.2</v>
      </c>
    </row>
    <row r="12">
      <c r="A12" s="4" t="inlineStr">
        <is>
          <t>Diagnostics</t>
        </is>
      </c>
    </row>
    <row r="13">
      <c r="A13" s="3" t="inlineStr">
        <is>
          <t>Unusual or Infrequent Item, or Both [Line Items]</t>
        </is>
      </c>
    </row>
    <row r="14">
      <c r="A14" s="4" t="inlineStr">
        <is>
          <t>Change in testing volume (as a percent)</t>
        </is>
      </c>
      <c r="B14" s="4" t="inlineStr">
        <is>
          <t>(17.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Summary of Significant Accounting Policies - Narrative (Details) $ in Thousands</t>
        </is>
      </c>
      <c r="B1" s="2" t="inlineStr">
        <is>
          <t>Dec. 31, 2020USD ($)</t>
        </is>
      </c>
      <c r="C1" s="2" t="inlineStr">
        <is>
          <t>Dec. 31, 2020USD ($)segment</t>
        </is>
      </c>
      <c r="D1" s="2" t="inlineStr">
        <is>
          <t>Dec. 31, 2019USD ($)</t>
        </is>
      </c>
      <c r="E1" s="2" t="inlineStr">
        <is>
          <t>Dec. 31, 2018USD ($)</t>
        </is>
      </c>
      <c r="F1" s="2" t="inlineStr">
        <is>
          <t>Jan. 01, 2020USD ($)</t>
        </is>
      </c>
      <c r="G1" s="2" t="inlineStr">
        <is>
          <t>Jan. 01, 2019USD ($)</t>
        </is>
      </c>
    </row>
    <row r="2">
      <c r="A2" s="3" t="inlineStr">
        <is>
          <t>Summary of Significant Accounting Policies [Line Items]</t>
        </is>
      </c>
    </row>
    <row r="3">
      <c r="A3" s="4" t="inlineStr">
        <is>
          <t>Inventory write-down</t>
        </is>
      </c>
      <c r="C3" s="5" t="n">
        <v>4400</v>
      </c>
      <c r="D3" s="5" t="n">
        <v>2300</v>
      </c>
    </row>
    <row r="4">
      <c r="A4" s="4" t="inlineStr">
        <is>
          <t>Goodwill and intangible assets</t>
        </is>
      </c>
      <c r="B4" s="5" t="n">
        <v>1700000</v>
      </c>
      <c r="C4" s="6" t="n">
        <v>1700000</v>
      </c>
      <c r="D4" s="6" t="n">
        <v>1800000</v>
      </c>
    </row>
    <row r="5">
      <c r="A5" s="4" t="inlineStr">
        <is>
          <t>Goodwill</t>
        </is>
      </c>
      <c r="B5" s="6" t="n">
        <v>680602</v>
      </c>
      <c r="C5" s="6" t="n">
        <v>680602</v>
      </c>
      <c r="D5" s="6" t="n">
        <v>671940</v>
      </c>
      <c r="F5" s="5" t="n">
        <v>709963</v>
      </c>
      <c r="G5" s="5" t="n">
        <v>711991</v>
      </c>
    </row>
    <row r="6">
      <c r="A6" s="4" t="inlineStr">
        <is>
          <t>Net intangible assets other than goodwill</t>
        </is>
      </c>
      <c r="B6" s="6" t="n">
        <v>1100000</v>
      </c>
      <c r="C6" s="6" t="n">
        <v>1100000</v>
      </c>
      <c r="D6" s="6" t="n">
        <v>1100000</v>
      </c>
    </row>
    <row r="7">
      <c r="A7" s="4" t="inlineStr">
        <is>
          <t>Asset impairment charges</t>
        </is>
      </c>
      <c r="C7" s="6" t="n">
        <v>0</v>
      </c>
      <c r="D7" s="6" t="n">
        <v>92399</v>
      </c>
      <c r="E7" s="5" t="n">
        <v>21778</v>
      </c>
    </row>
    <row r="8">
      <c r="A8" s="4" t="inlineStr">
        <is>
          <t>Goodwill impairment loss</t>
        </is>
      </c>
      <c r="C8" s="6" t="n">
        <v>0</v>
      </c>
      <c r="D8" s="6" t="n">
        <v>26225</v>
      </c>
      <c r="E8" s="6" t="n">
        <v>11700</v>
      </c>
    </row>
    <row r="9">
      <c r="A9" s="4" t="inlineStr">
        <is>
          <t>Amortization of intangible assets</t>
        </is>
      </c>
      <c r="C9" s="6" t="n">
        <v>56391</v>
      </c>
      <c r="D9" s="6" t="n">
        <v>64783</v>
      </c>
      <c r="E9" s="6" t="n">
        <v>67933</v>
      </c>
    </row>
    <row r="10">
      <c r="A10" s="4" t="inlineStr">
        <is>
          <t>Amortization expense in 2021</t>
        </is>
      </c>
      <c r="B10" s="6" t="n">
        <v>50600</v>
      </c>
      <c r="C10" s="6" t="n">
        <v>50600</v>
      </c>
    </row>
    <row r="11">
      <c r="A11" s="4" t="inlineStr">
        <is>
          <t>Amortization expense in 2022</t>
        </is>
      </c>
      <c r="B11" s="6" t="n">
        <v>50300</v>
      </c>
      <c r="C11" s="6" t="n">
        <v>50300</v>
      </c>
    </row>
    <row r="12">
      <c r="A12" s="4" t="inlineStr">
        <is>
          <t>Amortization expense in 2023</t>
        </is>
      </c>
      <c r="B12" s="6" t="n">
        <v>47500</v>
      </c>
      <c r="C12" s="6" t="n">
        <v>47500</v>
      </c>
    </row>
    <row r="13">
      <c r="A13" s="4" t="inlineStr">
        <is>
          <t>Amortization expense in 2024</t>
        </is>
      </c>
      <c r="B13" s="6" t="n">
        <v>44400</v>
      </c>
      <c r="C13" s="6" t="n">
        <v>44400</v>
      </c>
    </row>
    <row r="14">
      <c r="A14" s="4" t="inlineStr">
        <is>
          <t>Amortization expense in 2025</t>
        </is>
      </c>
      <c r="B14" s="6" t="n">
        <v>42900</v>
      </c>
      <c r="C14" s="6" t="n">
        <v>42900</v>
      </c>
    </row>
    <row r="15">
      <c r="A15" s="4" t="inlineStr">
        <is>
          <t>Depreciation</t>
        </is>
      </c>
      <c r="C15" s="6" t="n">
        <v>29000</v>
      </c>
      <c r="D15" s="6" t="n">
        <v>29000</v>
      </c>
      <c r="E15" s="6" t="n">
        <v>29400</v>
      </c>
    </row>
    <row r="16">
      <c r="A16" s="4" t="inlineStr">
        <is>
          <t>Accrual related to uncertain tax positions included in income tax benefit</t>
        </is>
      </c>
      <c r="B16" s="6" t="n">
        <v>2900</v>
      </c>
      <c r="C16" s="6" t="n">
        <v>2900</v>
      </c>
    </row>
    <row r="17">
      <c r="A17" s="4" t="inlineStr">
        <is>
          <t>Estimated tax exposure range</t>
        </is>
      </c>
      <c r="C17" s="6" t="n">
        <v>66000</v>
      </c>
    </row>
    <row r="18">
      <c r="A18" s="4" t="inlineStr">
        <is>
          <t>Allowance for doubtful accounts</t>
        </is>
      </c>
      <c r="B18" s="5" t="n">
        <v>2055</v>
      </c>
      <c r="C18" s="6" t="n">
        <v>2055</v>
      </c>
      <c r="D18" s="6" t="n">
        <v>1934</v>
      </c>
    </row>
    <row r="19">
      <c r="A19" s="4" t="inlineStr">
        <is>
          <t>Provision for doubtful accounts</t>
        </is>
      </c>
      <c r="C19" s="6" t="n">
        <v>200</v>
      </c>
      <c r="D19" s="6" t="n">
        <v>500</v>
      </c>
    </row>
    <row r="20">
      <c r="A20" s="4" t="inlineStr">
        <is>
          <t>Equity-based compensation expense for continuing operations</t>
        </is>
      </c>
      <c r="C20" s="5" t="n">
        <v>8947</v>
      </c>
      <c r="D20" s="6" t="n">
        <v>13421</v>
      </c>
      <c r="E20" s="6" t="n">
        <v>21761</v>
      </c>
    </row>
    <row r="21">
      <c r="A21" s="4" t="inlineStr">
        <is>
          <t>Number of reportable segments | segment</t>
        </is>
      </c>
      <c r="C21" s="6" t="n">
        <v>2</v>
      </c>
    </row>
    <row r="22">
      <c r="A22" s="4" t="inlineStr">
        <is>
          <t>Foreign currency transaction gains</t>
        </is>
      </c>
      <c r="C22" s="5" t="n">
        <v>1600</v>
      </c>
      <c r="D22" s="5" t="n">
        <v>400</v>
      </c>
      <c r="E22" s="6" t="n">
        <v>1900</v>
      </c>
    </row>
    <row r="23">
      <c r="A23" s="4" t="inlineStr">
        <is>
          <t>Minimum</t>
        </is>
      </c>
    </row>
    <row r="24">
      <c r="A24" s="3" t="inlineStr">
        <is>
          <t>Summary of Significant Accounting Policies [Line Items]</t>
        </is>
      </c>
    </row>
    <row r="25">
      <c r="A25" s="4" t="inlineStr">
        <is>
          <t>Intangible assets, estimated useful lives</t>
        </is>
      </c>
      <c r="C25" s="4" t="inlineStr">
        <is>
          <t>3 years</t>
        </is>
      </c>
    </row>
    <row r="26">
      <c r="A26" s="4" t="inlineStr">
        <is>
          <t>Maximum</t>
        </is>
      </c>
    </row>
    <row r="27">
      <c r="A27" s="3" t="inlineStr">
        <is>
          <t>Summary of Significant Accounting Policies [Line Items]</t>
        </is>
      </c>
    </row>
    <row r="28">
      <c r="A28" s="4" t="inlineStr">
        <is>
          <t>Intangible assets, estimated useful lives</t>
        </is>
      </c>
      <c r="C28" s="4" t="inlineStr">
        <is>
          <t>20 years</t>
        </is>
      </c>
    </row>
    <row r="29">
      <c r="A29" s="4" t="inlineStr">
        <is>
          <t>Computer Software, Intangible Asset</t>
        </is>
      </c>
    </row>
    <row r="30">
      <c r="A30" s="3" t="inlineStr">
        <is>
          <t>Summary of Significant Accounting Policies [Line Items]</t>
        </is>
      </c>
    </row>
    <row r="31">
      <c r="A31" s="4" t="inlineStr">
        <is>
          <t>Property, plant and equipment, useful life</t>
        </is>
      </c>
      <c r="C31" s="4" t="inlineStr">
        <is>
          <t>3 years</t>
        </is>
      </c>
    </row>
    <row r="32">
      <c r="A32" s="4" t="inlineStr">
        <is>
          <t>Machinery, Medical and Other Equipment | Minimum</t>
        </is>
      </c>
    </row>
    <row r="33">
      <c r="A33" s="3" t="inlineStr">
        <is>
          <t>Summary of Significant Accounting Policies [Line Items]</t>
        </is>
      </c>
    </row>
    <row r="34">
      <c r="A34" s="4" t="inlineStr">
        <is>
          <t>Property, plant and equipment, useful life</t>
        </is>
      </c>
      <c r="C34" s="4" t="inlineStr">
        <is>
          <t>5 years</t>
        </is>
      </c>
    </row>
    <row r="35">
      <c r="A35" s="4" t="inlineStr">
        <is>
          <t>Machinery, Medical and Other Equipment | Maximum</t>
        </is>
      </c>
    </row>
    <row r="36">
      <c r="A36" s="3" t="inlineStr">
        <is>
          <t>Summary of Significant Accounting Policies [Line Items]</t>
        </is>
      </c>
    </row>
    <row r="37">
      <c r="A37" s="4" t="inlineStr">
        <is>
          <t>Property, plant and equipment, useful life</t>
        </is>
      </c>
      <c r="C37" s="4" t="inlineStr">
        <is>
          <t>8 years</t>
        </is>
      </c>
    </row>
    <row r="38">
      <c r="A38" s="4" t="inlineStr">
        <is>
          <t>Furniture and Fixtures | Minimum</t>
        </is>
      </c>
    </row>
    <row r="39">
      <c r="A39" s="3" t="inlineStr">
        <is>
          <t>Summary of Significant Accounting Policies [Line Items]</t>
        </is>
      </c>
    </row>
    <row r="40">
      <c r="A40" s="4" t="inlineStr">
        <is>
          <t>Property, plant and equipment, useful life</t>
        </is>
      </c>
      <c r="C40" s="4" t="inlineStr">
        <is>
          <t>5 years</t>
        </is>
      </c>
    </row>
    <row r="41">
      <c r="A41" s="4" t="inlineStr">
        <is>
          <t>Furniture and Fixtures | Maximum</t>
        </is>
      </c>
    </row>
    <row r="42">
      <c r="A42" s="3" t="inlineStr">
        <is>
          <t>Summary of Significant Accounting Policies [Line Items]</t>
        </is>
      </c>
    </row>
    <row r="43">
      <c r="A43" s="4" t="inlineStr">
        <is>
          <t>Property, plant and equipment, useful life</t>
        </is>
      </c>
      <c r="C43" s="4" t="inlineStr">
        <is>
          <t>12 years</t>
        </is>
      </c>
    </row>
    <row r="44">
      <c r="A44" s="4" t="inlineStr">
        <is>
          <t>Land, Buildings and Improvements | Minimum</t>
        </is>
      </c>
    </row>
    <row r="45">
      <c r="A45" s="3" t="inlineStr">
        <is>
          <t>Summary of Significant Accounting Policies [Line Items]</t>
        </is>
      </c>
    </row>
    <row r="46">
      <c r="A46" s="4" t="inlineStr">
        <is>
          <t>Property, plant and equipment, useful life</t>
        </is>
      </c>
      <c r="C46" s="4" t="inlineStr">
        <is>
          <t>10 years</t>
        </is>
      </c>
    </row>
    <row r="47">
      <c r="A47" s="4" t="inlineStr">
        <is>
          <t>Land, Buildings and Improvements | Maximum</t>
        </is>
      </c>
    </row>
    <row r="48">
      <c r="A48" s="3" t="inlineStr">
        <is>
          <t>Summary of Significant Accounting Policies [Line Items]</t>
        </is>
      </c>
    </row>
    <row r="49">
      <c r="A49" s="4" t="inlineStr">
        <is>
          <t>Property, plant and equipment, useful life</t>
        </is>
      </c>
      <c r="C49" s="4" t="inlineStr">
        <is>
          <t>40 years</t>
        </is>
      </c>
    </row>
    <row r="50">
      <c r="A50" s="4" t="inlineStr">
        <is>
          <t>Automobiles and Aircraft | Minimum</t>
        </is>
      </c>
    </row>
    <row r="51">
      <c r="A51" s="3" t="inlineStr">
        <is>
          <t>Summary of Significant Accounting Policies [Line Items]</t>
        </is>
      </c>
    </row>
    <row r="52">
      <c r="A52" s="4" t="inlineStr">
        <is>
          <t>Property, plant and equipment, useful life</t>
        </is>
      </c>
      <c r="C52" s="4" t="inlineStr">
        <is>
          <t>3 years</t>
        </is>
      </c>
    </row>
    <row r="53">
      <c r="A53" s="4" t="inlineStr">
        <is>
          <t>Automobiles and Aircraft | Maximum</t>
        </is>
      </c>
    </row>
    <row r="54">
      <c r="A54" s="3" t="inlineStr">
        <is>
          <t>Summary of Significant Accounting Policies [Line Items]</t>
        </is>
      </c>
    </row>
    <row r="55">
      <c r="A55" s="4" t="inlineStr">
        <is>
          <t>Property, plant and equipment, useful life</t>
        </is>
      </c>
      <c r="C55" s="4" t="inlineStr">
        <is>
          <t>5 years</t>
        </is>
      </c>
    </row>
    <row r="56">
      <c r="A56" s="4" t="inlineStr">
        <is>
          <t>Accounts Receivable | Government Contracts Concentration Risk</t>
        </is>
      </c>
    </row>
    <row r="57">
      <c r="A57" s="3" t="inlineStr">
        <is>
          <t>Summary of Significant Accounting Policies [Line Items]</t>
        </is>
      </c>
    </row>
    <row r="58">
      <c r="A58" s="4" t="inlineStr">
        <is>
          <t>Percentage of revenue contributed by customer</t>
        </is>
      </c>
      <c r="C58" s="4" t="inlineStr">
        <is>
          <t>6.00%</t>
        </is>
      </c>
      <c r="D58" s="4" t="inlineStr">
        <is>
          <t>6.00%</t>
        </is>
      </c>
    </row>
    <row r="59">
      <c r="A59" s="4" t="inlineStr">
        <is>
          <t>Accounts Receivable | Geographic Concentration Risk</t>
        </is>
      </c>
    </row>
    <row r="60">
      <c r="A60" s="3" t="inlineStr">
        <is>
          <t>Summary of Significant Accounting Policies [Line Items]</t>
        </is>
      </c>
    </row>
    <row r="61">
      <c r="A61" s="4" t="inlineStr">
        <is>
          <t>Percentage of revenue contributed by customer</t>
        </is>
      </c>
      <c r="B61" s="4" t="inlineStr">
        <is>
          <t>6.30%</t>
        </is>
      </c>
    </row>
    <row r="62">
      <c r="A62" s="4" t="inlineStr">
        <is>
          <t>Accounts Receivable | Customer Concentration Risk</t>
        </is>
      </c>
    </row>
    <row r="63">
      <c r="A63" s="3" t="inlineStr">
        <is>
          <t>Summary of Significant Accounting Policies [Line Items]</t>
        </is>
      </c>
    </row>
    <row r="64">
      <c r="A64" s="4" t="inlineStr">
        <is>
          <t>Percentage of revenue contributed by customer</t>
        </is>
      </c>
      <c r="C64" s="4" t="inlineStr">
        <is>
          <t>0.70%</t>
        </is>
      </c>
      <c r="D64" s="4" t="inlineStr">
        <is>
          <t>2.50%</t>
        </is>
      </c>
    </row>
    <row r="65">
      <c r="A65" s="4" t="inlineStr">
        <is>
          <t>In Process Research and Development</t>
        </is>
      </c>
    </row>
    <row r="66">
      <c r="A66" s="3" t="inlineStr">
        <is>
          <t>Summary of Significant Accounting Policies [Line Items]</t>
        </is>
      </c>
    </row>
    <row r="67">
      <c r="A67" s="4" t="inlineStr">
        <is>
          <t>Net intangible assets other than goodwill</t>
        </is>
      </c>
      <c r="B67" s="5" t="n">
        <v>590200</v>
      </c>
      <c r="C67" s="5" t="n">
        <v>590200</v>
      </c>
      <c r="D67" s="5" t="n">
        <v>590200</v>
      </c>
    </row>
    <row r="68">
      <c r="A68" s="4" t="inlineStr">
        <is>
          <t>Impairment of assets</t>
        </is>
      </c>
      <c r="D68" s="6" t="n">
        <v>44800</v>
      </c>
      <c r="E68" s="6" t="n">
        <v>10100</v>
      </c>
    </row>
    <row r="69">
      <c r="A69" s="4" t="inlineStr">
        <is>
          <t>VARUBI</t>
        </is>
      </c>
    </row>
    <row r="70">
      <c r="A70" s="3" t="inlineStr">
        <is>
          <t>Summary of Significant Accounting Policies [Line Items]</t>
        </is>
      </c>
    </row>
    <row r="71">
      <c r="A71" s="4" t="inlineStr">
        <is>
          <t>Impairment of assets</t>
        </is>
      </c>
      <c r="D71" s="5" t="n">
        <v>20700</v>
      </c>
    </row>
    <row r="72">
      <c r="A72" s="4" t="inlineStr">
        <is>
          <t>In Process Research and Development</t>
        </is>
      </c>
    </row>
    <row r="73">
      <c r="A73" s="3" t="inlineStr">
        <is>
          <t>Summary of Significant Accounting Policies [Line Items]</t>
        </is>
      </c>
    </row>
    <row r="74">
      <c r="A74" s="4" t="inlineStr">
        <is>
          <t>Impairment of assets</t>
        </is>
      </c>
      <c r="E74" s="5" t="n">
        <v>10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Narrative (Details) - $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Common stock, par value (in dollars per share)</t>
        </is>
      </c>
      <c r="B4" s="7" t="n">
        <v>0.01</v>
      </c>
      <c r="C4" s="7" t="n">
        <v>0.01</v>
      </c>
    </row>
    <row r="5">
      <c r="A5" s="4" t="inlineStr">
        <is>
          <t>Number of common stock warrant and common stock options exercised (in shares)</t>
        </is>
      </c>
      <c r="B5" s="6" t="n">
        <v>206875</v>
      </c>
      <c r="C5" s="6" t="n">
        <v>24877</v>
      </c>
      <c r="D5" s="6" t="n">
        <v>540000</v>
      </c>
    </row>
    <row r="6">
      <c r="A6" s="4" t="inlineStr">
        <is>
          <t>Number of common stock issued for stock warrant and stock options exercised (in shares)</t>
        </is>
      </c>
      <c r="B6" s="6" t="n">
        <v>206875</v>
      </c>
      <c r="C6" s="6" t="n">
        <v>19232</v>
      </c>
      <c r="D6" s="6" t="n">
        <v>353677</v>
      </c>
    </row>
    <row r="7">
      <c r="A7" s="4" t="inlineStr">
        <is>
          <t>Shares surrendered in lieu of cash payment (in shares)</t>
        </is>
      </c>
      <c r="B7" s="6" t="n">
        <v>0</v>
      </c>
      <c r="C7" s="6" t="n">
        <v>5645</v>
      </c>
      <c r="D7" s="6" t="n">
        <v>186323</v>
      </c>
    </row>
    <row r="8">
      <c r="A8" s="4" t="inlineStr">
        <is>
          <t>Equity securities</t>
        </is>
      </c>
    </row>
    <row r="9">
      <c r="A9" s="3" t="inlineStr">
        <is>
          <t>Antidilutive Securities Excluded from Computation of Earnings Per Share [Line Items]</t>
        </is>
      </c>
    </row>
    <row r="10">
      <c r="A10" s="4" t="inlineStr">
        <is>
          <t>Potential common shares excluded from diluted net loss per share calculation (in shares)</t>
        </is>
      </c>
      <c r="B10" s="6" t="n">
        <v>70029480</v>
      </c>
      <c r="C10" s="6" t="n">
        <v>67765380</v>
      </c>
      <c r="D10" s="6" t="n">
        <v>1656852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ccounting Method, Carrying Value and Underlying Equity in Net Assets of Unconsolidated Investments (Details) - USD ($) $ in Thousands</t>
        </is>
      </c>
      <c r="B1" s="2" t="inlineStr">
        <is>
          <t>Dec. 31, 2020</t>
        </is>
      </c>
      <c r="C1" s="2" t="inlineStr">
        <is>
          <t>Dec. 31, 2019</t>
        </is>
      </c>
    </row>
    <row r="2">
      <c r="A2" s="3" t="inlineStr">
        <is>
          <t>Long-term Investments [Abstract]</t>
        </is>
      </c>
    </row>
    <row r="3">
      <c r="A3" s="4" t="inlineStr">
        <is>
          <t>Equity method investments, carrying value</t>
        </is>
      </c>
      <c r="B3" s="5" t="n">
        <v>426</v>
      </c>
      <c r="C3" s="5" t="n">
        <v>826</v>
      </c>
    </row>
    <row r="4">
      <c r="A4" s="4" t="inlineStr">
        <is>
          <t>Variable interest entity, equity method, carrying value</t>
        </is>
      </c>
      <c r="B4" s="6" t="n">
        <v>1060</v>
      </c>
      <c r="C4" s="6" t="n">
        <v>894</v>
      </c>
    </row>
    <row r="5">
      <c r="A5" s="4" t="inlineStr">
        <is>
          <t>Equity securities</t>
        </is>
      </c>
      <c r="B5" s="6" t="n">
        <v>14136</v>
      </c>
      <c r="C5" s="6" t="n">
        <v>18870</v>
      </c>
    </row>
    <row r="6">
      <c r="A6" s="4" t="inlineStr">
        <is>
          <t>Cost method investment</t>
        </is>
      </c>
      <c r="B6" s="6" t="n">
        <v>35</v>
      </c>
      <c r="C6" s="6" t="n">
        <v>36</v>
      </c>
    </row>
    <row r="7">
      <c r="A7" s="4" t="inlineStr">
        <is>
          <t>Warrants and options</t>
        </is>
      </c>
      <c r="B7" s="6" t="n">
        <v>74</v>
      </c>
      <c r="C7" s="6" t="n">
        <v>120</v>
      </c>
    </row>
    <row r="8">
      <c r="A8" s="4" t="inlineStr">
        <is>
          <t>Total carrying value of investments</t>
        </is>
      </c>
      <c r="B8" s="6" t="n">
        <v>15731</v>
      </c>
      <c r="C8" s="6" t="n">
        <v>20746</v>
      </c>
    </row>
    <row r="9">
      <c r="A9" s="4" t="inlineStr">
        <is>
          <t>Equity method Investments, underlying equity in net assets</t>
        </is>
      </c>
      <c r="B9" s="6" t="n">
        <v>2252</v>
      </c>
      <c r="C9" s="6" t="n">
        <v>9931</v>
      </c>
    </row>
    <row r="10">
      <c r="A10" s="4" t="inlineStr">
        <is>
          <t>Variable interest entity, equity method, underlying equity in net assets</t>
        </is>
      </c>
      <c r="B10" s="5" t="n">
        <v>9</v>
      </c>
      <c r="C10"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Investments - Narrative (Details) - USD ($) $ in Thousands</t>
        </is>
      </c>
      <c r="B1" s="2" t="inlineStr">
        <is>
          <t>1 Months Ended</t>
        </is>
      </c>
      <c r="C1" s="2" t="inlineStr">
        <is>
          <t>12 Months Ended</t>
        </is>
      </c>
    </row>
    <row r="2">
      <c r="B2" s="2" t="inlineStr">
        <is>
          <t>Nov. 30, 2017</t>
        </is>
      </c>
      <c r="C2" s="2" t="inlineStr">
        <is>
          <t>Dec. 31, 2020</t>
        </is>
      </c>
      <c r="D2" s="2" t="inlineStr">
        <is>
          <t>Dec. 31, 2019</t>
        </is>
      </c>
      <c r="E2" s="2" t="inlineStr">
        <is>
          <t>Dec. 31, 2018</t>
        </is>
      </c>
    </row>
    <row r="3">
      <c r="A3" s="3" t="inlineStr">
        <is>
          <t>Business Acquisition [Line Items]</t>
        </is>
      </c>
    </row>
    <row r="4">
      <c r="A4" s="4" t="inlineStr">
        <is>
          <t>Total assets of equity method investees</t>
        </is>
      </c>
      <c r="C4" s="5" t="n">
        <v>2473063</v>
      </c>
      <c r="D4" s="5" t="n">
        <v>2309272</v>
      </c>
    </row>
    <row r="5">
      <c r="A5" s="4" t="inlineStr">
        <is>
          <t>Total liabilities of equity method investees</t>
        </is>
      </c>
      <c r="C5" s="6" t="n">
        <v>801512</v>
      </c>
      <c r="D5" s="6" t="n">
        <v>694513</v>
      </c>
    </row>
    <row r="6">
      <c r="A6" s="4" t="inlineStr">
        <is>
          <t>Market value of equity method investees</t>
        </is>
      </c>
      <c r="C6" s="6" t="n">
        <v>7500</v>
      </c>
      <c r="D6" s="6" t="n">
        <v>6000</v>
      </c>
    </row>
    <row r="7">
      <c r="A7" s="4" t="inlineStr">
        <is>
          <t>Equity Method Investment, Nonconsolidated Investee or Group of Investees</t>
        </is>
      </c>
    </row>
    <row r="8">
      <c r="A8" s="3" t="inlineStr">
        <is>
          <t>Business Acquisition [Line Items]</t>
        </is>
      </c>
    </row>
    <row r="9">
      <c r="A9" s="4" t="inlineStr">
        <is>
          <t>Total assets of equity method investees</t>
        </is>
      </c>
      <c r="C9" s="6" t="n">
        <v>90900</v>
      </c>
      <c r="D9" s="6" t="n">
        <v>191500</v>
      </c>
    </row>
    <row r="10">
      <c r="A10" s="4" t="inlineStr">
        <is>
          <t>Total liabilities of equity method investees</t>
        </is>
      </c>
      <c r="C10" s="6" t="n">
        <v>28400</v>
      </c>
      <c r="D10" s="6" t="n">
        <v>58400</v>
      </c>
    </row>
    <row r="11">
      <c r="A11" s="4" t="inlineStr">
        <is>
          <t>Net losses of equity method investees</t>
        </is>
      </c>
      <c r="C11" s="5" t="n">
        <v>75400</v>
      </c>
      <c r="D11" s="5" t="n">
        <v>62900</v>
      </c>
    </row>
    <row r="12">
      <c r="A12" s="4" t="inlineStr">
        <is>
          <t>Pharmsynthez</t>
        </is>
      </c>
    </row>
    <row r="13">
      <c r="A13" s="3" t="inlineStr">
        <is>
          <t>Business Acquisition [Line Items]</t>
        </is>
      </c>
    </row>
    <row r="14">
      <c r="A14" s="4" t="inlineStr">
        <is>
          <t>Ownership percentage</t>
        </is>
      </c>
      <c r="C14" s="4" t="inlineStr">
        <is>
          <t>9.00%</t>
        </is>
      </c>
    </row>
    <row r="15">
      <c r="A15" s="4" t="inlineStr">
        <is>
          <t>Cocrystal Pharma</t>
        </is>
      </c>
    </row>
    <row r="16">
      <c r="A16" s="3" t="inlineStr">
        <is>
          <t>Business Acquisition [Line Items]</t>
        </is>
      </c>
    </row>
    <row r="17">
      <c r="A17" s="4" t="inlineStr">
        <is>
          <t>Ownership percentage</t>
        </is>
      </c>
      <c r="C17" s="4" t="inlineStr">
        <is>
          <t>4.00%</t>
        </is>
      </c>
    </row>
    <row r="18">
      <c r="A18" s="4" t="inlineStr">
        <is>
          <t>NIMS</t>
        </is>
      </c>
    </row>
    <row r="19">
      <c r="A19" s="3" t="inlineStr">
        <is>
          <t>Business Acquisition [Line Items]</t>
        </is>
      </c>
    </row>
    <row r="20">
      <c r="A20" s="4" t="inlineStr">
        <is>
          <t>Ownership percentage</t>
        </is>
      </c>
      <c r="C20" s="4" t="inlineStr">
        <is>
          <t>1.00%</t>
        </is>
      </c>
    </row>
    <row r="21">
      <c r="A21" s="4" t="inlineStr">
        <is>
          <t>Neovasc</t>
        </is>
      </c>
    </row>
    <row r="22">
      <c r="A22" s="3" t="inlineStr">
        <is>
          <t>Business Acquisition [Line Items]</t>
        </is>
      </c>
    </row>
    <row r="23">
      <c r="A23" s="4" t="inlineStr">
        <is>
          <t>Ownership percentage</t>
        </is>
      </c>
      <c r="C23" s="4" t="inlineStr">
        <is>
          <t>1.00%</t>
        </is>
      </c>
    </row>
    <row r="24">
      <c r="A24" s="4" t="inlineStr">
        <is>
          <t>Payments in equity method investment</t>
        </is>
      </c>
      <c r="B24" s="5" t="n">
        <v>3000</v>
      </c>
    </row>
    <row r="25">
      <c r="A25" s="4" t="inlineStr">
        <is>
          <t>InCellDx, Inc</t>
        </is>
      </c>
    </row>
    <row r="26">
      <c r="A26" s="3" t="inlineStr">
        <is>
          <t>Business Acquisition [Line Items]</t>
        </is>
      </c>
    </row>
    <row r="27">
      <c r="A27" s="4" t="inlineStr">
        <is>
          <t>Ownership percentage</t>
        </is>
      </c>
      <c r="C27" s="4" t="inlineStr">
        <is>
          <t>29.00%</t>
        </is>
      </c>
    </row>
    <row r="28">
      <c r="A28" s="4" t="inlineStr">
        <is>
          <t>BioCardia, Inc.</t>
        </is>
      </c>
    </row>
    <row r="29">
      <c r="A29" s="3" t="inlineStr">
        <is>
          <t>Business Acquisition [Line Items]</t>
        </is>
      </c>
    </row>
    <row r="30">
      <c r="A30" s="4" t="inlineStr">
        <is>
          <t>Ownership percentage</t>
        </is>
      </c>
      <c r="C30" s="4" t="inlineStr">
        <is>
          <t>2.00%</t>
        </is>
      </c>
    </row>
    <row r="31">
      <c r="A31" s="4" t="inlineStr">
        <is>
          <t>Warrants to purchase common shares (in shares)</t>
        </is>
      </c>
      <c r="C31" s="6" t="n">
        <v>47000</v>
      </c>
    </row>
    <row r="32">
      <c r="A32" s="4" t="inlineStr">
        <is>
          <t>Xenetic Biosciences, Inc.</t>
        </is>
      </c>
    </row>
    <row r="33">
      <c r="A33" s="3" t="inlineStr">
        <is>
          <t>Business Acquisition [Line Items]</t>
        </is>
      </c>
    </row>
    <row r="34">
      <c r="A34" s="4" t="inlineStr">
        <is>
          <t>Ownership percentage</t>
        </is>
      </c>
      <c r="C34" s="4" t="inlineStr">
        <is>
          <t>3.00%</t>
        </is>
      </c>
    </row>
    <row r="35">
      <c r="A35" s="4" t="inlineStr">
        <is>
          <t>Warrants to purchase common shares (in shares)</t>
        </is>
      </c>
      <c r="C35" s="6" t="n">
        <v>40000</v>
      </c>
    </row>
    <row r="36">
      <c r="A36" s="4" t="inlineStr">
        <is>
          <t>Phio Pharmaceuticals</t>
        </is>
      </c>
    </row>
    <row r="37">
      <c r="A37" s="3" t="inlineStr">
        <is>
          <t>Business Acquisition [Line Items]</t>
        </is>
      </c>
    </row>
    <row r="38">
      <c r="A38" s="4" t="inlineStr">
        <is>
          <t>Equity security investments, ownership percentage</t>
        </is>
      </c>
      <c r="C38" s="4" t="inlineStr">
        <is>
          <t>0.01%</t>
        </is>
      </c>
    </row>
    <row r="39">
      <c r="A39" s="4" t="inlineStr">
        <is>
          <t>Warrants to purchase common shares (in shares)</t>
        </is>
      </c>
      <c r="C39" s="6" t="n">
        <v>404</v>
      </c>
    </row>
    <row r="40">
      <c r="A40" s="4" t="inlineStr">
        <is>
          <t>VBI Vaccines Inc</t>
        </is>
      </c>
    </row>
    <row r="41">
      <c r="A41" s="3" t="inlineStr">
        <is>
          <t>Business Acquisition [Line Items]</t>
        </is>
      </c>
    </row>
    <row r="42">
      <c r="A42" s="4" t="inlineStr">
        <is>
          <t>Equity security investments, ownership percentage</t>
        </is>
      </c>
      <c r="C42" s="4" t="inlineStr">
        <is>
          <t>1.00%</t>
        </is>
      </c>
    </row>
    <row r="43">
      <c r="A43" s="4" t="inlineStr">
        <is>
          <t>ChromaDex Corporation</t>
        </is>
      </c>
    </row>
    <row r="44">
      <c r="A44" s="3" t="inlineStr">
        <is>
          <t>Business Acquisition [Line Items]</t>
        </is>
      </c>
    </row>
    <row r="45">
      <c r="A45" s="4" t="inlineStr">
        <is>
          <t>Equity security investments, ownership percentage</t>
        </is>
      </c>
      <c r="C45" s="4" t="inlineStr">
        <is>
          <t>0.10%</t>
        </is>
      </c>
    </row>
    <row r="46">
      <c r="A46" s="4" t="inlineStr">
        <is>
          <t>MabVax</t>
        </is>
      </c>
    </row>
    <row r="47">
      <c r="A47" s="3" t="inlineStr">
        <is>
          <t>Business Acquisition [Line Items]</t>
        </is>
      </c>
    </row>
    <row r="48">
      <c r="A48" s="4" t="inlineStr">
        <is>
          <t>Equity security investments, ownership percentage</t>
        </is>
      </c>
      <c r="C48" s="4" t="inlineStr">
        <is>
          <t>1.00%</t>
        </is>
      </c>
    </row>
    <row r="49">
      <c r="A49" s="4" t="inlineStr">
        <is>
          <t>Eloxx Pharmaceuticals</t>
        </is>
      </c>
    </row>
    <row r="50">
      <c r="A50" s="3" t="inlineStr">
        <is>
          <t>Business Acquisition [Line Items]</t>
        </is>
      </c>
    </row>
    <row r="51">
      <c r="A51" s="4" t="inlineStr">
        <is>
          <t>Equity security investments, ownership percentage</t>
        </is>
      </c>
      <c r="C51" s="4" t="inlineStr">
        <is>
          <t>3.00%</t>
        </is>
      </c>
    </row>
    <row r="52">
      <c r="A52" s="4" t="inlineStr">
        <is>
          <t>Cocrystal</t>
        </is>
      </c>
    </row>
    <row r="53">
      <c r="A53" s="3" t="inlineStr">
        <is>
          <t>Business Acquisition [Line Items]</t>
        </is>
      </c>
    </row>
    <row r="54">
      <c r="A54" s="4" t="inlineStr">
        <is>
          <t>Warrants to purchase common shares (in shares)</t>
        </is>
      </c>
      <c r="C54" s="6" t="n">
        <v>33000</v>
      </c>
    </row>
    <row r="55">
      <c r="A55" s="4" t="inlineStr">
        <is>
          <t>InCellDx Inc.</t>
        </is>
      </c>
    </row>
    <row r="56">
      <c r="A56" s="3" t="inlineStr">
        <is>
          <t>Business Acquisition [Line Items]</t>
        </is>
      </c>
    </row>
    <row r="57">
      <c r="A57" s="4" t="inlineStr">
        <is>
          <t>Write down of investment</t>
        </is>
      </c>
      <c r="E57" s="5" t="n">
        <v>2900</v>
      </c>
    </row>
    <row r="58">
      <c r="A58" s="4" t="inlineStr">
        <is>
          <t>Warrants to purchase common shares (in shares)</t>
        </is>
      </c>
      <c r="C58" s="6" t="n">
        <v>700000</v>
      </c>
    </row>
    <row r="59">
      <c r="A59" s="4" t="inlineStr">
        <is>
          <t>Zebra</t>
        </is>
      </c>
    </row>
    <row r="60">
      <c r="A60" s="3" t="inlineStr">
        <is>
          <t>Business Acquisition [Line Items]</t>
        </is>
      </c>
    </row>
    <row r="61">
      <c r="A61" s="4" t="inlineStr">
        <is>
          <t>Ownership percentage</t>
        </is>
      </c>
      <c r="C61" s="4" t="inlineStr">
        <is>
          <t>29.00%</t>
        </is>
      </c>
    </row>
    <row r="62">
      <c r="A62" s="4" t="inlineStr">
        <is>
          <t>Zebra | Variable Interest Entity, Not Primary Beneficiary</t>
        </is>
      </c>
    </row>
    <row r="63">
      <c r="A63" s="3" t="inlineStr">
        <is>
          <t>Business Acquisition [Line Items]</t>
        </is>
      </c>
    </row>
    <row r="64">
      <c r="A64" s="4" t="inlineStr">
        <is>
          <t>Ownership percentage</t>
        </is>
      </c>
      <c r="C64" s="4" t="inlineStr">
        <is>
          <t>29.00%</t>
        </is>
      </c>
      <c r="D64" s="4" t="inlineStr">
        <is>
          <t>29.00%</t>
        </is>
      </c>
    </row>
    <row r="65">
      <c r="A65" s="4" t="inlineStr">
        <is>
          <t>Zebra | Series A Preferred Stock</t>
        </is>
      </c>
    </row>
    <row r="66">
      <c r="A66" s="3" t="inlineStr">
        <is>
          <t>Business Acquisition [Line Items]</t>
        </is>
      </c>
    </row>
    <row r="67">
      <c r="A67" s="4" t="inlineStr">
        <is>
          <t>Investment owned, shares (in shares)</t>
        </is>
      </c>
      <c r="C67" s="6" t="n">
        <v>1260000</v>
      </c>
    </row>
    <row r="68">
      <c r="A68" s="4" t="inlineStr">
        <is>
          <t>Zebra | Restricted Stock</t>
        </is>
      </c>
    </row>
    <row r="69">
      <c r="A69" s="3" t="inlineStr">
        <is>
          <t>Business Acquisition [Line Items]</t>
        </is>
      </c>
    </row>
    <row r="70">
      <c r="A70" s="4" t="inlineStr">
        <is>
          <t>Investment owned, shares (in shares)</t>
        </is>
      </c>
      <c r="C70" s="6" t="n">
        <v>900000</v>
      </c>
    </row>
    <row r="71">
      <c r="A71" s="4" t="inlineStr">
        <is>
          <t>Detect Genomix | Variable Interest Entity, Not Primary Beneficiary</t>
        </is>
      </c>
    </row>
    <row r="72">
      <c r="A72" s="3" t="inlineStr">
        <is>
          <t>Business Acquisition [Line Items]</t>
        </is>
      </c>
    </row>
    <row r="73">
      <c r="A73" s="4" t="inlineStr">
        <is>
          <t>Ownership percentage</t>
        </is>
      </c>
      <c r="C73" s="4" t="inlineStr">
        <is>
          <t>49.00%</t>
        </is>
      </c>
    </row>
    <row r="74">
      <c r="A74" s="4" t="inlineStr">
        <is>
          <t>Payments in equity method investment</t>
        </is>
      </c>
      <c r="C74" s="5" t="n">
        <v>245</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Gains and Losses on Equity Securities (Details) - USD ($) $ in Thousand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Net gains and losses recognized during the period on equity securities</t>
        </is>
      </c>
      <c r="B4" s="5" t="n">
        <v>10376</v>
      </c>
      <c r="C4" s="5" t="n">
        <v>-7443</v>
      </c>
      <c r="D4" s="5" t="n">
        <v>2752</v>
      </c>
    </row>
    <row r="5">
      <c r="A5" s="4" t="inlineStr">
        <is>
          <t>Net gains and losses recognized during the period on equity securities</t>
        </is>
      </c>
      <c r="B5" s="6" t="n">
        <v>10324</v>
      </c>
      <c r="C5" s="6" t="n">
        <v>0</v>
      </c>
      <c r="D5" s="6" t="n">
        <v>-113</v>
      </c>
    </row>
    <row r="6">
      <c r="A6" s="4" t="inlineStr">
        <is>
          <t>Unrealized net gains and losses recognized during the period on equity securities still held at the reporting date</t>
        </is>
      </c>
      <c r="B6" s="5" t="n">
        <v>52</v>
      </c>
      <c r="C6" s="5" t="n">
        <v>-7443</v>
      </c>
      <c r="D6" s="5" t="n">
        <v>286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30586</v>
      </c>
      <c r="C4" s="5" t="n">
        <v>-314925</v>
      </c>
      <c r="D4" s="5" t="n">
        <v>-153040</v>
      </c>
    </row>
    <row r="5">
      <c r="A5" s="3" t="inlineStr">
        <is>
          <t>Other comprehensive income (loss), net of tax:</t>
        </is>
      </c>
    </row>
    <row r="6">
      <c r="A6" s="4" t="inlineStr">
        <is>
          <t>Change in foreign currency translation and other comprehensive income (loss)</t>
        </is>
      </c>
      <c r="B6" s="6" t="n">
        <v>17845</v>
      </c>
      <c r="C6" s="6" t="n">
        <v>-1939</v>
      </c>
      <c r="D6" s="6" t="n">
        <v>-14727</v>
      </c>
    </row>
    <row r="7">
      <c r="A7" s="3" t="inlineStr">
        <is>
          <t>Investments:</t>
        </is>
      </c>
    </row>
    <row r="8">
      <c r="A8" s="4" t="inlineStr">
        <is>
          <t>Reclassification adjustments due to adoption of ASU 2016-01</t>
        </is>
      </c>
      <c r="B8" s="6" t="n">
        <v>0</v>
      </c>
      <c r="C8" s="6" t="n">
        <v>0</v>
      </c>
      <c r="D8" s="6" t="n">
        <v>-4876</v>
      </c>
    </row>
    <row r="9">
      <c r="A9" s="4" t="inlineStr">
        <is>
          <t>Comprehensive income (loss)</t>
        </is>
      </c>
      <c r="B9" s="5" t="n">
        <v>48431</v>
      </c>
      <c r="C9" s="5" t="n">
        <v>-316864</v>
      </c>
      <c r="D9" s="5" t="n">
        <v>-1726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Composition of Certain Financial Statement Captions - Composition of Certain Financial Statement Captions (Details) - USD ($) $ in Thousands</t>
        </is>
      </c>
      <c r="B1" s="2" t="inlineStr">
        <is>
          <t>Dec. 31, 2020</t>
        </is>
      </c>
      <c r="C1" s="2" t="inlineStr">
        <is>
          <t>Dec. 31, 2019</t>
        </is>
      </c>
    </row>
    <row r="2">
      <c r="A2" s="3" t="inlineStr">
        <is>
          <t>Accounts receivable, net</t>
        </is>
      </c>
    </row>
    <row r="3">
      <c r="A3" s="4" t="inlineStr">
        <is>
          <t>Accounts receivable</t>
        </is>
      </c>
      <c r="B3" s="5" t="n">
        <v>288369</v>
      </c>
      <c r="C3" s="5" t="n">
        <v>136551</v>
      </c>
    </row>
    <row r="4">
      <c r="A4" s="4" t="inlineStr">
        <is>
          <t>Less: allowance for doubtful accounts</t>
        </is>
      </c>
      <c r="B4" s="6" t="n">
        <v>-2055</v>
      </c>
      <c r="C4" s="6" t="n">
        <v>-1934</v>
      </c>
    </row>
    <row r="5">
      <c r="A5" s="4" t="inlineStr">
        <is>
          <t>Accounts receivable, net</t>
        </is>
      </c>
      <c r="B5" s="6" t="n">
        <v>286314</v>
      </c>
      <c r="C5" s="6" t="n">
        <v>134617</v>
      </c>
    </row>
    <row r="6">
      <c r="A6" s="3" t="inlineStr">
        <is>
          <t>Inventories, net</t>
        </is>
      </c>
    </row>
    <row r="7">
      <c r="A7" s="4" t="inlineStr">
        <is>
          <t>Consumable supplies</t>
        </is>
      </c>
      <c r="B7" s="6" t="n">
        <v>86779</v>
      </c>
      <c r="C7" s="6" t="n">
        <v>23005</v>
      </c>
    </row>
    <row r="8">
      <c r="A8" s="4" t="inlineStr">
        <is>
          <t>Finished products</t>
        </is>
      </c>
      <c r="B8" s="6" t="n">
        <v>36831</v>
      </c>
      <c r="C8" s="6" t="n">
        <v>25142</v>
      </c>
    </row>
    <row r="9">
      <c r="A9" s="4" t="inlineStr">
        <is>
          <t>Work in-process</t>
        </is>
      </c>
      <c r="B9" s="6" t="n">
        <v>5268</v>
      </c>
      <c r="C9" s="6" t="n">
        <v>3238</v>
      </c>
    </row>
    <row r="10">
      <c r="A10" s="4" t="inlineStr">
        <is>
          <t>Raw materials</t>
        </is>
      </c>
      <c r="B10" s="6" t="n">
        <v>5784</v>
      </c>
      <c r="C10" s="6" t="n">
        <v>4586</v>
      </c>
    </row>
    <row r="11">
      <c r="A11" s="4" t="inlineStr">
        <is>
          <t>Less: inventory reserve</t>
        </is>
      </c>
      <c r="B11" s="6" t="n">
        <v>-2321</v>
      </c>
      <c r="C11" s="6" t="n">
        <v>-2537</v>
      </c>
    </row>
    <row r="12">
      <c r="A12" s="4" t="inlineStr">
        <is>
          <t>Inventory, net</t>
        </is>
      </c>
      <c r="B12" s="6" t="n">
        <v>132341</v>
      </c>
      <c r="C12" s="6" t="n">
        <v>53434</v>
      </c>
    </row>
    <row r="13">
      <c r="A13" s="3" t="inlineStr">
        <is>
          <t>Other current assets and prepaid expenses</t>
        </is>
      </c>
    </row>
    <row r="14">
      <c r="A14" s="4" t="inlineStr">
        <is>
          <t>Taxes recoverable</t>
        </is>
      </c>
      <c r="B14" s="6" t="n">
        <v>13440</v>
      </c>
      <c r="C14" s="6" t="n">
        <v>19808</v>
      </c>
    </row>
    <row r="15">
      <c r="A15" s="4" t="inlineStr">
        <is>
          <t>Other receivables</t>
        </is>
      </c>
      <c r="B15" s="6" t="n">
        <v>2502</v>
      </c>
      <c r="C15" s="6" t="n">
        <v>3262</v>
      </c>
    </row>
    <row r="16">
      <c r="A16" s="4" t="inlineStr">
        <is>
          <t>Prepaid supplies</t>
        </is>
      </c>
      <c r="B16" s="6" t="n">
        <v>7259</v>
      </c>
      <c r="C16" s="6" t="n">
        <v>8147</v>
      </c>
    </row>
    <row r="17">
      <c r="A17" s="4" t="inlineStr">
        <is>
          <t>Prepaid insurance</t>
        </is>
      </c>
      <c r="B17" s="6" t="n">
        <v>3803</v>
      </c>
      <c r="C17" s="6" t="n">
        <v>3486</v>
      </c>
    </row>
    <row r="18">
      <c r="A18" s="4" t="inlineStr">
        <is>
          <t>Other</t>
        </is>
      </c>
      <c r="B18" s="6" t="n">
        <v>5309</v>
      </c>
      <c r="C18" s="6" t="n">
        <v>15839</v>
      </c>
    </row>
    <row r="19">
      <c r="A19" s="4" t="inlineStr">
        <is>
          <t>Prepaid expenses and other current assets</t>
        </is>
      </c>
      <c r="B19" s="6" t="n">
        <v>32313</v>
      </c>
      <c r="C19" s="6" t="n">
        <v>50542</v>
      </c>
    </row>
    <row r="20">
      <c r="A20" s="3" t="inlineStr">
        <is>
          <t>Property, plant and equipment, net:</t>
        </is>
      </c>
    </row>
    <row r="21">
      <c r="A21" s="4" t="inlineStr">
        <is>
          <t>Less: accumulated depreciation</t>
        </is>
      </c>
      <c r="B21" s="6" t="n">
        <v>-164769</v>
      </c>
      <c r="C21" s="6" t="n">
        <v>-136445</v>
      </c>
    </row>
    <row r="22">
      <c r="A22" s="4" t="inlineStr">
        <is>
          <t>Property, plant and equipment, net</t>
        </is>
      </c>
      <c r="B22" s="6" t="n">
        <v>140554</v>
      </c>
      <c r="C22" s="6" t="n">
        <v>127111</v>
      </c>
    </row>
    <row r="23">
      <c r="A23" s="3" t="inlineStr">
        <is>
          <t>Intangible assets, net:</t>
        </is>
      </c>
    </row>
    <row r="24">
      <c r="A24" s="4" t="inlineStr">
        <is>
          <t>Less: accumulated amortization</t>
        </is>
      </c>
      <c r="B24" s="6" t="n">
        <v>-356830</v>
      </c>
      <c r="C24" s="6" t="n">
        <v>-298234</v>
      </c>
    </row>
    <row r="25">
      <c r="A25" s="4" t="inlineStr">
        <is>
          <t>Intangible assets, net</t>
        </is>
      </c>
      <c r="B25" s="6" t="n">
        <v>475002</v>
      </c>
      <c r="C25" s="6" t="n">
        <v>528962</v>
      </c>
    </row>
    <row r="26">
      <c r="A26" s="3" t="inlineStr">
        <is>
          <t>Accrued expenses:</t>
        </is>
      </c>
    </row>
    <row r="27">
      <c r="A27" s="4" t="inlineStr">
        <is>
          <t>Inventory received but not invoiced</t>
        </is>
      </c>
      <c r="B27" s="6" t="n">
        <v>72160</v>
      </c>
      <c r="C27" s="6" t="n">
        <v>13751</v>
      </c>
    </row>
    <row r="28">
      <c r="A28" s="4" t="inlineStr">
        <is>
          <t>Employee benefits</t>
        </is>
      </c>
      <c r="B28" s="6" t="n">
        <v>43300</v>
      </c>
      <c r="C28" s="6" t="n">
        <v>33671</v>
      </c>
    </row>
    <row r="29">
      <c r="A29" s="4" t="inlineStr">
        <is>
          <t>Contract liabilities</t>
        </is>
      </c>
      <c r="B29" s="6" t="n">
        <v>15783</v>
      </c>
      <c r="C29" s="6" t="n">
        <v>19196</v>
      </c>
    </row>
    <row r="30">
      <c r="A30" s="4" t="inlineStr">
        <is>
          <t>Commitments and contingencies</t>
        </is>
      </c>
      <c r="B30" s="6" t="n">
        <v>15454</v>
      </c>
      <c r="C30" s="6" t="n">
        <v>38635</v>
      </c>
    </row>
    <row r="31">
      <c r="A31" s="4" t="inlineStr">
        <is>
          <t>Clinical trials</t>
        </is>
      </c>
      <c r="B31" s="6" t="n">
        <v>7112</v>
      </c>
      <c r="C31" s="6" t="n">
        <v>8122</v>
      </c>
    </row>
    <row r="32">
      <c r="A32" s="4" t="inlineStr">
        <is>
          <t>Professional fees</t>
        </is>
      </c>
      <c r="B32" s="6" t="n">
        <v>4985</v>
      </c>
      <c r="C32" s="6" t="n">
        <v>1333</v>
      </c>
    </row>
    <row r="33">
      <c r="A33" s="4" t="inlineStr">
        <is>
          <t>Finance leases short-term</t>
        </is>
      </c>
      <c r="B33" s="6" t="n">
        <v>2453</v>
      </c>
      <c r="C33" s="6" t="n">
        <v>2743</v>
      </c>
    </row>
    <row r="34">
      <c r="A34" s="4" t="inlineStr">
        <is>
          <t>Contingent consideration</t>
        </is>
      </c>
      <c r="B34" s="6" t="n">
        <v>1188</v>
      </c>
      <c r="C34" s="6" t="n">
        <v>2375</v>
      </c>
    </row>
    <row r="35">
      <c r="A35" s="4" t="inlineStr">
        <is>
          <t>Other</t>
        </is>
      </c>
      <c r="B35" s="6" t="n">
        <v>78434</v>
      </c>
      <c r="C35" s="6" t="n">
        <v>45099</v>
      </c>
    </row>
    <row r="36">
      <c r="A36" s="4" t="inlineStr">
        <is>
          <t>Accrued expenses</t>
        </is>
      </c>
      <c r="B36" s="5" t="n">
        <v>240869</v>
      </c>
      <c r="C36" s="6" t="n">
        <v>164925</v>
      </c>
    </row>
    <row r="37">
      <c r="A37" s="4" t="inlineStr">
        <is>
          <t>Finance Lease, Liability, Current, Statement of Financial Position [Extensible List]</t>
        </is>
      </c>
      <c r="B37" s="4" t="inlineStr">
        <is>
          <t>us-gaap:AccruedLiabilitiesCurrent</t>
        </is>
      </c>
    </row>
    <row r="38">
      <c r="A38" s="3" t="inlineStr">
        <is>
          <t>Other long-term liabilities:</t>
        </is>
      </c>
    </row>
    <row r="39">
      <c r="A39" s="4" t="inlineStr">
        <is>
          <t>Line of credit</t>
        </is>
      </c>
      <c r="B39" s="5" t="n">
        <v>0</v>
      </c>
      <c r="C39" s="6" t="n">
        <v>44749</v>
      </c>
    </row>
    <row r="40">
      <c r="A40" s="4" t="inlineStr">
        <is>
          <t>Contract liabilities</t>
        </is>
      </c>
      <c r="B40" s="6" t="n">
        <v>595</v>
      </c>
      <c r="C40" s="6" t="n">
        <v>2571</v>
      </c>
    </row>
    <row r="41">
      <c r="A41" s="4" t="inlineStr">
        <is>
          <t>Contingent consideration</t>
        </is>
      </c>
      <c r="B41" s="6" t="n">
        <v>4507</v>
      </c>
      <c r="C41" s="6" t="n">
        <v>7308</v>
      </c>
    </row>
    <row r="42">
      <c r="A42" s="4" t="inlineStr">
        <is>
          <t>Finance leases long-term</t>
        </is>
      </c>
      <c r="B42" s="6" t="n">
        <v>2805</v>
      </c>
      <c r="C42" s="6" t="n">
        <v>4046</v>
      </c>
    </row>
    <row r="43">
      <c r="A43" s="4" t="inlineStr">
        <is>
          <t>Mortgages and other debts payable</t>
        </is>
      </c>
      <c r="B43" s="6" t="n">
        <v>3837</v>
      </c>
      <c r="C43" s="6" t="n">
        <v>3906</v>
      </c>
    </row>
    <row r="44">
      <c r="A44" s="4" t="inlineStr">
        <is>
          <t>Other</t>
        </is>
      </c>
      <c r="B44" s="6" t="n">
        <v>25328</v>
      </c>
      <c r="C44" s="6" t="n">
        <v>25224</v>
      </c>
    </row>
    <row r="45">
      <c r="A45" s="4" t="inlineStr">
        <is>
          <t>Other long-term liabilities</t>
        </is>
      </c>
      <c r="B45" s="5" t="n">
        <v>37072</v>
      </c>
      <c r="C45" s="6" t="n">
        <v>87804</v>
      </c>
    </row>
    <row r="46">
      <c r="A46" s="4" t="inlineStr">
        <is>
          <t>Finance Lease, Liability, Noncurrent, Statement of Financial Position [Extensible List]</t>
        </is>
      </c>
      <c r="B46" s="4" t="inlineStr">
        <is>
          <t>us-gaap:OtherLiabilitiesNoncurrent</t>
        </is>
      </c>
    </row>
    <row r="47">
      <c r="A47" s="4" t="inlineStr">
        <is>
          <t>Customer relationships</t>
        </is>
      </c>
    </row>
    <row r="48">
      <c r="A48" s="3" t="inlineStr">
        <is>
          <t>Intangible assets, net:</t>
        </is>
      </c>
    </row>
    <row r="49">
      <c r="A49" s="4" t="inlineStr">
        <is>
          <t>Intangible assets</t>
        </is>
      </c>
      <c r="B49" s="5" t="n">
        <v>448751</v>
      </c>
      <c r="C49" s="6" t="n">
        <v>445408</v>
      </c>
    </row>
    <row r="50">
      <c r="A50" s="4" t="inlineStr">
        <is>
          <t>Technologies</t>
        </is>
      </c>
    </row>
    <row r="51">
      <c r="A51" s="3" t="inlineStr">
        <is>
          <t>Intangible assets, net:</t>
        </is>
      </c>
    </row>
    <row r="52">
      <c r="A52" s="4" t="inlineStr">
        <is>
          <t>Intangible assets</t>
        </is>
      </c>
      <c r="B52" s="6" t="n">
        <v>296623</v>
      </c>
      <c r="C52" s="6" t="n">
        <v>296246</v>
      </c>
    </row>
    <row r="53">
      <c r="A53" s="4" t="inlineStr">
        <is>
          <t>Trade names</t>
        </is>
      </c>
    </row>
    <row r="54">
      <c r="A54" s="3" t="inlineStr">
        <is>
          <t>Intangible assets, net:</t>
        </is>
      </c>
    </row>
    <row r="55">
      <c r="A55" s="4" t="inlineStr">
        <is>
          <t>Intangible assets</t>
        </is>
      </c>
      <c r="B55" s="6" t="n">
        <v>49820</v>
      </c>
      <c r="C55" s="6" t="n">
        <v>49786</v>
      </c>
    </row>
    <row r="56">
      <c r="A56" s="4" t="inlineStr">
        <is>
          <t>Covenants not to compete</t>
        </is>
      </c>
    </row>
    <row r="57">
      <c r="A57" s="3" t="inlineStr">
        <is>
          <t>Intangible assets, net:</t>
        </is>
      </c>
    </row>
    <row r="58">
      <c r="A58" s="4" t="inlineStr">
        <is>
          <t>Intangible assets</t>
        </is>
      </c>
      <c r="B58" s="6" t="n">
        <v>16334</v>
      </c>
      <c r="C58" s="6" t="n">
        <v>16318</v>
      </c>
    </row>
    <row r="59">
      <c r="A59" s="4" t="inlineStr">
        <is>
          <t>Licenses</t>
        </is>
      </c>
    </row>
    <row r="60">
      <c r="A60" s="3" t="inlineStr">
        <is>
          <t>Intangible assets, net:</t>
        </is>
      </c>
    </row>
    <row r="61">
      <c r="A61" s="4" t="inlineStr">
        <is>
          <t>Intangible assets</t>
        </is>
      </c>
      <c r="B61" s="6" t="n">
        <v>5766</v>
      </c>
      <c r="C61" s="6" t="n">
        <v>5766</v>
      </c>
    </row>
    <row r="62">
      <c r="A62" s="4" t="inlineStr">
        <is>
          <t>Product registrations</t>
        </is>
      </c>
    </row>
    <row r="63">
      <c r="A63" s="3" t="inlineStr">
        <is>
          <t>Intangible assets, net:</t>
        </is>
      </c>
    </row>
    <row r="64">
      <c r="A64" s="4" t="inlineStr">
        <is>
          <t>Intangible assets</t>
        </is>
      </c>
      <c r="B64" s="6" t="n">
        <v>8025</v>
      </c>
      <c r="C64" s="6" t="n">
        <v>7578</v>
      </c>
    </row>
    <row r="65">
      <c r="A65" s="4" t="inlineStr">
        <is>
          <t>Other</t>
        </is>
      </c>
    </row>
    <row r="66">
      <c r="A66" s="3" t="inlineStr">
        <is>
          <t>Intangible assets, net:</t>
        </is>
      </c>
    </row>
    <row r="67">
      <c r="A67" s="4" t="inlineStr">
        <is>
          <t>Intangible assets</t>
        </is>
      </c>
      <c r="B67" s="6" t="n">
        <v>6513</v>
      </c>
      <c r="C67" s="6" t="n">
        <v>6094</v>
      </c>
    </row>
    <row r="68">
      <c r="A68" s="4" t="inlineStr">
        <is>
          <t>Machinery, medical and other equipment</t>
        </is>
      </c>
    </row>
    <row r="69">
      <c r="A69" s="3" t="inlineStr">
        <is>
          <t>Property, plant and equipment, net:</t>
        </is>
      </c>
    </row>
    <row r="70">
      <c r="A70" s="4" t="inlineStr">
        <is>
          <t>Property, plant and equipment, gross</t>
        </is>
      </c>
      <c r="B70" s="6" t="n">
        <v>193152</v>
      </c>
      <c r="C70" s="6" t="n">
        <v>165501</v>
      </c>
    </row>
    <row r="71">
      <c r="A71" s="4" t="inlineStr">
        <is>
          <t>Leasehold improvements</t>
        </is>
      </c>
    </row>
    <row r="72">
      <c r="A72" s="3" t="inlineStr">
        <is>
          <t>Property, plant and equipment, net:</t>
        </is>
      </c>
    </row>
    <row r="73">
      <c r="A73" s="4" t="inlineStr">
        <is>
          <t>Property, plant and equipment, gross</t>
        </is>
      </c>
      <c r="B73" s="6" t="n">
        <v>40742</v>
      </c>
      <c r="C73" s="6" t="n">
        <v>33606</v>
      </c>
    </row>
    <row r="74">
      <c r="A74" s="4" t="inlineStr">
        <is>
          <t>Furniture and fixtures</t>
        </is>
      </c>
    </row>
    <row r="75">
      <c r="A75" s="3" t="inlineStr">
        <is>
          <t>Property, plant and equipment, net:</t>
        </is>
      </c>
    </row>
    <row r="76">
      <c r="A76" s="4" t="inlineStr">
        <is>
          <t>Property, plant and equipment, gross</t>
        </is>
      </c>
      <c r="B76" s="6" t="n">
        <v>13547</v>
      </c>
      <c r="C76" s="6" t="n">
        <v>12631</v>
      </c>
    </row>
    <row r="77">
      <c r="A77" s="4" t="inlineStr">
        <is>
          <t>Automobiles and aircraft</t>
        </is>
      </c>
    </row>
    <row r="78">
      <c r="A78" s="3" t="inlineStr">
        <is>
          <t>Property, plant and equipment, net:</t>
        </is>
      </c>
    </row>
    <row r="79">
      <c r="A79" s="4" t="inlineStr">
        <is>
          <t>Property, plant and equipment, gross</t>
        </is>
      </c>
      <c r="B79" s="6" t="n">
        <v>10537</v>
      </c>
      <c r="C79" s="6" t="n">
        <v>10029</v>
      </c>
    </row>
    <row r="80">
      <c r="A80" s="4" t="inlineStr">
        <is>
          <t>Software</t>
        </is>
      </c>
    </row>
    <row r="81">
      <c r="A81" s="3" t="inlineStr">
        <is>
          <t>Property, plant and equipment, net:</t>
        </is>
      </c>
    </row>
    <row r="82">
      <c r="A82" s="4" t="inlineStr">
        <is>
          <t>Property, plant and equipment, gross</t>
        </is>
      </c>
      <c r="B82" s="6" t="n">
        <v>14726</v>
      </c>
      <c r="C82" s="6" t="n">
        <v>13861</v>
      </c>
    </row>
    <row r="83">
      <c r="A83" s="4" t="inlineStr">
        <is>
          <t>Building</t>
        </is>
      </c>
    </row>
    <row r="84">
      <c r="A84" s="3" t="inlineStr">
        <is>
          <t>Property, plant and equipment, net:</t>
        </is>
      </c>
    </row>
    <row r="85">
      <c r="A85" s="4" t="inlineStr">
        <is>
          <t>Property, plant and equipment, gross</t>
        </is>
      </c>
      <c r="B85" s="6" t="n">
        <v>21848</v>
      </c>
      <c r="C85" s="6" t="n">
        <v>18462</v>
      </c>
    </row>
    <row r="86">
      <c r="A86" s="4" t="inlineStr">
        <is>
          <t>Land</t>
        </is>
      </c>
    </row>
    <row r="87">
      <c r="A87" s="3" t="inlineStr">
        <is>
          <t>Property, plant and equipment, net:</t>
        </is>
      </c>
    </row>
    <row r="88">
      <c r="A88" s="4" t="inlineStr">
        <is>
          <t>Property, plant and equipment, gross</t>
        </is>
      </c>
      <c r="B88" s="6" t="n">
        <v>2602</v>
      </c>
      <c r="C88" s="6" t="n">
        <v>2422</v>
      </c>
    </row>
    <row r="89">
      <c r="A89" s="4" t="inlineStr">
        <is>
          <t>Construction in process</t>
        </is>
      </c>
    </row>
    <row r="90">
      <c r="A90" s="3" t="inlineStr">
        <is>
          <t>Property, plant and equipment, net:</t>
        </is>
      </c>
    </row>
    <row r="91">
      <c r="A91" s="4" t="inlineStr">
        <is>
          <t>Property, plant and equipment, gross</t>
        </is>
      </c>
      <c r="B91" s="5" t="n">
        <v>8169</v>
      </c>
      <c r="C91" s="5" t="n">
        <v>70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Captions - Narrative (Details) - USD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 [Line Items]</t>
        </is>
      </c>
    </row>
    <row r="4">
      <c r="A4" s="4" t="inlineStr">
        <is>
          <t>Goodwill impairment loss</t>
        </is>
      </c>
      <c r="B4" s="5" t="n">
        <v>0</v>
      </c>
      <c r="C4" s="5" t="n">
        <v>26225</v>
      </c>
      <c r="D4" s="5" t="n">
        <v>11700</v>
      </c>
    </row>
    <row r="5">
      <c r="A5" s="4" t="inlineStr">
        <is>
          <t>In Process Research and Development</t>
        </is>
      </c>
    </row>
    <row r="6">
      <c r="A6" s="3" t="inlineStr">
        <is>
          <t>Summary of Significant Accounting Policies [Line Items]</t>
        </is>
      </c>
    </row>
    <row r="7">
      <c r="A7" s="4" t="inlineStr">
        <is>
          <t>Impairment of assets</t>
        </is>
      </c>
      <c r="D7" s="6" t="n">
        <v>10100</v>
      </c>
    </row>
    <row r="8">
      <c r="A8" s="4" t="inlineStr">
        <is>
          <t>Covenants not to compete</t>
        </is>
      </c>
    </row>
    <row r="9">
      <c r="A9" s="3" t="inlineStr">
        <is>
          <t>Summary of Significant Accounting Policies [Line Items]</t>
        </is>
      </c>
    </row>
    <row r="10">
      <c r="A10" s="4" t="inlineStr">
        <is>
          <t>Useful life</t>
        </is>
      </c>
      <c r="B10" s="4" t="inlineStr">
        <is>
          <t>5 years</t>
        </is>
      </c>
    </row>
    <row r="11">
      <c r="A11" s="4" t="inlineStr">
        <is>
          <t>Minimum | Technologies</t>
        </is>
      </c>
    </row>
    <row r="12">
      <c r="A12" s="3" t="inlineStr">
        <is>
          <t>Summary of Significant Accounting Policies [Line Items]</t>
        </is>
      </c>
    </row>
    <row r="13">
      <c r="A13" s="4" t="inlineStr">
        <is>
          <t>Useful life</t>
        </is>
      </c>
      <c r="B13" s="4" t="inlineStr">
        <is>
          <t>7 years</t>
        </is>
      </c>
    </row>
    <row r="14">
      <c r="A14" s="4" t="inlineStr">
        <is>
          <t>Minimum | Customer relationships</t>
        </is>
      </c>
    </row>
    <row r="15">
      <c r="A15" s="3" t="inlineStr">
        <is>
          <t>Summary of Significant Accounting Policies [Line Items]</t>
        </is>
      </c>
    </row>
    <row r="16">
      <c r="A16" s="4" t="inlineStr">
        <is>
          <t>Useful life</t>
        </is>
      </c>
      <c r="B16" s="4" t="inlineStr">
        <is>
          <t>7 years</t>
        </is>
      </c>
    </row>
    <row r="17">
      <c r="A17" s="4" t="inlineStr">
        <is>
          <t>Minimum | Product registrations</t>
        </is>
      </c>
    </row>
    <row r="18">
      <c r="A18" s="3" t="inlineStr">
        <is>
          <t>Summary of Significant Accounting Policies [Line Items]</t>
        </is>
      </c>
    </row>
    <row r="19">
      <c r="A19" s="4" t="inlineStr">
        <is>
          <t>Useful life</t>
        </is>
      </c>
      <c r="B19" s="4" t="inlineStr">
        <is>
          <t>7 years</t>
        </is>
      </c>
    </row>
    <row r="20">
      <c r="A20" s="4" t="inlineStr">
        <is>
          <t>Minimum | Trade names</t>
        </is>
      </c>
    </row>
    <row r="21">
      <c r="A21" s="3" t="inlineStr">
        <is>
          <t>Summary of Significant Accounting Policies [Line Items]</t>
        </is>
      </c>
    </row>
    <row r="22">
      <c r="A22" s="4" t="inlineStr">
        <is>
          <t>Useful life</t>
        </is>
      </c>
      <c r="B22" s="4" t="inlineStr">
        <is>
          <t>5 years</t>
        </is>
      </c>
    </row>
    <row r="23">
      <c r="A23" s="4" t="inlineStr">
        <is>
          <t>Minimum | Other</t>
        </is>
      </c>
    </row>
    <row r="24">
      <c r="A24" s="3" t="inlineStr">
        <is>
          <t>Summary of Significant Accounting Policies [Line Items]</t>
        </is>
      </c>
    </row>
    <row r="25">
      <c r="A25" s="4" t="inlineStr">
        <is>
          <t>Useful life</t>
        </is>
      </c>
      <c r="B25" s="4" t="inlineStr">
        <is>
          <t>9 years</t>
        </is>
      </c>
    </row>
    <row r="26">
      <c r="A26" s="4" t="inlineStr">
        <is>
          <t>Maximum | Technologies</t>
        </is>
      </c>
    </row>
    <row r="27">
      <c r="A27" s="3" t="inlineStr">
        <is>
          <t>Summary of Significant Accounting Policies [Line Items]</t>
        </is>
      </c>
    </row>
    <row r="28">
      <c r="A28" s="4" t="inlineStr">
        <is>
          <t>Useful life</t>
        </is>
      </c>
      <c r="B28" s="4" t="inlineStr">
        <is>
          <t>17 years</t>
        </is>
      </c>
    </row>
    <row r="29">
      <c r="A29" s="4" t="inlineStr">
        <is>
          <t>Maximum | Customer relationships</t>
        </is>
      </c>
    </row>
    <row r="30">
      <c r="A30" s="3" t="inlineStr">
        <is>
          <t>Summary of Significant Accounting Policies [Line Items]</t>
        </is>
      </c>
    </row>
    <row r="31">
      <c r="A31" s="4" t="inlineStr">
        <is>
          <t>Useful life</t>
        </is>
      </c>
      <c r="B31" s="4" t="inlineStr">
        <is>
          <t>20 years</t>
        </is>
      </c>
    </row>
    <row r="32">
      <c r="A32" s="4" t="inlineStr">
        <is>
          <t>Maximum | Product registrations</t>
        </is>
      </c>
    </row>
    <row r="33">
      <c r="A33" s="3" t="inlineStr">
        <is>
          <t>Summary of Significant Accounting Policies [Line Items]</t>
        </is>
      </c>
    </row>
    <row r="34">
      <c r="A34" s="4" t="inlineStr">
        <is>
          <t>Useful life</t>
        </is>
      </c>
      <c r="B34" s="4" t="inlineStr">
        <is>
          <t>10 years</t>
        </is>
      </c>
    </row>
    <row r="35">
      <c r="A35" s="4" t="inlineStr">
        <is>
          <t>Maximum | Trade names</t>
        </is>
      </c>
    </row>
    <row r="36">
      <c r="A36" s="3" t="inlineStr">
        <is>
          <t>Summary of Significant Accounting Policies [Line Items]</t>
        </is>
      </c>
    </row>
    <row r="37">
      <c r="A37" s="4" t="inlineStr">
        <is>
          <t>Useful life</t>
        </is>
      </c>
      <c r="B37" s="4" t="inlineStr">
        <is>
          <t>10 years</t>
        </is>
      </c>
    </row>
    <row r="38">
      <c r="A38" s="4" t="inlineStr">
        <is>
          <t>Maximum | Other</t>
        </is>
      </c>
    </row>
    <row r="39">
      <c r="A39" s="3" t="inlineStr">
        <is>
          <t>Summary of Significant Accounting Policies [Line Items]</t>
        </is>
      </c>
    </row>
    <row r="40">
      <c r="A40" s="4" t="inlineStr">
        <is>
          <t>Useful life</t>
        </is>
      </c>
      <c r="B40" s="4" t="inlineStr">
        <is>
          <t>13 years</t>
        </is>
      </c>
    </row>
    <row r="41">
      <c r="A41" s="4" t="inlineStr">
        <is>
          <t>In Process Research and Development</t>
        </is>
      </c>
    </row>
    <row r="42">
      <c r="A42" s="3" t="inlineStr">
        <is>
          <t>Summary of Significant Accounting Policies [Line Items]</t>
        </is>
      </c>
    </row>
    <row r="43">
      <c r="A43" s="4" t="inlineStr">
        <is>
          <t>Impairment of assets</t>
        </is>
      </c>
      <c r="C43" s="6" t="n">
        <v>44800</v>
      </c>
      <c r="D43" s="5" t="n">
        <v>10100</v>
      </c>
    </row>
    <row r="44">
      <c r="A44" s="4" t="inlineStr">
        <is>
          <t>Trademarks</t>
        </is>
      </c>
    </row>
    <row r="45">
      <c r="A45" s="3" t="inlineStr">
        <is>
          <t>Summary of Significant Accounting Policies [Line Items]</t>
        </is>
      </c>
    </row>
    <row r="46">
      <c r="A46" s="4" t="inlineStr">
        <is>
          <t>Impairment of assets</t>
        </is>
      </c>
      <c r="C46" s="5" t="n">
        <v>207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Summary of Valuation Allowance (Details) - USD ($) $ in Thousands</t>
        </is>
      </c>
      <c r="B1" s="2" t="inlineStr">
        <is>
          <t>12 Months Ended</t>
        </is>
      </c>
    </row>
    <row r="2">
      <c r="B2" s="2" t="inlineStr">
        <is>
          <t>Dec. 31, 2020</t>
        </is>
      </c>
      <c r="C2" s="2" t="inlineStr">
        <is>
          <t>Dec. 31, 2019</t>
        </is>
      </c>
    </row>
    <row r="3">
      <c r="A3" s="4" t="inlineStr">
        <is>
          <t>Allowance for doubtful accounts</t>
        </is>
      </c>
    </row>
    <row r="4">
      <c r="A4" s="3" t="inlineStr">
        <is>
          <t>Allowance for doubtful accounts for inventory reserve and tax valuation</t>
        </is>
      </c>
    </row>
    <row r="5">
      <c r="A5" s="4" t="inlineStr">
        <is>
          <t>Beginning balance</t>
        </is>
      </c>
      <c r="B5" s="5" t="n">
        <v>-1934</v>
      </c>
      <c r="C5" s="5" t="n">
        <v>-1758</v>
      </c>
    </row>
    <row r="6">
      <c r="A6" s="4" t="inlineStr">
        <is>
          <t>Charged to expense</t>
        </is>
      </c>
      <c r="B6" s="6" t="n">
        <v>-232</v>
      </c>
      <c r="C6" s="6" t="n">
        <v>-469</v>
      </c>
    </row>
    <row r="7">
      <c r="A7" s="4" t="inlineStr">
        <is>
          <t>Written-off</t>
        </is>
      </c>
      <c r="B7" s="6" t="n">
        <v>111</v>
      </c>
      <c r="C7" s="6" t="n">
        <v>293</v>
      </c>
    </row>
    <row r="8">
      <c r="A8" s="4" t="inlineStr">
        <is>
          <t>Ending balance</t>
        </is>
      </c>
      <c r="B8" s="6" t="n">
        <v>-2055</v>
      </c>
      <c r="C8" s="6" t="n">
        <v>-1934</v>
      </c>
    </row>
    <row r="9">
      <c r="A9" s="4" t="inlineStr">
        <is>
          <t>Inventory reserve</t>
        </is>
      </c>
    </row>
    <row r="10">
      <c r="A10" s="3" t="inlineStr">
        <is>
          <t>Allowance for doubtful accounts for inventory reserve and tax valuation</t>
        </is>
      </c>
    </row>
    <row r="11">
      <c r="A11" s="4" t="inlineStr">
        <is>
          <t>Beginning balance</t>
        </is>
      </c>
      <c r="B11" s="6" t="n">
        <v>-2537</v>
      </c>
      <c r="C11" s="6" t="n">
        <v>-2956</v>
      </c>
    </row>
    <row r="12">
      <c r="A12" s="4" t="inlineStr">
        <is>
          <t>Charged to expense</t>
        </is>
      </c>
      <c r="B12" s="6" t="n">
        <v>-4387</v>
      </c>
      <c r="C12" s="6" t="n">
        <v>-2349</v>
      </c>
    </row>
    <row r="13">
      <c r="A13" s="4" t="inlineStr">
        <is>
          <t>Written-off</t>
        </is>
      </c>
      <c r="B13" s="6" t="n">
        <v>4603</v>
      </c>
      <c r="C13" s="6" t="n">
        <v>2768</v>
      </c>
    </row>
    <row r="14">
      <c r="A14" s="4" t="inlineStr">
        <is>
          <t>Ending balance</t>
        </is>
      </c>
      <c r="B14" s="6" t="n">
        <v>-2321</v>
      </c>
      <c r="C14" s="6" t="n">
        <v>-2537</v>
      </c>
    </row>
    <row r="15">
      <c r="A15" s="4" t="inlineStr">
        <is>
          <t>Tax valuation allowance</t>
        </is>
      </c>
    </row>
    <row r="16">
      <c r="A16" s="3" t="inlineStr">
        <is>
          <t>Allowance for doubtful accounts for inventory reserve and tax valuation</t>
        </is>
      </c>
    </row>
    <row r="17">
      <c r="A17" s="4" t="inlineStr">
        <is>
          <t>Beginning balance</t>
        </is>
      </c>
      <c r="B17" s="6" t="n">
        <v>-193256</v>
      </c>
      <c r="C17" s="6" t="n">
        <v>-154916</v>
      </c>
    </row>
    <row r="18">
      <c r="A18" s="4" t="inlineStr">
        <is>
          <t>Charged to expense</t>
        </is>
      </c>
      <c r="B18" s="6" t="n">
        <v>-110070</v>
      </c>
      <c r="C18" s="6" t="n">
        <v>-38340</v>
      </c>
    </row>
    <row r="19">
      <c r="A19" s="4" t="inlineStr">
        <is>
          <t>Written-off</t>
        </is>
      </c>
      <c r="B19" s="6" t="n">
        <v>0</v>
      </c>
      <c r="C19" s="6" t="n">
        <v>0</v>
      </c>
    </row>
    <row r="20">
      <c r="A20" s="4" t="inlineStr">
        <is>
          <t>Ending balance</t>
        </is>
      </c>
      <c r="B20" s="5" t="n">
        <v>-303326</v>
      </c>
      <c r="C20" s="5" t="n">
        <v>-1932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position of Certain Financial Statement Captions - Changes in Goodwill (Details) - USD ($) $ in Thousands</t>
        </is>
      </c>
      <c r="B1" s="2" t="inlineStr">
        <is>
          <t>12 Months Ended</t>
        </is>
      </c>
    </row>
    <row r="2">
      <c r="B2" s="2" t="inlineStr">
        <is>
          <t>Dec. 31, 2020</t>
        </is>
      </c>
      <c r="C2" s="2" t="inlineStr">
        <is>
          <t>Dec. 31, 2019</t>
        </is>
      </c>
      <c r="D2" s="2" t="inlineStr">
        <is>
          <t>Dec. 31, 2018</t>
        </is>
      </c>
      <c r="E2" s="2" t="inlineStr">
        <is>
          <t>Jan. 01, 2020</t>
        </is>
      </c>
      <c r="F2" s="2" t="inlineStr">
        <is>
          <t>Jan. 01, 2019</t>
        </is>
      </c>
    </row>
    <row r="3">
      <c r="A3" s="3" t="inlineStr">
        <is>
          <t>Goodwill [Roll Forward]</t>
        </is>
      </c>
    </row>
    <row r="4">
      <c r="A4" s="4" t="inlineStr">
        <is>
          <t>Goodwill</t>
        </is>
      </c>
      <c r="B4" s="5" t="n">
        <v>680602</v>
      </c>
      <c r="C4" s="5" t="n">
        <v>671940</v>
      </c>
      <c r="E4" s="5" t="n">
        <v>709963</v>
      </c>
      <c r="F4" s="5" t="n">
        <v>711991</v>
      </c>
    </row>
    <row r="5">
      <c r="A5" s="4" t="inlineStr">
        <is>
          <t>Cumulative impairment at January 1</t>
        </is>
      </c>
      <c r="E5" s="6" t="n">
        <v>-38023</v>
      </c>
      <c r="F5" s="6" t="n">
        <v>-11798</v>
      </c>
    </row>
    <row r="6">
      <c r="A6" s="4" t="inlineStr">
        <is>
          <t>Goodwill impairment</t>
        </is>
      </c>
      <c r="B6" s="6" t="n">
        <v>0</v>
      </c>
      <c r="C6" s="6" t="n">
        <v>-26225</v>
      </c>
      <c r="D6" s="5" t="n">
        <v>-11700</v>
      </c>
    </row>
    <row r="7">
      <c r="A7" s="4" t="inlineStr">
        <is>
          <t>Foreign exchange and other</t>
        </is>
      </c>
      <c r="B7" s="6" t="n">
        <v>8662</v>
      </c>
      <c r="C7" s="6" t="n">
        <v>-2028</v>
      </c>
    </row>
    <row r="8">
      <c r="A8" s="4" t="inlineStr">
        <is>
          <t>BioReference</t>
        </is>
      </c>
    </row>
    <row r="9">
      <c r="A9" s="3" t="inlineStr">
        <is>
          <t>Goodwill [Roll Forward]</t>
        </is>
      </c>
    </row>
    <row r="10">
      <c r="A10" s="4" t="inlineStr">
        <is>
          <t>Goodwill</t>
        </is>
      </c>
      <c r="B10" s="6" t="n">
        <v>434800</v>
      </c>
    </row>
    <row r="11">
      <c r="A11" s="4" t="inlineStr">
        <is>
          <t>Pharmaceutical | CURNA</t>
        </is>
      </c>
    </row>
    <row r="12">
      <c r="A12" s="3" t="inlineStr">
        <is>
          <t>Goodwill [Roll Forward]</t>
        </is>
      </c>
    </row>
    <row r="13">
      <c r="A13" s="4" t="inlineStr">
        <is>
          <t>Goodwill</t>
        </is>
      </c>
      <c r="B13" s="6" t="n">
        <v>0</v>
      </c>
      <c r="C13" s="6" t="n">
        <v>0</v>
      </c>
      <c r="E13" s="6" t="n">
        <v>4827</v>
      </c>
      <c r="F13" s="6" t="n">
        <v>4827</v>
      </c>
    </row>
    <row r="14">
      <c r="A14" s="4" t="inlineStr">
        <is>
          <t>Cumulative impairment at January 1</t>
        </is>
      </c>
      <c r="E14" s="6" t="n">
        <v>-4827</v>
      </c>
      <c r="F14" s="6" t="n">
        <v>0</v>
      </c>
    </row>
    <row r="15">
      <c r="A15" s="4" t="inlineStr">
        <is>
          <t>Goodwill impairment</t>
        </is>
      </c>
      <c r="B15" s="6" t="n">
        <v>0</v>
      </c>
      <c r="C15" s="6" t="n">
        <v>-4827</v>
      </c>
    </row>
    <row r="16">
      <c r="A16" s="4" t="inlineStr">
        <is>
          <t>Foreign exchange and other</t>
        </is>
      </c>
      <c r="B16" s="6" t="n">
        <v>0</v>
      </c>
      <c r="C16" s="6" t="n">
        <v>0</v>
      </c>
    </row>
    <row r="17">
      <c r="A17" s="4" t="inlineStr">
        <is>
          <t>Pharmaceutical | Rayaldee</t>
        </is>
      </c>
    </row>
    <row r="18">
      <c r="A18" s="3" t="inlineStr">
        <is>
          <t>Goodwill [Roll Forward]</t>
        </is>
      </c>
    </row>
    <row r="19">
      <c r="A19" s="4" t="inlineStr">
        <is>
          <t>Goodwill</t>
        </is>
      </c>
      <c r="B19" s="6" t="n">
        <v>93418</v>
      </c>
      <c r="C19" s="6" t="n">
        <v>85605</v>
      </c>
      <c r="E19" s="6" t="n">
        <v>85605</v>
      </c>
      <c r="F19" s="6" t="n">
        <v>87314</v>
      </c>
    </row>
    <row r="20">
      <c r="A20" s="4" t="inlineStr">
        <is>
          <t>Cumulative impairment at January 1</t>
        </is>
      </c>
      <c r="E20" s="6" t="n">
        <v>0</v>
      </c>
      <c r="F20" s="6" t="n">
        <v>0</v>
      </c>
    </row>
    <row r="21">
      <c r="A21" s="4" t="inlineStr">
        <is>
          <t>Goodwill impairment</t>
        </is>
      </c>
      <c r="B21" s="6" t="n">
        <v>0</v>
      </c>
      <c r="C21" s="6" t="n">
        <v>0</v>
      </c>
    </row>
    <row r="22">
      <c r="A22" s="4" t="inlineStr">
        <is>
          <t>Foreign exchange and other</t>
        </is>
      </c>
      <c r="B22" s="6" t="n">
        <v>7813</v>
      </c>
      <c r="C22" s="6" t="n">
        <v>-1709</v>
      </c>
    </row>
    <row r="23">
      <c r="A23" s="4" t="inlineStr">
        <is>
          <t>Pharmaceutical | FineTech</t>
        </is>
      </c>
    </row>
    <row r="24">
      <c r="A24" s="3" t="inlineStr">
        <is>
          <t>Goodwill [Roll Forward]</t>
        </is>
      </c>
    </row>
    <row r="25">
      <c r="A25" s="4" t="inlineStr">
        <is>
          <t>Goodwill</t>
        </is>
      </c>
      <c r="B25" s="6" t="n">
        <v>0</v>
      </c>
      <c r="C25" s="6" t="n">
        <v>0</v>
      </c>
      <c r="E25" s="6" t="n">
        <v>11698</v>
      </c>
      <c r="F25" s="6" t="n">
        <v>11698</v>
      </c>
    </row>
    <row r="26">
      <c r="A26" s="4" t="inlineStr">
        <is>
          <t>Cumulative impairment at January 1</t>
        </is>
      </c>
      <c r="E26" s="6" t="n">
        <v>-11698</v>
      </c>
      <c r="F26" s="6" t="n">
        <v>-11698</v>
      </c>
    </row>
    <row r="27">
      <c r="A27" s="4" t="inlineStr">
        <is>
          <t>Goodwill impairment</t>
        </is>
      </c>
      <c r="B27" s="6" t="n">
        <v>0</v>
      </c>
      <c r="C27" s="6" t="n">
        <v>0</v>
      </c>
    </row>
    <row r="28">
      <c r="A28" s="4" t="inlineStr">
        <is>
          <t>Foreign exchange and other</t>
        </is>
      </c>
      <c r="B28" s="6" t="n">
        <v>0</v>
      </c>
      <c r="C28" s="6" t="n">
        <v>0</v>
      </c>
    </row>
    <row r="29">
      <c r="A29" s="4" t="inlineStr">
        <is>
          <t>Pharmaceutical | OPKO Biologics</t>
        </is>
      </c>
    </row>
    <row r="30">
      <c r="A30" s="3" t="inlineStr">
        <is>
          <t>Goodwill [Roll Forward]</t>
        </is>
      </c>
    </row>
    <row r="31">
      <c r="A31" s="4" t="inlineStr">
        <is>
          <t>Goodwill</t>
        </is>
      </c>
      <c r="B31" s="6" t="n">
        <v>139784</v>
      </c>
      <c r="C31" s="6" t="n">
        <v>139784</v>
      </c>
      <c r="E31" s="6" t="n">
        <v>139784</v>
      </c>
      <c r="F31" s="6" t="n">
        <v>139784</v>
      </c>
    </row>
    <row r="32">
      <c r="A32" s="4" t="inlineStr">
        <is>
          <t>Cumulative impairment at January 1</t>
        </is>
      </c>
      <c r="E32" s="6" t="n">
        <v>0</v>
      </c>
      <c r="F32" s="6" t="n">
        <v>0</v>
      </c>
    </row>
    <row r="33">
      <c r="A33" s="4" t="inlineStr">
        <is>
          <t>Goodwill impairment</t>
        </is>
      </c>
      <c r="B33" s="6" t="n">
        <v>0</v>
      </c>
      <c r="C33" s="6" t="n">
        <v>0</v>
      </c>
    </row>
    <row r="34">
      <c r="A34" s="4" t="inlineStr">
        <is>
          <t>Foreign exchange and other</t>
        </is>
      </c>
      <c r="B34" s="6" t="n">
        <v>0</v>
      </c>
      <c r="C34" s="6" t="n">
        <v>0</v>
      </c>
    </row>
    <row r="35">
      <c r="A35" s="4" t="inlineStr">
        <is>
          <t>Pharmaceutical | OPKO Chile</t>
        </is>
      </c>
    </row>
    <row r="36">
      <c r="A36" s="3" t="inlineStr">
        <is>
          <t>Goodwill [Roll Forward]</t>
        </is>
      </c>
    </row>
    <row r="37">
      <c r="A37" s="4" t="inlineStr">
        <is>
          <t>Goodwill</t>
        </is>
      </c>
      <c r="B37" s="6" t="n">
        <v>4505</v>
      </c>
      <c r="C37" s="6" t="n">
        <v>4348</v>
      </c>
      <c r="E37" s="6" t="n">
        <v>4348</v>
      </c>
      <c r="F37" s="6" t="n">
        <v>4614</v>
      </c>
    </row>
    <row r="38">
      <c r="A38" s="4" t="inlineStr">
        <is>
          <t>Cumulative impairment at January 1</t>
        </is>
      </c>
      <c r="E38" s="6" t="n">
        <v>0</v>
      </c>
      <c r="F38" s="6" t="n">
        <v>0</v>
      </c>
    </row>
    <row r="39">
      <c r="A39" s="4" t="inlineStr">
        <is>
          <t>Goodwill impairment</t>
        </is>
      </c>
      <c r="B39" s="6" t="n">
        <v>0</v>
      </c>
      <c r="C39" s="6" t="n">
        <v>0</v>
      </c>
    </row>
    <row r="40">
      <c r="A40" s="4" t="inlineStr">
        <is>
          <t>Foreign exchange and other</t>
        </is>
      </c>
      <c r="B40" s="6" t="n">
        <v>157</v>
      </c>
      <c r="C40" s="6" t="n">
        <v>-266</v>
      </c>
    </row>
    <row r="41">
      <c r="A41" s="4" t="inlineStr">
        <is>
          <t>Pharmaceutical | OPKO Health Europe</t>
        </is>
      </c>
    </row>
    <row r="42">
      <c r="A42" s="3" t="inlineStr">
        <is>
          <t>Goodwill [Roll Forward]</t>
        </is>
      </c>
    </row>
    <row r="43">
      <c r="A43" s="4" t="inlineStr">
        <is>
          <t>Goodwill</t>
        </is>
      </c>
      <c r="B43" s="6" t="n">
        <v>8086</v>
      </c>
      <c r="C43" s="6" t="n">
        <v>7394</v>
      </c>
      <c r="E43" s="6" t="n">
        <v>7394</v>
      </c>
      <c r="F43" s="6" t="n">
        <v>7546</v>
      </c>
    </row>
    <row r="44">
      <c r="A44" s="4" t="inlineStr">
        <is>
          <t>Cumulative impairment at January 1</t>
        </is>
      </c>
      <c r="E44" s="6" t="n">
        <v>0</v>
      </c>
      <c r="F44" s="6" t="n">
        <v>0</v>
      </c>
    </row>
    <row r="45">
      <c r="A45" s="4" t="inlineStr">
        <is>
          <t>Goodwill impairment</t>
        </is>
      </c>
      <c r="B45" s="6" t="n">
        <v>0</v>
      </c>
      <c r="C45" s="6" t="n">
        <v>0</v>
      </c>
    </row>
    <row r="46">
      <c r="A46" s="4" t="inlineStr">
        <is>
          <t>Foreign exchange and other</t>
        </is>
      </c>
      <c r="B46" s="6" t="n">
        <v>692</v>
      </c>
      <c r="C46" s="6" t="n">
        <v>-152</v>
      </c>
    </row>
    <row r="47">
      <c r="A47" s="4" t="inlineStr">
        <is>
          <t>Pharmaceutical | OPKO Mexico</t>
        </is>
      </c>
    </row>
    <row r="48">
      <c r="A48" s="3" t="inlineStr">
        <is>
          <t>Goodwill [Roll Forward]</t>
        </is>
      </c>
    </row>
    <row r="49">
      <c r="A49" s="4" t="inlineStr">
        <is>
          <t>Goodwill</t>
        </is>
      </c>
      <c r="B49" s="6" t="n">
        <v>0</v>
      </c>
      <c r="C49" s="6" t="n">
        <v>0</v>
      </c>
      <c r="E49" s="6" t="n">
        <v>100</v>
      </c>
      <c r="F49" s="6" t="n">
        <v>100</v>
      </c>
    </row>
    <row r="50">
      <c r="A50" s="4" t="inlineStr">
        <is>
          <t>Cumulative impairment at January 1</t>
        </is>
      </c>
      <c r="E50" s="6" t="n">
        <v>-100</v>
      </c>
      <c r="F50" s="6" t="n">
        <v>-100</v>
      </c>
    </row>
    <row r="51">
      <c r="A51" s="4" t="inlineStr">
        <is>
          <t>Goodwill impairment</t>
        </is>
      </c>
      <c r="B51" s="6" t="n">
        <v>0</v>
      </c>
      <c r="C51" s="6" t="n">
        <v>0</v>
      </c>
    </row>
    <row r="52">
      <c r="A52" s="4" t="inlineStr">
        <is>
          <t>Foreign exchange and other</t>
        </is>
      </c>
      <c r="B52" s="6" t="n">
        <v>0</v>
      </c>
      <c r="C52" s="6" t="n">
        <v>0</v>
      </c>
    </row>
    <row r="53">
      <c r="A53" s="4" t="inlineStr">
        <is>
          <t>Pharmaceutical | Transition Therapeutics</t>
        </is>
      </c>
    </row>
    <row r="54">
      <c r="A54" s="3" t="inlineStr">
        <is>
          <t>Goodwill [Roll Forward]</t>
        </is>
      </c>
    </row>
    <row r="55">
      <c r="A55" s="4" t="inlineStr">
        <is>
          <t>Goodwill</t>
        </is>
      </c>
      <c r="B55" s="6" t="n">
        <v>0</v>
      </c>
      <c r="C55" s="6" t="n">
        <v>0</v>
      </c>
      <c r="E55" s="6" t="n">
        <v>3421</v>
      </c>
      <c r="F55" s="6" t="n">
        <v>3322</v>
      </c>
    </row>
    <row r="56">
      <c r="A56" s="4" t="inlineStr">
        <is>
          <t>Cumulative impairment at January 1</t>
        </is>
      </c>
      <c r="E56" s="6" t="n">
        <v>-3421</v>
      </c>
      <c r="F56" s="6" t="n">
        <v>0</v>
      </c>
    </row>
    <row r="57">
      <c r="A57" s="4" t="inlineStr">
        <is>
          <t>Goodwill impairment</t>
        </is>
      </c>
      <c r="B57" s="6" t="n">
        <v>0</v>
      </c>
      <c r="C57" s="6" t="n">
        <v>-3421</v>
      </c>
    </row>
    <row r="58">
      <c r="A58" s="4" t="inlineStr">
        <is>
          <t>Foreign exchange and other</t>
        </is>
      </c>
      <c r="B58" s="6" t="n">
        <v>0</v>
      </c>
      <c r="C58" s="6" t="n">
        <v>99</v>
      </c>
    </row>
    <row r="59">
      <c r="A59" s="4" t="inlineStr">
        <is>
          <t>Diagnostics | BioReference</t>
        </is>
      </c>
    </row>
    <row r="60">
      <c r="A60" s="3" t="inlineStr">
        <is>
          <t>Goodwill [Roll Forward]</t>
        </is>
      </c>
    </row>
    <row r="61">
      <c r="A61" s="4" t="inlineStr">
        <is>
          <t>Goodwill</t>
        </is>
      </c>
      <c r="B61" s="6" t="n">
        <v>434809</v>
      </c>
      <c r="C61" s="6" t="n">
        <v>434809</v>
      </c>
      <c r="E61" s="6" t="n">
        <v>434809</v>
      </c>
      <c r="F61" s="6" t="n">
        <v>434809</v>
      </c>
    </row>
    <row r="62">
      <c r="A62" s="4" t="inlineStr">
        <is>
          <t>Cumulative impairment at January 1</t>
        </is>
      </c>
      <c r="E62" s="6" t="n">
        <v>0</v>
      </c>
      <c r="F62" s="6" t="n">
        <v>0</v>
      </c>
    </row>
    <row r="63">
      <c r="A63" s="4" t="inlineStr">
        <is>
          <t>Goodwill impairment</t>
        </is>
      </c>
      <c r="B63" s="6" t="n">
        <v>0</v>
      </c>
      <c r="C63" s="6" t="n">
        <v>0</v>
      </c>
    </row>
    <row r="64">
      <c r="A64" s="4" t="inlineStr">
        <is>
          <t>Foreign exchange and other</t>
        </is>
      </c>
      <c r="B64" s="6" t="n">
        <v>0</v>
      </c>
      <c r="C64" s="6" t="n">
        <v>0</v>
      </c>
    </row>
    <row r="65">
      <c r="A65" s="4" t="inlineStr">
        <is>
          <t>Diagnostics | OPKO Diagnostics</t>
        </is>
      </c>
    </row>
    <row r="66">
      <c r="A66" s="3" t="inlineStr">
        <is>
          <t>Goodwill [Roll Forward]</t>
        </is>
      </c>
    </row>
    <row r="67">
      <c r="A67" s="4" t="inlineStr">
        <is>
          <t>Goodwill</t>
        </is>
      </c>
      <c r="B67" s="6" t="n">
        <v>0</v>
      </c>
      <c r="C67" s="6" t="n">
        <v>0</v>
      </c>
      <c r="E67" s="6" t="n">
        <v>17977</v>
      </c>
      <c r="F67" s="6" t="n">
        <v>17977</v>
      </c>
    </row>
    <row r="68">
      <c r="A68" s="4" t="inlineStr">
        <is>
          <t>Cumulative impairment at January 1</t>
        </is>
      </c>
      <c r="E68" s="5" t="n">
        <v>-17977</v>
      </c>
      <c r="F68" s="5" t="n">
        <v>0</v>
      </c>
    </row>
    <row r="69">
      <c r="A69" s="4" t="inlineStr">
        <is>
          <t>Goodwill impairment</t>
        </is>
      </c>
      <c r="B69" s="6" t="n">
        <v>0</v>
      </c>
      <c r="C69" s="6" t="n">
        <v>-17977</v>
      </c>
    </row>
    <row r="70">
      <c r="A70" s="4" t="inlineStr">
        <is>
          <t>Foreign exchange and other</t>
        </is>
      </c>
      <c r="B70" s="5" t="n">
        <v>0</v>
      </c>
      <c r="C70"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chedule of Debt (Details) - USD ($) $ in Thousands</t>
        </is>
      </c>
      <c r="B1" s="2" t="inlineStr">
        <is>
          <t>Dec. 31, 2020</t>
        </is>
      </c>
      <c r="C1" s="2" t="inlineStr">
        <is>
          <t>Dec. 31, 2019</t>
        </is>
      </c>
      <c r="D1" s="2" t="inlineStr">
        <is>
          <t>Feb. 01, 2019</t>
        </is>
      </c>
    </row>
    <row r="2">
      <c r="A2" s="3" t="inlineStr">
        <is>
          <t>Debt Instrument [Line Items]</t>
        </is>
      </c>
    </row>
    <row r="3">
      <c r="A3" s="4" t="inlineStr">
        <is>
          <t>Long term debt</t>
        </is>
      </c>
      <c r="B3" s="5" t="n">
        <v>251205</v>
      </c>
      <c r="C3" s="5" t="n">
        <v>270300</v>
      </c>
    </row>
    <row r="4">
      <c r="A4" s="4" t="inlineStr">
        <is>
          <t>Convertible Notes</t>
        </is>
      </c>
    </row>
    <row r="5">
      <c r="A5" s="3" t="inlineStr">
        <is>
          <t>Debt Instrument [Line Items]</t>
        </is>
      </c>
    </row>
    <row r="6">
      <c r="A6" s="4" t="inlineStr">
        <is>
          <t>Long term debt</t>
        </is>
      </c>
      <c r="B6" s="6" t="n">
        <v>221989</v>
      </c>
      <c r="C6" s="6" t="n">
        <v>211208</v>
      </c>
    </row>
    <row r="7">
      <c r="A7" s="4" t="inlineStr">
        <is>
          <t>Current portion of lines of credit and notes payable</t>
        </is>
      </c>
    </row>
    <row r="8">
      <c r="A8" s="3" t="inlineStr">
        <is>
          <t>Debt Instrument [Line Items]</t>
        </is>
      </c>
    </row>
    <row r="9">
      <c r="A9" s="4" t="inlineStr">
        <is>
          <t>Long term debt</t>
        </is>
      </c>
      <c r="B9" s="6" t="n">
        <v>24703</v>
      </c>
      <c r="C9" s="6" t="n">
        <v>9619</v>
      </c>
    </row>
    <row r="10">
      <c r="A10" s="4" t="inlineStr">
        <is>
          <t>JP Morgan Chase and LT notes payable included in long-term liabilities</t>
        </is>
      </c>
    </row>
    <row r="11">
      <c r="A11" s="3" t="inlineStr">
        <is>
          <t>Debt Instrument [Line Items]</t>
        </is>
      </c>
    </row>
    <row r="12">
      <c r="A12" s="4" t="inlineStr">
        <is>
          <t>Long term debt</t>
        </is>
      </c>
      <c r="B12" s="6" t="n">
        <v>4513</v>
      </c>
      <c r="C12" s="6" t="n">
        <v>49473</v>
      </c>
    </row>
    <row r="13">
      <c r="A13" s="4" t="inlineStr">
        <is>
          <t>Line of Credit</t>
        </is>
      </c>
    </row>
    <row r="14">
      <c r="A14" s="3" t="inlineStr">
        <is>
          <t>Debt Instrument [Line Items]</t>
        </is>
      </c>
    </row>
    <row r="15">
      <c r="A15" s="4" t="inlineStr">
        <is>
          <t>Long term debt</t>
        </is>
      </c>
      <c r="B15" s="6" t="n">
        <v>15897</v>
      </c>
      <c r="C15" s="6" t="n">
        <v>7327</v>
      </c>
    </row>
    <row r="16">
      <c r="A16" s="4" t="inlineStr">
        <is>
          <t>Notes Payable, Other Payables</t>
        </is>
      </c>
    </row>
    <row r="17">
      <c r="A17" s="3" t="inlineStr">
        <is>
          <t>Debt Instrument [Line Items]</t>
        </is>
      </c>
    </row>
    <row r="18">
      <c r="A18" s="4" t="inlineStr">
        <is>
          <t>Long-term debt, current maturities</t>
        </is>
      </c>
      <c r="B18" s="6" t="n">
        <v>1749</v>
      </c>
      <c r="C18" s="6" t="n">
        <v>2292</v>
      </c>
    </row>
    <row r="19">
      <c r="A19" s="4" t="inlineStr">
        <is>
          <t>Long-term debt, excluding current maturities</t>
        </is>
      </c>
      <c r="B19" s="6" t="n">
        <v>4513</v>
      </c>
      <c r="C19" s="6" t="n">
        <v>4723</v>
      </c>
    </row>
    <row r="20">
      <c r="A20" s="4" t="inlineStr">
        <is>
          <t>Convertible Senior Notes Due 2025 | Convertible Debt</t>
        </is>
      </c>
    </row>
    <row r="21">
      <c r="A21" s="3" t="inlineStr">
        <is>
          <t>Debt Instrument [Line Items]</t>
        </is>
      </c>
    </row>
    <row r="22">
      <c r="A22" s="4" t="inlineStr">
        <is>
          <t>Long term debt</t>
        </is>
      </c>
      <c r="B22" s="6" t="n">
        <v>156163</v>
      </c>
      <c r="C22" s="6" t="n">
        <v>148140</v>
      </c>
    </row>
    <row r="23">
      <c r="A23" s="4" t="inlineStr">
        <is>
          <t>5% Convertible Notes | Convertible Debt</t>
        </is>
      </c>
    </row>
    <row r="24">
      <c r="A24" s="3" t="inlineStr">
        <is>
          <t>Debt Instrument [Line Items]</t>
        </is>
      </c>
    </row>
    <row r="25">
      <c r="A25" s="4" t="inlineStr">
        <is>
          <t>Long term debt</t>
        </is>
      </c>
      <c r="B25" s="6" t="n">
        <v>62776</v>
      </c>
      <c r="C25" s="6" t="n">
        <v>60018</v>
      </c>
    </row>
    <row r="26">
      <c r="A26" s="4" t="inlineStr">
        <is>
          <t>Notes Due February 1, 2033 | Notes</t>
        </is>
      </c>
    </row>
    <row r="27">
      <c r="A27" s="3" t="inlineStr">
        <is>
          <t>Debt Instrument [Line Items]</t>
        </is>
      </c>
    </row>
    <row r="28">
      <c r="A28" s="4" t="inlineStr">
        <is>
          <t>Long term debt</t>
        </is>
      </c>
      <c r="B28" s="6" t="n">
        <v>3050</v>
      </c>
      <c r="C28" s="6" t="n">
        <v>3050</v>
      </c>
      <c r="D28" s="5" t="n">
        <v>3000</v>
      </c>
    </row>
    <row r="29">
      <c r="A29" s="4" t="inlineStr">
        <is>
          <t>New Credit Agreement | Line of Credit | Revolving Credit Facility</t>
        </is>
      </c>
    </row>
    <row r="30">
      <c r="A30" s="3" t="inlineStr">
        <is>
          <t>Debt Instrument [Line Items]</t>
        </is>
      </c>
    </row>
    <row r="31">
      <c r="A31" s="4" t="inlineStr">
        <is>
          <t>Long term debt</t>
        </is>
      </c>
      <c r="B31" s="5" t="n">
        <v>7057</v>
      </c>
      <c r="C31" s="5" t="n">
        <v>447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12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31" customWidth="1" min="6" max="6"/>
    <col width="21" customWidth="1" min="7" max="7"/>
    <col width="51" customWidth="1" min="8" max="8"/>
    <col width="27" customWidth="1" min="9" max="9"/>
    <col width="21" customWidth="1" min="10" max="10"/>
    <col width="27"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Debt - Narrative (Details)</t>
        </is>
      </c>
      <c r="B1" s="2" t="inlineStr">
        <is>
          <t>Feb. 25, 2020USD ($)</t>
        </is>
      </c>
      <c r="C1" s="2" t="inlineStr">
        <is>
          <t>Feb. 20, 2019USD ($)</t>
        </is>
      </c>
      <c r="D1" s="2" t="inlineStr">
        <is>
          <t>Nov. 05, 2015</t>
        </is>
      </c>
      <c r="E1" s="2" t="inlineStr">
        <is>
          <t>Feb. 28, 2019USD ($)</t>
        </is>
      </c>
      <c r="F1" s="2" t="inlineStr">
        <is>
          <t>Feb. 28, 2018USD ($)$ / shares</t>
        </is>
      </c>
      <c r="G1" s="2" t="inlineStr">
        <is>
          <t>Jan. 31, 2013USD ($)</t>
        </is>
      </c>
      <c r="H1" s="2" t="inlineStr">
        <is>
          <t>Dec. 31, 2020USD ($)dayinstitution$ / sharesshares</t>
        </is>
      </c>
      <c r="I1" s="2" t="inlineStr">
        <is>
          <t>Dec. 31, 2019USD ($)shares</t>
        </is>
      </c>
      <c r="J1" s="2" t="inlineStr">
        <is>
          <t>Dec. 31, 2018USD ($)</t>
        </is>
      </c>
      <c r="K1" s="2" t="inlineStr">
        <is>
          <t>Dec. 31, 2016USD ($)shares</t>
        </is>
      </c>
      <c r="L1" s="2" t="inlineStr">
        <is>
          <t>Jan. 01, 2020USD ($)</t>
        </is>
      </c>
      <c r="M1" s="2" t="inlineStr">
        <is>
          <t>Feb. 01, 2019USD ($)</t>
        </is>
      </c>
      <c r="N1" s="2" t="inlineStr">
        <is>
          <t>Jan. 01, 2019USD ($)</t>
        </is>
      </c>
      <c r="O1" s="2" t="inlineStr">
        <is>
          <t>Nov. 08, 2018USD ($)</t>
        </is>
      </c>
      <c r="P1" s="2" t="inlineStr">
        <is>
          <t>Dec. 31, 2017USD ($)</t>
        </is>
      </c>
      <c r="Q1" s="2" t="inlineStr">
        <is>
          <t>Nov. 30, 2015USD ($)</t>
        </is>
      </c>
    </row>
    <row r="2">
      <c r="A2" s="3" t="inlineStr">
        <is>
          <t>Debt Instrument [Line Items]</t>
        </is>
      </c>
    </row>
    <row r="3">
      <c r="A3" s="4" t="inlineStr">
        <is>
          <t>Credit line capacity</t>
        </is>
      </c>
      <c r="H3" s="5" t="n">
        <v>101686000</v>
      </c>
    </row>
    <row r="4">
      <c r="A4" s="4" t="inlineStr">
        <is>
          <t>Long term debt</t>
        </is>
      </c>
      <c r="H4" s="6" t="n">
        <v>251205000</v>
      </c>
      <c r="I4" s="5" t="n">
        <v>270300000</v>
      </c>
    </row>
    <row r="5">
      <c r="A5" s="4" t="inlineStr">
        <is>
          <t>Repayments of line of credit</t>
        </is>
      </c>
      <c r="H5" s="6" t="n">
        <v>1143698000</v>
      </c>
      <c r="I5" s="6" t="n">
        <v>359322000</v>
      </c>
      <c r="J5" s="5" t="n">
        <v>34681000</v>
      </c>
    </row>
    <row r="6">
      <c r="A6" s="4" t="inlineStr">
        <is>
          <t>Line of credit</t>
        </is>
      </c>
      <c r="H6" s="6" t="n">
        <v>0</v>
      </c>
      <c r="I6" s="6" t="n">
        <v>44749000</v>
      </c>
    </row>
    <row r="7">
      <c r="A7" s="4" t="inlineStr">
        <is>
          <t>Net assets</t>
        </is>
      </c>
      <c r="H7" s="6" t="n">
        <v>1671551000</v>
      </c>
      <c r="I7" s="6" t="n">
        <v>1614759000</v>
      </c>
      <c r="J7" s="5" t="n">
        <v>1791291000</v>
      </c>
      <c r="P7" s="5" t="n">
        <v>1843623000</v>
      </c>
    </row>
    <row r="8">
      <c r="A8" s="4" t="inlineStr">
        <is>
          <t>Goodwill</t>
        </is>
      </c>
      <c r="H8" s="5" t="n">
        <v>680602000</v>
      </c>
      <c r="I8" s="5" t="n">
        <v>671940000</v>
      </c>
      <c r="L8" s="5" t="n">
        <v>709963000</v>
      </c>
      <c r="N8" s="5" t="n">
        <v>711991000</v>
      </c>
    </row>
    <row r="9">
      <c r="A9" s="4" t="inlineStr">
        <is>
          <t>Number of financial institutions | institution</t>
        </is>
      </c>
      <c r="H9" s="6" t="n">
        <v>11</v>
      </c>
    </row>
    <row r="10">
      <c r="A10" s="4" t="inlineStr">
        <is>
          <t>BioReference Laboratories, Inc.</t>
        </is>
      </c>
    </row>
    <row r="11">
      <c r="A11" s="3" t="inlineStr">
        <is>
          <t>Debt Instrument [Line Items]</t>
        </is>
      </c>
    </row>
    <row r="12">
      <c r="A12" s="4" t="inlineStr">
        <is>
          <t>Net assets</t>
        </is>
      </c>
      <c r="H12" s="5" t="n">
        <v>1000000000</v>
      </c>
    </row>
    <row r="13">
      <c r="A13" s="4" t="inlineStr">
        <is>
          <t>Goodwill</t>
        </is>
      </c>
      <c r="H13" s="6" t="n">
        <v>434800000</v>
      </c>
    </row>
    <row r="14">
      <c r="A14" s="4" t="inlineStr">
        <is>
          <t>Intangible assets</t>
        </is>
      </c>
      <c r="H14" s="5" t="n">
        <v>329500000</v>
      </c>
    </row>
    <row r="15">
      <c r="A15" s="4" t="inlineStr">
        <is>
          <t>OPKO Health Europe</t>
        </is>
      </c>
    </row>
    <row r="16">
      <c r="A16" s="3" t="inlineStr">
        <is>
          <t>Debt Instrument [Line Items]</t>
        </is>
      </c>
    </row>
    <row r="17">
      <c r="A17" s="4" t="inlineStr">
        <is>
          <t>Weighted average interest rate (as a percent)</t>
        </is>
      </c>
      <c r="H17" s="4" t="inlineStr">
        <is>
          <t>2.90%</t>
        </is>
      </c>
      <c r="I17" s="4" t="inlineStr">
        <is>
          <t>2.70%</t>
        </is>
      </c>
    </row>
    <row r="18">
      <c r="A18" s="4" t="inlineStr">
        <is>
          <t>Minimum | OPKO Health Europe</t>
        </is>
      </c>
    </row>
    <row r="19">
      <c r="A19" s="3" t="inlineStr">
        <is>
          <t>Debt Instrument [Line Items]</t>
        </is>
      </c>
    </row>
    <row r="20">
      <c r="A20" s="4" t="inlineStr">
        <is>
          <t>Variable interest rates (as a percent)</t>
        </is>
      </c>
      <c r="H20" s="4" t="inlineStr">
        <is>
          <t>0.70%</t>
        </is>
      </c>
    </row>
    <row r="21">
      <c r="A21" s="4" t="inlineStr">
        <is>
          <t>Maximum | OPKO Health Europe</t>
        </is>
      </c>
    </row>
    <row r="22">
      <c r="A22" s="3" t="inlineStr">
        <is>
          <t>Debt Instrument [Line Items]</t>
        </is>
      </c>
    </row>
    <row r="23">
      <c r="A23" s="4" t="inlineStr">
        <is>
          <t>Variable interest rates (as a percent)</t>
        </is>
      </c>
      <c r="H23" s="4" t="inlineStr">
        <is>
          <t>3.80%</t>
        </is>
      </c>
    </row>
    <row r="24">
      <c r="A24" s="4" t="inlineStr">
        <is>
          <t>Line of Credit</t>
        </is>
      </c>
    </row>
    <row r="25">
      <c r="A25" s="3" t="inlineStr">
        <is>
          <t>Debt Instrument [Line Items]</t>
        </is>
      </c>
    </row>
    <row r="26">
      <c r="A26" s="4" t="inlineStr">
        <is>
          <t>Long term debt</t>
        </is>
      </c>
      <c r="H26" s="5" t="n">
        <v>15897000</v>
      </c>
      <c r="I26" s="5" t="n">
        <v>7327000</v>
      </c>
    </row>
    <row r="27">
      <c r="A27" s="4" t="inlineStr">
        <is>
          <t>Weighted average interest rate (as a percent)</t>
        </is>
      </c>
      <c r="H27" s="4" t="inlineStr">
        <is>
          <t>4.90%</t>
        </is>
      </c>
      <c r="I27" s="4" t="inlineStr">
        <is>
          <t>4.00%</t>
        </is>
      </c>
    </row>
    <row r="28">
      <c r="A28" s="4" t="inlineStr">
        <is>
          <t>Convertible Debt</t>
        </is>
      </c>
    </row>
    <row r="29">
      <c r="A29" s="3" t="inlineStr">
        <is>
          <t>Debt Instrument [Line Items]</t>
        </is>
      </c>
    </row>
    <row r="30">
      <c r="A30" s="4" t="inlineStr">
        <is>
          <t>Interest rate of notes payable</t>
        </is>
      </c>
      <c r="E30" s="4" t="inlineStr">
        <is>
          <t>4.50%</t>
        </is>
      </c>
    </row>
    <row r="31">
      <c r="A31" s="4" t="inlineStr">
        <is>
          <t>Convertible Debt | Convertible Senior Notes Due 2025</t>
        </is>
      </c>
    </row>
    <row r="32">
      <c r="A32" s="3" t="inlineStr">
        <is>
          <t>Debt Instrument [Line Items]</t>
        </is>
      </c>
    </row>
    <row r="33">
      <c r="A33" s="4" t="inlineStr">
        <is>
          <t>Debt face amount</t>
        </is>
      </c>
      <c r="E33" s="5" t="n">
        <v>200000000</v>
      </c>
    </row>
    <row r="34">
      <c r="A34" s="4" t="inlineStr">
        <is>
          <t>Conversion ratio</t>
        </is>
      </c>
      <c r="E34" s="9" t="n">
        <v>0.2367424</v>
      </c>
    </row>
    <row r="35">
      <c r="A35" s="4" t="inlineStr">
        <is>
          <t>Conversion price (in dollars per share) | $ / shares</t>
        </is>
      </c>
      <c r="H35" s="7" t="n">
        <v>4.22</v>
      </c>
    </row>
    <row r="36">
      <c r="A36" s="4" t="inlineStr">
        <is>
          <t>Maximum shares of common stock to be loaned to affiliates | shares</t>
        </is>
      </c>
      <c r="H36" s="6" t="n">
        <v>30000000</v>
      </c>
    </row>
    <row r="37">
      <c r="A37" s="4" t="inlineStr">
        <is>
          <t>Convertible debt, stock issued from conversion (in shares) | shares</t>
        </is>
      </c>
      <c r="H37" s="6" t="n">
        <v>29250000</v>
      </c>
      <c r="I37" s="6" t="n">
        <v>29250000</v>
      </c>
    </row>
    <row r="38">
      <c r="A38" s="4" t="inlineStr">
        <is>
          <t>Long term debt</t>
        </is>
      </c>
      <c r="H38" s="5" t="n">
        <v>156163000</v>
      </c>
      <c r="I38" s="5" t="n">
        <v>148140000</v>
      </c>
    </row>
    <row r="39">
      <c r="A39" s="4" t="inlineStr">
        <is>
          <t>One-time nominal fee for newly issued shares</t>
        </is>
      </c>
      <c r="H39" s="6" t="n">
        <v>300000</v>
      </c>
    </row>
    <row r="40">
      <c r="A40" s="4" t="inlineStr">
        <is>
          <t>Valuation of equity component at issue date</t>
        </is>
      </c>
      <c r="H40" s="5" t="n">
        <v>52600000</v>
      </c>
    </row>
    <row r="41">
      <c r="A41" s="4" t="inlineStr">
        <is>
          <t>Effective interest rate (as a percent)</t>
        </is>
      </c>
      <c r="H41" s="4" t="inlineStr">
        <is>
          <t>11.20%</t>
        </is>
      </c>
    </row>
    <row r="42">
      <c r="A42" s="4" t="inlineStr">
        <is>
          <t>Convertible Debt | Convertible Senior Notes Due 2025 | On or after February 1, 2017 and before February 1, 2019</t>
        </is>
      </c>
    </row>
    <row r="43">
      <c r="A43" s="3" t="inlineStr">
        <is>
          <t>Debt Instrument [Line Items]</t>
        </is>
      </c>
    </row>
    <row r="44">
      <c r="A44" s="4" t="inlineStr">
        <is>
          <t>Convertible debt, threshold percentage of stock price trigger</t>
        </is>
      </c>
      <c r="H44" s="4" t="inlineStr">
        <is>
          <t>130.00%</t>
        </is>
      </c>
    </row>
    <row r="45">
      <c r="A45" s="4" t="inlineStr">
        <is>
          <t>Equivalent redemption price</t>
        </is>
      </c>
      <c r="H45" s="4" t="inlineStr">
        <is>
          <t>100.00%</t>
        </is>
      </c>
    </row>
    <row r="46">
      <c r="A46" s="4" t="inlineStr">
        <is>
          <t>Convertible Debt | Convertible Senior Notes Due 2025 | On or after February 1, 2017 and before February 1, 2019 | Minimum</t>
        </is>
      </c>
    </row>
    <row r="47">
      <c r="A47" s="3" t="inlineStr">
        <is>
          <t>Debt Instrument [Line Items]</t>
        </is>
      </c>
    </row>
    <row r="48">
      <c r="A48" s="4" t="inlineStr">
        <is>
          <t>Threshold trading days | day</t>
        </is>
      </c>
      <c r="H48" s="6" t="n">
        <v>20</v>
      </c>
    </row>
    <row r="49">
      <c r="A49" s="4" t="inlineStr">
        <is>
          <t>Convertible Debt | Convertible Senior Notes Due 2025 | On or after February 1, 2017 and before February 1, 2019 | Maximum</t>
        </is>
      </c>
    </row>
    <row r="50">
      <c r="A50" s="3" t="inlineStr">
        <is>
          <t>Debt Instrument [Line Items]</t>
        </is>
      </c>
    </row>
    <row r="51">
      <c r="A51" s="4" t="inlineStr">
        <is>
          <t>Number of consecutive trading days applicable conversion price | day</t>
        </is>
      </c>
      <c r="H51" s="6" t="n">
        <v>30</v>
      </c>
    </row>
    <row r="52">
      <c r="A52" s="4" t="inlineStr">
        <is>
          <t>Convertible Debt | Convertible Senior Notes Due 2025 | Prior to November 15, 2024</t>
        </is>
      </c>
    </row>
    <row r="53">
      <c r="A53" s="3" t="inlineStr">
        <is>
          <t>Debt Instrument [Line Items]</t>
        </is>
      </c>
    </row>
    <row r="54">
      <c r="A54" s="4" t="inlineStr">
        <is>
          <t>Convertible debt, threshold percentage of stock price trigger</t>
        </is>
      </c>
      <c r="H54" s="4" t="inlineStr">
        <is>
          <t>98.00%</t>
        </is>
      </c>
    </row>
    <row r="55">
      <c r="A55" s="4" t="inlineStr">
        <is>
          <t>Convertible Debt | Convertible Senior Notes Due 2025 | Prior to November 15, 2024 | Minimum</t>
        </is>
      </c>
    </row>
    <row r="56">
      <c r="A56" s="3" t="inlineStr">
        <is>
          <t>Debt Instrument [Line Items]</t>
        </is>
      </c>
    </row>
    <row r="57">
      <c r="A57" s="4" t="inlineStr">
        <is>
          <t>Threshold trading days | day</t>
        </is>
      </c>
      <c r="H57" s="6" t="n">
        <v>5</v>
      </c>
    </row>
    <row r="58">
      <c r="A58" s="4" t="inlineStr">
        <is>
          <t>Convertible Debt | Convertible Senior Notes Due 2025 | Prior to November 15, 2024 | Maximum</t>
        </is>
      </c>
    </row>
    <row r="59">
      <c r="A59" s="3" t="inlineStr">
        <is>
          <t>Debt Instrument [Line Items]</t>
        </is>
      </c>
    </row>
    <row r="60">
      <c r="A60" s="4" t="inlineStr">
        <is>
          <t>Number of consecutive trading days applicable conversion price | day</t>
        </is>
      </c>
      <c r="H60" s="6" t="n">
        <v>5</v>
      </c>
    </row>
    <row r="61">
      <c r="A61" s="4" t="inlineStr">
        <is>
          <t>Convertible Debt | Convertible Senior Notes Due 2025 | On Or After February 15, 2022</t>
        </is>
      </c>
    </row>
    <row r="62">
      <c r="A62" s="3" t="inlineStr">
        <is>
          <t>Debt Instrument [Line Items]</t>
        </is>
      </c>
    </row>
    <row r="63">
      <c r="A63" s="4" t="inlineStr">
        <is>
          <t>Convertible debt, threshold percentage of stock price trigger</t>
        </is>
      </c>
      <c r="H63" s="4" t="inlineStr">
        <is>
          <t>130.00%</t>
        </is>
      </c>
    </row>
    <row r="64">
      <c r="A64" s="4" t="inlineStr">
        <is>
          <t>Equivalent redemption price</t>
        </is>
      </c>
      <c r="H64" s="4" t="inlineStr">
        <is>
          <t>100.00%</t>
        </is>
      </c>
    </row>
    <row r="65">
      <c r="A65" s="4" t="inlineStr">
        <is>
          <t>Convertible Debt | Convertible Senior Notes Due 2025 | On Or After February 15, 2022 | Minimum</t>
        </is>
      </c>
    </row>
    <row r="66">
      <c r="A66" s="3" t="inlineStr">
        <is>
          <t>Debt Instrument [Line Items]</t>
        </is>
      </c>
    </row>
    <row r="67">
      <c r="A67" s="4" t="inlineStr">
        <is>
          <t>Threshold trading days | day</t>
        </is>
      </c>
      <c r="H67" s="6" t="n">
        <v>20</v>
      </c>
    </row>
    <row r="68">
      <c r="A68" s="4" t="inlineStr">
        <is>
          <t>Convertible Debt | Convertible Senior Notes Due 2025 | On Or After February 15, 2022 | Maximum</t>
        </is>
      </c>
    </row>
    <row r="69">
      <c r="A69" s="3" t="inlineStr">
        <is>
          <t>Debt Instrument [Line Items]</t>
        </is>
      </c>
    </row>
    <row r="70">
      <c r="A70" s="4" t="inlineStr">
        <is>
          <t>Number of consecutive trading days applicable conversion price | day</t>
        </is>
      </c>
      <c r="H70" s="6" t="n">
        <v>30</v>
      </c>
    </row>
    <row r="71">
      <c r="A71" s="4" t="inlineStr">
        <is>
          <t>Convertible Debt | 5% Convertible Notes</t>
        </is>
      </c>
    </row>
    <row r="72">
      <c r="A72" s="3" t="inlineStr">
        <is>
          <t>Debt Instrument [Line Items]</t>
        </is>
      </c>
    </row>
    <row r="73">
      <c r="A73" s="4" t="inlineStr">
        <is>
          <t>Interest rate of notes payable</t>
        </is>
      </c>
      <c r="F73" s="4" t="inlineStr">
        <is>
          <t>5.00%</t>
        </is>
      </c>
    </row>
    <row r="74">
      <c r="A74" s="4" t="inlineStr">
        <is>
          <t>Debt face amount</t>
        </is>
      </c>
      <c r="F74" s="5" t="n">
        <v>55000000</v>
      </c>
    </row>
    <row r="75">
      <c r="A75" s="4" t="inlineStr">
        <is>
          <t>Conversion price (in dollars per share) | $ / shares</t>
        </is>
      </c>
      <c r="F75" s="5" t="n">
        <v>5</v>
      </c>
    </row>
    <row r="76">
      <c r="A76" s="4" t="inlineStr">
        <is>
          <t>Long term debt</t>
        </is>
      </c>
      <c r="H76" s="5" t="n">
        <v>62776000</v>
      </c>
      <c r="I76" s="6" t="n">
        <v>60018000</v>
      </c>
    </row>
    <row r="77">
      <c r="A77" s="4" t="inlineStr">
        <is>
          <t>Note maturity term (in years)</t>
        </is>
      </c>
      <c r="F77" s="4" t="inlineStr">
        <is>
          <t>5 years</t>
        </is>
      </c>
    </row>
    <row r="78">
      <c r="A78" s="4" t="inlineStr">
        <is>
          <t>Conversion notice threshold minimum (in days)</t>
        </is>
      </c>
      <c r="F78" s="4" t="inlineStr">
        <is>
          <t>30 days</t>
        </is>
      </c>
    </row>
    <row r="79">
      <c r="A79" s="4" t="inlineStr">
        <is>
          <t>Conversion notice threshold maximum (in days)</t>
        </is>
      </c>
      <c r="F79" s="4" t="inlineStr">
        <is>
          <t>60 days</t>
        </is>
      </c>
    </row>
    <row r="80">
      <c r="A80" s="4" t="inlineStr">
        <is>
          <t>Convertible Debt | Notes Due February 1, 2033</t>
        </is>
      </c>
    </row>
    <row r="81">
      <c r="A81" s="3" t="inlineStr">
        <is>
          <t>Debt Instrument [Line Items]</t>
        </is>
      </c>
    </row>
    <row r="82">
      <c r="A82" s="4" t="inlineStr">
        <is>
          <t>Convertible notes, conversion</t>
        </is>
      </c>
      <c r="K82" s="5" t="n">
        <v>143200000</v>
      </c>
    </row>
    <row r="83">
      <c r="A83" s="4" t="inlineStr">
        <is>
          <t>Notes | Notes Due February 1, 2033</t>
        </is>
      </c>
    </row>
    <row r="84">
      <c r="A84" s="3" t="inlineStr">
        <is>
          <t>Debt Instrument [Line Items]</t>
        </is>
      </c>
    </row>
    <row r="85">
      <c r="A85" s="4" t="inlineStr">
        <is>
          <t>Interest rate of notes payable</t>
        </is>
      </c>
      <c r="G85" s="4" t="inlineStr">
        <is>
          <t>3.00%</t>
        </is>
      </c>
    </row>
    <row r="86">
      <c r="A86" s="4" t="inlineStr">
        <is>
          <t>Debt face amount</t>
        </is>
      </c>
      <c r="G86" s="5" t="n">
        <v>175000000</v>
      </c>
    </row>
    <row r="87">
      <c r="A87" s="4" t="inlineStr">
        <is>
          <t>Equivalent redemption price</t>
        </is>
      </c>
      <c r="G87" s="4" t="inlineStr">
        <is>
          <t>100.00%</t>
        </is>
      </c>
    </row>
    <row r="88">
      <c r="A88" s="4" t="inlineStr">
        <is>
          <t>Long term debt</t>
        </is>
      </c>
      <c r="H88" s="6" t="n">
        <v>3050000</v>
      </c>
      <c r="I88" s="6" t="n">
        <v>3050000</v>
      </c>
      <c r="M88" s="5" t="n">
        <v>3000000</v>
      </c>
    </row>
    <row r="89">
      <c r="A89" s="4" t="inlineStr">
        <is>
          <t>Debt repurchase amount</t>
        </is>
      </c>
      <c r="M89" s="5" t="n">
        <v>28800000</v>
      </c>
    </row>
    <row r="90">
      <c r="A90" s="4" t="inlineStr">
        <is>
          <t>Equity securities | Convertible Debt | Notes Due February 1, 2033</t>
        </is>
      </c>
    </row>
    <row r="91">
      <c r="A91" s="3" t="inlineStr">
        <is>
          <t>Debt Instrument [Line Items]</t>
        </is>
      </c>
    </row>
    <row r="92">
      <c r="A92" s="4" t="inlineStr">
        <is>
          <t>Convertible debt, stock issued from conversion (in shares) | shares</t>
        </is>
      </c>
      <c r="K92" s="6" t="n">
        <v>21539873</v>
      </c>
    </row>
    <row r="93">
      <c r="A93" s="4" t="inlineStr">
        <is>
          <t>Line of Credit | Unsecured Debt</t>
        </is>
      </c>
    </row>
    <row r="94">
      <c r="A94" s="3" t="inlineStr">
        <is>
          <t>Debt Instrument [Line Items]</t>
        </is>
      </c>
    </row>
    <row r="95">
      <c r="A95" s="4" t="inlineStr">
        <is>
          <t>Credit line capacity</t>
        </is>
      </c>
      <c r="B95" s="5" t="n">
        <v>100000000</v>
      </c>
      <c r="O95" s="5" t="n">
        <v>60000000</v>
      </c>
    </row>
    <row r="96">
      <c r="A96" s="4" t="inlineStr">
        <is>
          <t>Interest rate of notes payable</t>
        </is>
      </c>
      <c r="B96" s="4" t="inlineStr">
        <is>
          <t>11.00%</t>
        </is>
      </c>
      <c r="O96" s="4" t="inlineStr">
        <is>
          <t>10.00%</t>
        </is>
      </c>
    </row>
    <row r="97">
      <c r="A97" s="4" t="inlineStr">
        <is>
          <t>Revolving Credit Facility | Line of Credit | New Credit Agreement</t>
        </is>
      </c>
    </row>
    <row r="98">
      <c r="A98" s="3" t="inlineStr">
        <is>
          <t>Debt Instrument [Line Items]</t>
        </is>
      </c>
    </row>
    <row r="99">
      <c r="A99" s="4" t="inlineStr">
        <is>
          <t>Credit line capacity</t>
        </is>
      </c>
      <c r="Q99" s="5" t="n">
        <v>75000000</v>
      </c>
    </row>
    <row r="100">
      <c r="A100" s="4" t="inlineStr">
        <is>
          <t>Commitment fee percentage</t>
        </is>
      </c>
      <c r="B100" s="4" t="inlineStr">
        <is>
          <t>0.25%</t>
        </is>
      </c>
      <c r="D100" s="4" t="inlineStr">
        <is>
          <t>0.25%</t>
        </is>
      </c>
    </row>
    <row r="101">
      <c r="A101" s="4" t="inlineStr">
        <is>
          <t>Long term debt</t>
        </is>
      </c>
      <c r="H101" s="6" t="n">
        <v>7057000</v>
      </c>
      <c r="I101" s="6" t="n">
        <v>44750000</v>
      </c>
    </row>
    <row r="102">
      <c r="A102" s="4" t="inlineStr">
        <is>
          <t>Remaining borrowing capacity</t>
        </is>
      </c>
      <c r="H102" s="6" t="n">
        <v>57600000</v>
      </c>
    </row>
    <row r="103">
      <c r="A103" s="4" t="inlineStr">
        <is>
          <t>Line of credit</t>
        </is>
      </c>
      <c r="H103" s="5" t="n">
        <v>7100000</v>
      </c>
      <c r="I103" s="5" t="n">
        <v>44700000</v>
      </c>
    </row>
    <row r="104">
      <c r="A104" s="4" t="inlineStr">
        <is>
          <t>Bridge Loan | Line of Credit | New Credit Agreement</t>
        </is>
      </c>
    </row>
    <row r="105">
      <c r="A105" s="3" t="inlineStr">
        <is>
          <t>Debt Instrument [Line Items]</t>
        </is>
      </c>
    </row>
    <row r="106">
      <c r="A106" s="4" t="inlineStr">
        <is>
          <t>Credit line capacity</t>
        </is>
      </c>
      <c r="Q106" s="6" t="n">
        <v>20000000</v>
      </c>
    </row>
    <row r="107">
      <c r="A107" s="4" t="inlineStr">
        <is>
          <t>Letter of Credit | Line of Credit | New Credit Agreement</t>
        </is>
      </c>
    </row>
    <row r="108">
      <c r="A108" s="3" t="inlineStr">
        <is>
          <t>Debt Instrument [Line Items]</t>
        </is>
      </c>
    </row>
    <row r="109">
      <c r="A109" s="4" t="inlineStr">
        <is>
          <t>Credit line capacity</t>
        </is>
      </c>
      <c r="Q109" s="5" t="n">
        <v>20000000</v>
      </c>
    </row>
    <row r="110">
      <c r="A110" s="4" t="inlineStr">
        <is>
          <t>LIBOR | Revolving Credit Facility | Line of Credit | New Credit Agreement</t>
        </is>
      </c>
    </row>
    <row r="111">
      <c r="A111" s="3" t="inlineStr">
        <is>
          <t>Debt Instrument [Line Items]</t>
        </is>
      </c>
    </row>
    <row r="112">
      <c r="A112" s="4" t="inlineStr">
        <is>
          <t>Estimated credit spread (as a percent)</t>
        </is>
      </c>
      <c r="D112" s="4" t="inlineStr">
        <is>
          <t>2.50%</t>
        </is>
      </c>
    </row>
    <row r="113">
      <c r="A113" s="4" t="inlineStr">
        <is>
          <t>LIBOR, First 12 Months | Revolving Credit Facility | Line of Credit | New Credit Agreement</t>
        </is>
      </c>
    </row>
    <row r="114">
      <c r="A114" s="3" t="inlineStr">
        <is>
          <t>Debt Instrument [Line Items]</t>
        </is>
      </c>
    </row>
    <row r="115">
      <c r="A115" s="4" t="inlineStr">
        <is>
          <t>Estimated credit spread (as a percent)</t>
        </is>
      </c>
      <c r="D115" s="4" t="inlineStr">
        <is>
          <t>0.35%</t>
        </is>
      </c>
    </row>
    <row r="116">
      <c r="A116" s="4" t="inlineStr">
        <is>
          <t>LIBOR, Thereafter | Revolving Credit Facility | Line of Credit | New Credit Agreement</t>
        </is>
      </c>
    </row>
    <row r="117">
      <c r="A117" s="3" t="inlineStr">
        <is>
          <t>Debt Instrument [Line Items]</t>
        </is>
      </c>
    </row>
    <row r="118">
      <c r="A118" s="4" t="inlineStr">
        <is>
          <t>Estimated credit spread (as a percent)</t>
        </is>
      </c>
      <c r="D118" s="4" t="inlineStr">
        <is>
          <t>0.50%</t>
        </is>
      </c>
    </row>
    <row r="119">
      <c r="A119" s="4" t="inlineStr">
        <is>
          <t>LIBOR, First 12 Months, Adjusted for Eurocurrency Liabilities | Revolving Credit Facility | Line of Credit | New Credit Agreement</t>
        </is>
      </c>
    </row>
    <row r="120">
      <c r="A120" s="3" t="inlineStr">
        <is>
          <t>Debt Instrument [Line Items]</t>
        </is>
      </c>
    </row>
    <row r="121">
      <c r="A121" s="4" t="inlineStr">
        <is>
          <t>Estimated credit spread (as a percent)</t>
        </is>
      </c>
      <c r="D121" s="4" t="inlineStr">
        <is>
          <t>1.35%</t>
        </is>
      </c>
    </row>
    <row r="122">
      <c r="A122" s="4" t="inlineStr">
        <is>
          <t>LIBOR, Thereafter, Adjusted for Eurocurrency Liabilities | Revolving Credit Facility | Line of Credit | New Credit Agreement</t>
        </is>
      </c>
    </row>
    <row r="123">
      <c r="A123" s="3" t="inlineStr">
        <is>
          <t>Debt Instrument [Line Items]</t>
        </is>
      </c>
    </row>
    <row r="124">
      <c r="A124" s="4" t="inlineStr">
        <is>
          <t>Estimated credit spread (as a percent)</t>
        </is>
      </c>
      <c r="D124" s="4" t="inlineStr">
        <is>
          <t>1.50%</t>
        </is>
      </c>
    </row>
    <row r="125">
      <c r="A125" s="4" t="inlineStr">
        <is>
          <t>Dr Frost | Line of Credit | Unsecured Debt</t>
        </is>
      </c>
    </row>
    <row r="126">
      <c r="A126" s="3" t="inlineStr">
        <is>
          <t>Debt Instrument [Line Items]</t>
        </is>
      </c>
    </row>
    <row r="127">
      <c r="A127" s="4" t="inlineStr">
        <is>
          <t>Repayments of line of credit</t>
        </is>
      </c>
      <c r="C127" s="5" t="n">
        <v>288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bt - Schedule of Notes (Details) - USD ($) $ in Thousands</t>
        </is>
      </c>
      <c r="B1" s="2" t="inlineStr">
        <is>
          <t>12 Months Ended</t>
        </is>
      </c>
    </row>
    <row r="2">
      <c r="B2" s="2" t="inlineStr">
        <is>
          <t>Dec. 31, 2020</t>
        </is>
      </c>
      <c r="C2" s="2" t="inlineStr">
        <is>
          <t>Dec. 31, 2019</t>
        </is>
      </c>
      <c r="D2" s="2" t="inlineStr">
        <is>
          <t>Dec. 31, 2018</t>
        </is>
      </c>
    </row>
    <row r="3">
      <c r="A3" s="3" t="inlineStr">
        <is>
          <t>Debt Issuance Costs</t>
        </is>
      </c>
    </row>
    <row r="4">
      <c r="A4" s="4" t="inlineStr">
        <is>
          <t>Amortization of debt discount and debt issuance costs</t>
        </is>
      </c>
      <c r="B4" s="5" t="n">
        <v>847</v>
      </c>
      <c r="C4" s="5" t="n">
        <v>995</v>
      </c>
      <c r="D4" s="5" t="n">
        <v>187</v>
      </c>
    </row>
    <row r="5">
      <c r="A5" s="3" t="inlineStr">
        <is>
          <t>Long-term Debt, Unclassified [Abstract]</t>
        </is>
      </c>
    </row>
    <row r="6">
      <c r="A6" s="4" t="inlineStr">
        <is>
          <t>Beginning balance</t>
        </is>
      </c>
      <c r="B6" s="6" t="n">
        <v>270300</v>
      </c>
    </row>
    <row r="7">
      <c r="A7" s="4" t="inlineStr">
        <is>
          <t>Ending balance</t>
        </is>
      </c>
      <c r="B7" s="6" t="n">
        <v>251205</v>
      </c>
      <c r="C7" s="6" t="n">
        <v>270300</v>
      </c>
    </row>
    <row r="8">
      <c r="A8" s="4" t="inlineStr">
        <is>
          <t>Senior Notes</t>
        </is>
      </c>
    </row>
    <row r="9">
      <c r="A9" s="3" t="inlineStr">
        <is>
          <t>2025 Senior Notes</t>
        </is>
      </c>
    </row>
    <row r="10">
      <c r="A10" s="4" t="inlineStr">
        <is>
          <t>Beginning balance</t>
        </is>
      </c>
      <c r="B10" s="6" t="n">
        <v>200000</v>
      </c>
    </row>
    <row r="11">
      <c r="A11" s="4" t="inlineStr">
        <is>
          <t>Ending balance</t>
        </is>
      </c>
      <c r="B11" s="6" t="n">
        <v>200000</v>
      </c>
      <c r="C11" s="6" t="n">
        <v>200000</v>
      </c>
    </row>
    <row r="12">
      <c r="A12" s="3" t="inlineStr">
        <is>
          <t>Discount</t>
        </is>
      </c>
    </row>
    <row r="13">
      <c r="A13" s="4" t="inlineStr">
        <is>
          <t>Beginning balance</t>
        </is>
      </c>
      <c r="B13" s="6" t="n">
        <v>-46774</v>
      </c>
    </row>
    <row r="14">
      <c r="A14" s="4" t="inlineStr">
        <is>
          <t>Amortization of debt discount and debt issuance costs</t>
        </is>
      </c>
      <c r="B14" s="6" t="n">
        <v>7237</v>
      </c>
    </row>
    <row r="15">
      <c r="A15" s="4" t="inlineStr">
        <is>
          <t>Ending balance</t>
        </is>
      </c>
      <c r="B15" s="6" t="n">
        <v>-39537</v>
      </c>
      <c r="C15" s="6" t="n">
        <v>-46774</v>
      </c>
    </row>
    <row r="16">
      <c r="A16" s="3" t="inlineStr">
        <is>
          <t>Debt Issuance Costs</t>
        </is>
      </c>
    </row>
    <row r="17">
      <c r="A17" s="4" t="inlineStr">
        <is>
          <t>Beginning balance</t>
        </is>
      </c>
      <c r="B17" s="6" t="n">
        <v>-5086</v>
      </c>
    </row>
    <row r="18">
      <c r="A18" s="4" t="inlineStr">
        <is>
          <t>Amortization of debt discount and debt issuance costs</t>
        </is>
      </c>
      <c r="B18" s="6" t="n">
        <v>786</v>
      </c>
    </row>
    <row r="19">
      <c r="A19" s="4" t="inlineStr">
        <is>
          <t>Ending balance</t>
        </is>
      </c>
      <c r="B19" s="6" t="n">
        <v>-4300</v>
      </c>
      <c r="C19" s="6" t="n">
        <v>-5086</v>
      </c>
    </row>
    <row r="20">
      <c r="A20" s="3" t="inlineStr">
        <is>
          <t>Long-term Debt, Unclassified [Abstract]</t>
        </is>
      </c>
    </row>
    <row r="21">
      <c r="A21" s="4" t="inlineStr">
        <is>
          <t>Beginning balance</t>
        </is>
      </c>
      <c r="B21" s="6" t="n">
        <v>148140</v>
      </c>
    </row>
    <row r="22">
      <c r="A22" s="4" t="inlineStr">
        <is>
          <t>Amortization of debt discount and debt issuance costs</t>
        </is>
      </c>
      <c r="B22" s="6" t="n">
        <v>8023</v>
      </c>
    </row>
    <row r="23">
      <c r="A23" s="4" t="inlineStr">
        <is>
          <t>Ending balance</t>
        </is>
      </c>
      <c r="B23" s="5" t="n">
        <v>156163</v>
      </c>
      <c r="C23" s="5" t="n">
        <v>14814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 Summary of Lines of Credit (Details) - USD ($)</t>
        </is>
      </c>
      <c r="B1" s="2" t="inlineStr">
        <is>
          <t>Dec. 31, 2020</t>
        </is>
      </c>
      <c r="C1" s="2" t="inlineStr">
        <is>
          <t>Dec. 31, 2019</t>
        </is>
      </c>
    </row>
    <row r="2">
      <c r="A2" s="3" t="inlineStr">
        <is>
          <t>Line of Credit Facility [Line Items]</t>
        </is>
      </c>
    </row>
    <row r="3">
      <c r="A3" s="4" t="inlineStr">
        <is>
          <t>Credit line capacity</t>
        </is>
      </c>
      <c r="B3" s="5" t="n">
        <v>101686000</v>
      </c>
    </row>
    <row r="4">
      <c r="A4" s="4" t="inlineStr">
        <is>
          <t>Line of credit</t>
        </is>
      </c>
      <c r="B4" s="5" t="n">
        <v>22954000</v>
      </c>
      <c r="C4" s="5" t="n">
        <v>52077000</v>
      </c>
    </row>
    <row r="5">
      <c r="A5" s="4" t="inlineStr">
        <is>
          <t>JP Morgan Chase</t>
        </is>
      </c>
    </row>
    <row r="6">
      <c r="A6" s="3" t="inlineStr">
        <is>
          <t>Line of Credit Facility [Line Items]</t>
        </is>
      </c>
    </row>
    <row r="7">
      <c r="A7" s="4" t="inlineStr">
        <is>
          <t>Interest rate on borrowings, period end</t>
        </is>
      </c>
      <c r="B7" s="4" t="inlineStr">
        <is>
          <t>3.75%</t>
        </is>
      </c>
    </row>
    <row r="8">
      <c r="A8" s="4" t="inlineStr">
        <is>
          <t>Credit line capacity</t>
        </is>
      </c>
      <c r="B8" s="5" t="n">
        <v>75000000</v>
      </c>
    </row>
    <row r="9">
      <c r="A9" s="4" t="inlineStr">
        <is>
          <t>Line of credit</t>
        </is>
      </c>
      <c r="B9" s="5" t="n">
        <v>7057000</v>
      </c>
      <c r="C9" s="6" t="n">
        <v>44750000</v>
      </c>
    </row>
    <row r="10">
      <c r="A10" s="4" t="inlineStr">
        <is>
          <t>Itau Bank</t>
        </is>
      </c>
    </row>
    <row r="11">
      <c r="A11" s="3" t="inlineStr">
        <is>
          <t>Line of Credit Facility [Line Items]</t>
        </is>
      </c>
    </row>
    <row r="12">
      <c r="A12" s="4" t="inlineStr">
        <is>
          <t>Interest rate on borrowings, period end</t>
        </is>
      </c>
      <c r="B12" s="4" t="inlineStr">
        <is>
          <t>5.50%</t>
        </is>
      </c>
    </row>
    <row r="13">
      <c r="A13" s="4" t="inlineStr">
        <is>
          <t>Credit line capacity</t>
        </is>
      </c>
      <c r="B13" s="5" t="n">
        <v>1810000</v>
      </c>
    </row>
    <row r="14">
      <c r="A14" s="4" t="inlineStr">
        <is>
          <t>Line of credit</t>
        </is>
      </c>
      <c r="B14" s="5" t="n">
        <v>2353000</v>
      </c>
      <c r="C14" s="6" t="n">
        <v>472000</v>
      </c>
    </row>
    <row r="15">
      <c r="A15" s="4" t="inlineStr">
        <is>
          <t>Bank of Chile</t>
        </is>
      </c>
    </row>
    <row r="16">
      <c r="A16" s="3" t="inlineStr">
        <is>
          <t>Line of Credit Facility [Line Items]</t>
        </is>
      </c>
    </row>
    <row r="17">
      <c r="A17" s="4" t="inlineStr">
        <is>
          <t>Interest rate on borrowings, period end</t>
        </is>
      </c>
      <c r="B17" s="4" t="inlineStr">
        <is>
          <t>6.60%</t>
        </is>
      </c>
    </row>
    <row r="18">
      <c r="A18" s="4" t="inlineStr">
        <is>
          <t>Credit line capacity</t>
        </is>
      </c>
      <c r="B18" s="5" t="n">
        <v>3800000</v>
      </c>
    </row>
    <row r="19">
      <c r="A19" s="4" t="inlineStr">
        <is>
          <t>Line of credit</t>
        </is>
      </c>
      <c r="B19" s="5" t="n">
        <v>1494000</v>
      </c>
      <c r="C19" s="6" t="n">
        <v>851000</v>
      </c>
    </row>
    <row r="20">
      <c r="A20" s="4" t="inlineStr">
        <is>
          <t>BICE Bank</t>
        </is>
      </c>
    </row>
    <row r="21">
      <c r="A21" s="3" t="inlineStr">
        <is>
          <t>Line of Credit Facility [Line Items]</t>
        </is>
      </c>
    </row>
    <row r="22">
      <c r="A22" s="4" t="inlineStr">
        <is>
          <t>Interest rate on borrowings, period end</t>
        </is>
      </c>
      <c r="B22" s="4" t="inlineStr">
        <is>
          <t>5.50%</t>
        </is>
      </c>
    </row>
    <row r="23">
      <c r="A23" s="4" t="inlineStr">
        <is>
          <t>Credit line capacity</t>
        </is>
      </c>
      <c r="B23" s="5" t="n">
        <v>2500000</v>
      </c>
    </row>
    <row r="24">
      <c r="A24" s="4" t="inlineStr">
        <is>
          <t>Line of credit</t>
        </is>
      </c>
      <c r="B24" s="5" t="n">
        <v>1166000</v>
      </c>
      <c r="C24" s="6" t="n">
        <v>1429000</v>
      </c>
    </row>
    <row r="25">
      <c r="A25" s="4" t="inlineStr">
        <is>
          <t>BBVA Bank</t>
        </is>
      </c>
    </row>
    <row r="26">
      <c r="A26" s="3" t="inlineStr">
        <is>
          <t>Line of Credit Facility [Line Items]</t>
        </is>
      </c>
    </row>
    <row r="27">
      <c r="A27" s="4" t="inlineStr">
        <is>
          <t>Interest rate on borrowings, period end</t>
        </is>
      </c>
      <c r="B27" s="4" t="inlineStr">
        <is>
          <t>5.50%</t>
        </is>
      </c>
    </row>
    <row r="28">
      <c r="A28" s="4" t="inlineStr">
        <is>
          <t>Credit line capacity</t>
        </is>
      </c>
      <c r="B28" s="5" t="n">
        <v>3250000</v>
      </c>
    </row>
    <row r="29">
      <c r="A29" s="4" t="inlineStr">
        <is>
          <t>Line of credit</t>
        </is>
      </c>
      <c r="B29" s="5" t="n">
        <v>0</v>
      </c>
      <c r="C29" s="6" t="n">
        <v>11000</v>
      </c>
    </row>
    <row r="30">
      <c r="A30" s="4" t="inlineStr">
        <is>
          <t>Security Bank</t>
        </is>
      </c>
    </row>
    <row r="31">
      <c r="A31" s="3" t="inlineStr">
        <is>
          <t>Line of Credit Facility [Line Items]</t>
        </is>
      </c>
    </row>
    <row r="32">
      <c r="A32" s="4" t="inlineStr">
        <is>
          <t>Interest rate on borrowings, period end</t>
        </is>
      </c>
      <c r="B32" s="4" t="inlineStr">
        <is>
          <t>5.50%</t>
        </is>
      </c>
    </row>
    <row r="33">
      <c r="A33" s="4" t="inlineStr">
        <is>
          <t>Credit line capacity</t>
        </is>
      </c>
      <c r="B33" s="5" t="n">
        <v>262000</v>
      </c>
    </row>
    <row r="34">
      <c r="A34" s="4" t="inlineStr">
        <is>
          <t>Line of credit</t>
        </is>
      </c>
      <c r="B34" s="5" t="n">
        <v>262000</v>
      </c>
      <c r="C34" s="6" t="n">
        <v>588000</v>
      </c>
    </row>
    <row r="35">
      <c r="A35" s="4" t="inlineStr">
        <is>
          <t>Estado Bank</t>
        </is>
      </c>
    </row>
    <row r="36">
      <c r="A36" s="3" t="inlineStr">
        <is>
          <t>Line of Credit Facility [Line Items]</t>
        </is>
      </c>
    </row>
    <row r="37">
      <c r="A37" s="4" t="inlineStr">
        <is>
          <t>Interest rate on borrowings, period end</t>
        </is>
      </c>
      <c r="B37" s="4" t="inlineStr">
        <is>
          <t>5.50%</t>
        </is>
      </c>
    </row>
    <row r="38">
      <c r="A38" s="4" t="inlineStr">
        <is>
          <t>Credit line capacity</t>
        </is>
      </c>
      <c r="B38" s="5" t="n">
        <v>3500000</v>
      </c>
    </row>
    <row r="39">
      <c r="A39" s="4" t="inlineStr">
        <is>
          <t>Line of credit</t>
        </is>
      </c>
      <c r="B39" s="5" t="n">
        <v>2127000</v>
      </c>
      <c r="C39" s="6" t="n">
        <v>1365000</v>
      </c>
    </row>
    <row r="40">
      <c r="A40" s="4" t="inlineStr">
        <is>
          <t>Santander Bank</t>
        </is>
      </c>
    </row>
    <row r="41">
      <c r="A41" s="3" t="inlineStr">
        <is>
          <t>Line of Credit Facility [Line Items]</t>
        </is>
      </c>
    </row>
    <row r="42">
      <c r="A42" s="4" t="inlineStr">
        <is>
          <t>Interest rate on borrowings, period end</t>
        </is>
      </c>
      <c r="B42" s="4" t="inlineStr">
        <is>
          <t>5.50%</t>
        </is>
      </c>
    </row>
    <row r="43">
      <c r="A43" s="4" t="inlineStr">
        <is>
          <t>Credit line capacity</t>
        </is>
      </c>
      <c r="B43" s="5" t="n">
        <v>4500000</v>
      </c>
    </row>
    <row r="44">
      <c r="A44" s="4" t="inlineStr">
        <is>
          <t>Line of credit</t>
        </is>
      </c>
      <c r="B44" s="5" t="n">
        <v>3025000</v>
      </c>
      <c r="C44" s="6" t="n">
        <v>1943000</v>
      </c>
    </row>
    <row r="45">
      <c r="A45" s="4" t="inlineStr">
        <is>
          <t>Scotiabank</t>
        </is>
      </c>
    </row>
    <row r="46">
      <c r="A46" s="3" t="inlineStr">
        <is>
          <t>Line of Credit Facility [Line Items]</t>
        </is>
      </c>
    </row>
    <row r="47">
      <c r="A47" s="4" t="inlineStr">
        <is>
          <t>Interest rate on borrowings, period end</t>
        </is>
      </c>
      <c r="B47" s="4" t="inlineStr">
        <is>
          <t>5.00%</t>
        </is>
      </c>
    </row>
    <row r="48">
      <c r="A48" s="4" t="inlineStr">
        <is>
          <t>Credit line capacity</t>
        </is>
      </c>
      <c r="B48" s="5" t="n">
        <v>1829000</v>
      </c>
    </row>
    <row r="49">
      <c r="A49" s="4" t="inlineStr">
        <is>
          <t>Line of credit</t>
        </is>
      </c>
      <c r="B49" s="5" t="n">
        <v>1829000</v>
      </c>
      <c r="C49" s="6" t="n">
        <v>668000</v>
      </c>
    </row>
    <row r="50">
      <c r="A50" s="4" t="inlineStr">
        <is>
          <t>Corpbanca</t>
        </is>
      </c>
    </row>
    <row r="51">
      <c r="A51" s="3" t="inlineStr">
        <is>
          <t>Line of Credit Facility [Line Items]</t>
        </is>
      </c>
    </row>
    <row r="52">
      <c r="A52" s="4" t="inlineStr">
        <is>
          <t>Interest rate on borrowings, period end</t>
        </is>
      </c>
      <c r="B52" s="4" t="inlineStr">
        <is>
          <t>5.00%</t>
        </is>
      </c>
    </row>
    <row r="53">
      <c r="A53" s="4" t="inlineStr">
        <is>
          <t>Credit line capacity</t>
        </is>
      </c>
      <c r="B53" s="5" t="n">
        <v>3641000</v>
      </c>
    </row>
    <row r="54">
      <c r="A54" s="4" t="inlineStr">
        <is>
          <t>Line of credit</t>
        </is>
      </c>
      <c r="B54" s="5" t="n">
        <v>3641000</v>
      </c>
      <c r="C54" s="6" t="n">
        <v>0</v>
      </c>
    </row>
    <row r="55">
      <c r="A55" s="4" t="inlineStr">
        <is>
          <t>Banco De Sabadell</t>
        </is>
      </c>
    </row>
    <row r="56">
      <c r="A56" s="3" t="inlineStr">
        <is>
          <t>Line of Credit Facility [Line Items]</t>
        </is>
      </c>
    </row>
    <row r="57">
      <c r="A57" s="4" t="inlineStr">
        <is>
          <t>Interest rate on borrowings, period end</t>
        </is>
      </c>
      <c r="B57" s="4" t="inlineStr">
        <is>
          <t>1.75%</t>
        </is>
      </c>
    </row>
    <row r="58">
      <c r="A58" s="4" t="inlineStr">
        <is>
          <t>Credit line capacity</t>
        </is>
      </c>
      <c r="B58" s="5" t="n">
        <v>613000</v>
      </c>
    </row>
    <row r="59">
      <c r="A59" s="4" t="inlineStr">
        <is>
          <t>Line of credit</t>
        </is>
      </c>
      <c r="B59" s="5" t="n">
        <v>0</v>
      </c>
      <c r="C59" s="6" t="n">
        <v>0</v>
      </c>
    </row>
    <row r="60">
      <c r="A60" s="4" t="inlineStr">
        <is>
          <t>Banco Bilbao Vizcaya</t>
        </is>
      </c>
    </row>
    <row r="61">
      <c r="A61" s="3" t="inlineStr">
        <is>
          <t>Line of Credit Facility [Line Items]</t>
        </is>
      </c>
    </row>
    <row r="62">
      <c r="A62" s="4" t="inlineStr">
        <is>
          <t>Interest rate on borrowings, period end</t>
        </is>
      </c>
      <c r="B62" s="4" t="inlineStr">
        <is>
          <t>1.70%</t>
        </is>
      </c>
    </row>
    <row r="63">
      <c r="A63" s="4" t="inlineStr">
        <is>
          <t>Credit line capacity</t>
        </is>
      </c>
      <c r="B63" s="5" t="n">
        <v>368000</v>
      </c>
    </row>
    <row r="64">
      <c r="A64" s="4" t="inlineStr">
        <is>
          <t>Line of credit</t>
        </is>
      </c>
      <c r="B64" s="5" t="n">
        <v>0</v>
      </c>
      <c r="C64" s="6" t="n">
        <v>0</v>
      </c>
    </row>
    <row r="65">
      <c r="A65" s="4" t="inlineStr">
        <is>
          <t>Santander Bank</t>
        </is>
      </c>
    </row>
    <row r="66">
      <c r="A66" s="3" t="inlineStr">
        <is>
          <t>Line of Credit Facility [Line Items]</t>
        </is>
      </c>
    </row>
    <row r="67">
      <c r="A67" s="4" t="inlineStr">
        <is>
          <t>Interest rate on borrowings, period end</t>
        </is>
      </c>
      <c r="B67" s="4" t="inlineStr">
        <is>
          <t>1.82%</t>
        </is>
      </c>
    </row>
    <row r="68">
      <c r="A68" s="4" t="inlineStr">
        <is>
          <t>Credit line capacity</t>
        </is>
      </c>
      <c r="B68" s="5" t="n">
        <v>613000</v>
      </c>
    </row>
    <row r="69">
      <c r="A69" s="4" t="inlineStr">
        <is>
          <t>Line of credit</t>
        </is>
      </c>
      <c r="B69" s="5" t="n">
        <v>0</v>
      </c>
      <c r="C69"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Mortgage Notes and Other Debt (Details) - USD ($) $ in Thousands</t>
        </is>
      </c>
      <c r="B1" s="2" t="inlineStr">
        <is>
          <t>Dec. 31, 2020</t>
        </is>
      </c>
      <c r="C1" s="2" t="inlineStr">
        <is>
          <t>Dec. 31, 2019</t>
        </is>
      </c>
    </row>
    <row r="2">
      <c r="A2" s="3" t="inlineStr">
        <is>
          <t>Mortgage notes and other debt payables</t>
        </is>
      </c>
    </row>
    <row r="3">
      <c r="A3" s="4" t="inlineStr">
        <is>
          <t>Total</t>
        </is>
      </c>
      <c r="B3" s="5" t="n">
        <v>251205</v>
      </c>
      <c r="C3" s="5" t="n">
        <v>270300</v>
      </c>
    </row>
    <row r="4">
      <c r="A4" s="4" t="inlineStr">
        <is>
          <t>Notes Payable and Other Long-Term Liabilities</t>
        </is>
      </c>
    </row>
    <row r="5">
      <c r="A5" s="3" t="inlineStr">
        <is>
          <t>Mortgage notes and other debt payables</t>
        </is>
      </c>
    </row>
    <row r="6">
      <c r="A6" s="4" t="inlineStr">
        <is>
          <t>Long-term debt, current maturities</t>
        </is>
      </c>
      <c r="B6" s="6" t="n">
        <v>1749</v>
      </c>
      <c r="C6" s="6" t="n">
        <v>2292</v>
      </c>
    </row>
    <row r="7">
      <c r="A7" s="4" t="inlineStr">
        <is>
          <t>Long-term debt, excluding current maturities</t>
        </is>
      </c>
      <c r="B7" s="6" t="n">
        <v>4513</v>
      </c>
      <c r="C7" s="6" t="n">
        <v>4723</v>
      </c>
    </row>
    <row r="8">
      <c r="A8" s="4" t="inlineStr">
        <is>
          <t>Total</t>
        </is>
      </c>
      <c r="B8" s="5" t="n">
        <v>6262</v>
      </c>
      <c r="C8" s="5" t="n">
        <v>70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4" customWidth="1" min="5" max="5"/>
    <col width="30" customWidth="1" min="6" max="6"/>
  </cols>
  <sheetData>
    <row r="1">
      <c r="A1" s="1" t="inlineStr">
        <is>
          <t>Shareholders' Equity - Narrative (Details) $ / shares in Units, $ in Millions</t>
        </is>
      </c>
      <c r="B1" s="2" t="inlineStr">
        <is>
          <t>Oct. 29, 2019USD ($)$ / sharesshares</t>
        </is>
      </c>
      <c r="C1" s="2" t="inlineStr">
        <is>
          <t>Nov. 08, 2018USD ($)$ / sharesshares</t>
        </is>
      </c>
      <c r="D1" s="2" t="inlineStr">
        <is>
          <t>Nov. 30, 2019USD ($)$ / sharesshares</t>
        </is>
      </c>
      <c r="E1" s="2" t="inlineStr">
        <is>
          <t>Dec. 31, 2020vote$ / sharesshares</t>
        </is>
      </c>
      <c r="F1" s="2" t="inlineStr">
        <is>
          <t>Dec. 31, 2019$ / sharesshares</t>
        </is>
      </c>
    </row>
    <row r="2">
      <c r="A2" s="3" t="inlineStr">
        <is>
          <t>Class of Stock [Line Items]</t>
        </is>
      </c>
    </row>
    <row r="3">
      <c r="A3" s="4" t="inlineStr">
        <is>
          <t>Common stock, shares authorized (in shares)</t>
        </is>
      </c>
      <c r="E3" s="6" t="n">
        <v>1000000000</v>
      </c>
      <c r="F3" s="6" t="n">
        <v>1000000000</v>
      </c>
    </row>
    <row r="4">
      <c r="A4" s="4" t="inlineStr">
        <is>
          <t>Common stock, par value (in dollars per share) | $ / shares</t>
        </is>
      </c>
      <c r="E4" s="7" t="n">
        <v>0.01</v>
      </c>
      <c r="F4" s="7" t="n">
        <v>0.01</v>
      </c>
    </row>
    <row r="5">
      <c r="A5" s="4" t="inlineStr">
        <is>
          <t>Preferred stock, shares authorized (in shares)</t>
        </is>
      </c>
      <c r="E5" s="6" t="n">
        <v>10000000</v>
      </c>
    </row>
    <row r="6">
      <c r="A6" s="4" t="inlineStr">
        <is>
          <t>Preferred stock, par value (in dollars per share) | $ / shares</t>
        </is>
      </c>
      <c r="E6" s="7" t="n">
        <v>0.01</v>
      </c>
    </row>
    <row r="7">
      <c r="A7" s="4" t="inlineStr">
        <is>
          <t>Private placement agreement number of shares (in shares)</t>
        </is>
      </c>
      <c r="C7" s="6" t="n">
        <v>26500000</v>
      </c>
    </row>
    <row r="8">
      <c r="A8" s="4" t="inlineStr">
        <is>
          <t>Private placement agreement price per share (in dollars per share) | $ / shares</t>
        </is>
      </c>
      <c r="C8" s="7" t="n">
        <v>3.49</v>
      </c>
    </row>
    <row r="9">
      <c r="A9" s="4" t="inlineStr">
        <is>
          <t>Private placement agreement value of shares | $</t>
        </is>
      </c>
      <c r="C9" s="8" t="n">
        <v>92.5</v>
      </c>
    </row>
    <row r="10">
      <c r="A10" s="4" t="inlineStr">
        <is>
          <t>Votes per common share | vote</t>
        </is>
      </c>
      <c r="E10" s="6" t="n">
        <v>1</v>
      </c>
    </row>
    <row r="11">
      <c r="A11" s="4" t="inlineStr">
        <is>
          <t>Designate shares of preferred stock (in shares)</t>
        </is>
      </c>
      <c r="E11" s="6" t="n">
        <v>10000000</v>
      </c>
    </row>
    <row r="12">
      <c r="A12" s="4" t="inlineStr">
        <is>
          <t>Series A Preferred Stock</t>
        </is>
      </c>
    </row>
    <row r="13">
      <c r="A13" s="3" t="inlineStr">
        <is>
          <t>Class of Stock [Line Items]</t>
        </is>
      </c>
    </row>
    <row r="14">
      <c r="A14" s="4" t="inlineStr">
        <is>
          <t>Preferred stock, shares authorized (in shares)</t>
        </is>
      </c>
      <c r="E14" s="6" t="n">
        <v>4000000</v>
      </c>
    </row>
    <row r="15">
      <c r="A15" s="4" t="inlineStr">
        <is>
          <t>Preferred stock, shares issued (in shares)</t>
        </is>
      </c>
      <c r="E15" s="6" t="n">
        <v>0</v>
      </c>
      <c r="F15" s="6" t="n">
        <v>0</v>
      </c>
    </row>
    <row r="16">
      <c r="A16" s="4" t="inlineStr">
        <is>
          <t>Preferred stock, shares outstanding (in shares)</t>
        </is>
      </c>
      <c r="E16" s="6" t="n">
        <v>0</v>
      </c>
      <c r="F16" s="6" t="n">
        <v>0</v>
      </c>
    </row>
    <row r="17">
      <c r="A17" s="4" t="inlineStr">
        <is>
          <t>Series C Preferred Stock</t>
        </is>
      </c>
    </row>
    <row r="18">
      <c r="A18" s="3" t="inlineStr">
        <is>
          <t>Class of Stock [Line Items]</t>
        </is>
      </c>
    </row>
    <row r="19">
      <c r="A19" s="4" t="inlineStr">
        <is>
          <t>Preferred stock, shares authorized (in shares)</t>
        </is>
      </c>
      <c r="E19" s="6" t="n">
        <v>500000</v>
      </c>
    </row>
    <row r="20">
      <c r="A20" s="4" t="inlineStr">
        <is>
          <t>Preferred stock, shares issued (in shares)</t>
        </is>
      </c>
      <c r="E20" s="6" t="n">
        <v>0</v>
      </c>
      <c r="F20" s="6" t="n">
        <v>0</v>
      </c>
    </row>
    <row r="21">
      <c r="A21" s="4" t="inlineStr">
        <is>
          <t>Preferred stock, shares outstanding (in shares)</t>
        </is>
      </c>
      <c r="E21" s="6" t="n">
        <v>0</v>
      </c>
      <c r="F21" s="6" t="n">
        <v>0</v>
      </c>
    </row>
    <row r="22">
      <c r="A22" s="4" t="inlineStr">
        <is>
          <t>Series D Preferred Stock</t>
        </is>
      </c>
    </row>
    <row r="23">
      <c r="A23" s="3" t="inlineStr">
        <is>
          <t>Class of Stock [Line Items]</t>
        </is>
      </c>
    </row>
    <row r="24">
      <c r="A24" s="4" t="inlineStr">
        <is>
          <t>Preferred stock, shares authorized (in shares)</t>
        </is>
      </c>
      <c r="E24" s="6" t="n">
        <v>2000000</v>
      </c>
    </row>
    <row r="25">
      <c r="A25" s="4" t="inlineStr">
        <is>
          <t>Preferred stock, shares issued (in shares)</t>
        </is>
      </c>
      <c r="E25" s="6" t="n">
        <v>0</v>
      </c>
      <c r="F25" s="6" t="n">
        <v>0</v>
      </c>
    </row>
    <row r="26">
      <c r="A26" s="4" t="inlineStr">
        <is>
          <t>Preferred stock, shares outstanding (in shares)</t>
        </is>
      </c>
      <c r="E26" s="6" t="n">
        <v>0</v>
      </c>
      <c r="F26" s="6" t="n">
        <v>0</v>
      </c>
    </row>
    <row r="27">
      <c r="A27" s="4" t="inlineStr">
        <is>
          <t>Chief Executive Officer</t>
        </is>
      </c>
    </row>
    <row r="28">
      <c r="A28" s="3" t="inlineStr">
        <is>
          <t>Class of Stock [Line Items]</t>
        </is>
      </c>
    </row>
    <row r="29">
      <c r="A29" s="4" t="inlineStr">
        <is>
          <t>Private placement agreement value of shares | $</t>
        </is>
      </c>
      <c r="C29" s="6" t="n">
        <v>70</v>
      </c>
    </row>
    <row r="30">
      <c r="A30" s="4" t="inlineStr">
        <is>
          <t>Chief Technical Officer</t>
        </is>
      </c>
    </row>
    <row r="31">
      <c r="A31" s="3" t="inlineStr">
        <is>
          <t>Class of Stock [Line Items]</t>
        </is>
      </c>
    </row>
    <row r="32">
      <c r="A32" s="4" t="inlineStr">
        <is>
          <t>Private placement agreement value of shares | $</t>
        </is>
      </c>
      <c r="C32" s="5" t="n">
        <v>2</v>
      </c>
    </row>
    <row r="33">
      <c r="A33" s="4" t="inlineStr">
        <is>
          <t>IPO</t>
        </is>
      </c>
    </row>
    <row r="34">
      <c r="A34" s="3" t="inlineStr">
        <is>
          <t>Class of Stock [Line Items]</t>
        </is>
      </c>
    </row>
    <row r="35">
      <c r="A35" s="4" t="inlineStr">
        <is>
          <t>Shares of common stock issued (in shares)</t>
        </is>
      </c>
      <c r="B35" s="6" t="n">
        <v>50000000</v>
      </c>
    </row>
    <row r="36">
      <c r="A36" s="4" t="inlineStr">
        <is>
          <t>Price per share of common stock (in dollars per share) | $ / shares</t>
        </is>
      </c>
      <c r="B36" s="7" t="n">
        <v>1.5</v>
      </c>
    </row>
    <row r="37">
      <c r="A37" s="4" t="inlineStr">
        <is>
          <t>Net proceeds in transaction | $</t>
        </is>
      </c>
      <c r="B37" s="5" t="n">
        <v>70</v>
      </c>
    </row>
    <row r="38">
      <c r="A38" s="4" t="inlineStr">
        <is>
          <t>Over-Allotment Option</t>
        </is>
      </c>
    </row>
    <row r="39">
      <c r="A39" s="3" t="inlineStr">
        <is>
          <t>Class of Stock [Line Items]</t>
        </is>
      </c>
    </row>
    <row r="40">
      <c r="A40" s="4" t="inlineStr">
        <is>
          <t>Shares of common stock issued (in shares)</t>
        </is>
      </c>
      <c r="D40" s="6" t="n">
        <v>4227749</v>
      </c>
    </row>
    <row r="41">
      <c r="A41" s="4" t="inlineStr">
        <is>
          <t>Price per share of common stock (in dollars per share) | $ / shares</t>
        </is>
      </c>
      <c r="D41" s="7" t="n">
        <v>1.5</v>
      </c>
    </row>
    <row r="42">
      <c r="A42" s="4" t="inlineStr">
        <is>
          <t>Net proceeds in transaction | $</t>
        </is>
      </c>
      <c r="D42" s="5" t="n">
        <v>6</v>
      </c>
    </row>
    <row r="43">
      <c r="A43" s="4" t="inlineStr">
        <is>
          <t>Members of Senior Management | IPO</t>
        </is>
      </c>
    </row>
    <row r="44">
      <c r="A44" s="3" t="inlineStr">
        <is>
          <t>Class of Stock [Line Items]</t>
        </is>
      </c>
    </row>
    <row r="45">
      <c r="A45" s="4" t="inlineStr">
        <is>
          <t>Shares of common stock issued (in shares)</t>
        </is>
      </c>
      <c r="B45" s="6" t="n">
        <v>24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9" customWidth="1" min="1" max="1"/>
    <col width="46" customWidth="1" min="2" max="2"/>
    <col width="50" customWidth="1" min="3" max="3"/>
    <col width="13" customWidth="1" min="4" max="4"/>
    <col width="13" customWidth="1" min="5" max="5"/>
    <col width="27" customWidth="1" min="6" max="6"/>
    <col width="76" customWidth="1" min="7" max="7"/>
    <col width="37" customWidth="1" min="8" max="8"/>
    <col width="80" customWidth="1" min="9" max="9"/>
    <col width="20" customWidth="1" min="10" max="10"/>
    <col width="69" customWidth="1" min="11" max="11"/>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Treasury</t>
        </is>
      </c>
      <c r="F1" s="2" t="inlineStr">
        <is>
          <t>Additional Paid-In Capital</t>
        </is>
      </c>
      <c r="G1" s="2" t="inlineStr">
        <is>
          <t>Additional Paid-In CapitalCumulative Effect, Period of Adoption, Adjustment</t>
        </is>
      </c>
      <c r="H1" s="2" t="inlineStr">
        <is>
          <t>Accumulated Other Comprehensive Loss</t>
        </is>
      </c>
      <c r="I1" s="2" t="inlineStr">
        <is>
          <t>Accumulated Other Comprehensive LossCumulative Effect, Period of Adoption, Adjustment</t>
        </is>
      </c>
      <c r="J1" s="2" t="inlineStr">
        <is>
          <t>Accumulated Deficit</t>
        </is>
      </c>
      <c r="K1" s="2" t="inlineStr">
        <is>
          <t>Accumulated DeficitCumulative Effect, Period of Adoption, Adjustment</t>
        </is>
      </c>
    </row>
    <row r="2">
      <c r="A2" s="4" t="inlineStr">
        <is>
          <t>Beginning balance, shares (in shares) at Dec. 31, 2017</t>
        </is>
      </c>
      <c r="D2" s="6" t="n">
        <v>560023745</v>
      </c>
      <c r="E2" s="6" t="n">
        <v>549907</v>
      </c>
    </row>
    <row r="3">
      <c r="A3" s="4" t="inlineStr">
        <is>
          <t>Beginning balance at Dec. 31, 2017</t>
        </is>
      </c>
      <c r="B3" s="5" t="n">
        <v>1843623</v>
      </c>
      <c r="C3" s="5" t="n">
        <v>0</v>
      </c>
      <c r="D3" s="5" t="n">
        <v>5600</v>
      </c>
      <c r="E3" s="5" t="n">
        <v>-1791</v>
      </c>
      <c r="F3" s="5" t="n">
        <v>2889256</v>
      </c>
      <c r="H3" s="5" t="n">
        <v>-528</v>
      </c>
      <c r="I3" s="5" t="n">
        <v>-4876</v>
      </c>
      <c r="J3" s="5" t="n">
        <v>-1048914</v>
      </c>
      <c r="K3" s="5" t="n">
        <v>4876</v>
      </c>
    </row>
    <row r="4">
      <c r="A4" s="3" t="inlineStr">
        <is>
          <t>Increase (Decrease) in Stockholders' Equity [Roll Forward]</t>
        </is>
      </c>
    </row>
    <row r="5">
      <c r="A5" s="4" t="inlineStr">
        <is>
          <t>Equity-based compensation expense</t>
        </is>
      </c>
      <c r="B5" s="6" t="n">
        <v>21761</v>
      </c>
      <c r="F5" s="6" t="n">
        <v>21761</v>
      </c>
    </row>
    <row r="6">
      <c r="A6" s="4" t="inlineStr">
        <is>
          <t>Exercise of Common Stock options and warrants (in shares)</t>
        </is>
      </c>
      <c r="D6" s="6" t="n">
        <v>353677</v>
      </c>
    </row>
    <row r="7">
      <c r="A7" s="4" t="inlineStr">
        <is>
          <t>Exercise of Common Stock options and warrants</t>
        </is>
      </c>
      <c r="B7" s="6" t="n">
        <v>1174</v>
      </c>
      <c r="D7" s="5" t="n">
        <v>4</v>
      </c>
      <c r="F7" s="6" t="n">
        <v>1170</v>
      </c>
    </row>
    <row r="8">
      <c r="A8" s="4" t="inlineStr">
        <is>
          <t>Sale of common stock (in shares)</t>
        </is>
      </c>
      <c r="D8" s="6" t="n">
        <v>26504298</v>
      </c>
    </row>
    <row r="9">
      <c r="A9" s="4" t="inlineStr">
        <is>
          <t>Sale of common stock</t>
        </is>
      </c>
      <c r="B9" s="6" t="n">
        <v>92500</v>
      </c>
      <c r="D9" s="5" t="n">
        <v>265</v>
      </c>
      <c r="F9" s="6" t="n">
        <v>92235</v>
      </c>
    </row>
    <row r="10">
      <c r="A10" s="4" t="inlineStr">
        <is>
          <t>Net income (loss)</t>
        </is>
      </c>
      <c r="B10" s="6" t="n">
        <v>-153040</v>
      </c>
      <c r="J10" s="6" t="n">
        <v>-153040</v>
      </c>
    </row>
    <row r="11">
      <c r="A11" s="4" t="inlineStr">
        <is>
          <t>Other comprehensive income (loss)</t>
        </is>
      </c>
      <c r="B11" s="6" t="n">
        <v>-14727</v>
      </c>
      <c r="H11" s="6" t="n">
        <v>-14727</v>
      </c>
    </row>
    <row r="12">
      <c r="A12" s="4" t="inlineStr">
        <is>
          <t>Ending balance, shares (in shares) at Dec. 31, 2018</t>
        </is>
      </c>
      <c r="D12" s="6" t="n">
        <v>586881720</v>
      </c>
      <c r="E12" s="6" t="n">
        <v>549907</v>
      </c>
    </row>
    <row r="13">
      <c r="A13" s="4" t="inlineStr">
        <is>
          <t>Ending balance at Dec. 31, 2018</t>
        </is>
      </c>
      <c r="B13" s="5" t="n">
        <v>1791291</v>
      </c>
      <c r="C13" s="6" t="n">
        <v>0</v>
      </c>
      <c r="D13" s="5" t="n">
        <v>5869</v>
      </c>
      <c r="E13" s="5" t="n">
        <v>-1791</v>
      </c>
      <c r="F13" s="6" t="n">
        <v>3004422</v>
      </c>
      <c r="G13" s="5" t="n">
        <v>-926</v>
      </c>
      <c r="H13" s="6" t="n">
        <v>-20131</v>
      </c>
      <c r="J13" s="6" t="n">
        <v>-1197078</v>
      </c>
      <c r="K13" s="6" t="n">
        <v>926</v>
      </c>
    </row>
    <row r="14">
      <c r="A14" s="3" t="inlineStr">
        <is>
          <t>Increase (Decrease) in Stockholders' Equity [Roll Forward]</t>
        </is>
      </c>
    </row>
    <row r="15">
      <c r="A15" s="4" t="inlineStr">
        <is>
          <t>Accounting Standards Update [Extensible List]</t>
        </is>
      </c>
      <c r="B15" s="4" t="inlineStr">
        <is>
          <t>us-gaap:AccountingStandardsUpdate201807Member</t>
        </is>
      </c>
    </row>
    <row r="16">
      <c r="A16" s="4" t="inlineStr">
        <is>
          <t>Equity-based compensation expense</t>
        </is>
      </c>
      <c r="B16" s="5" t="n">
        <v>13421</v>
      </c>
      <c r="F16" s="6" t="n">
        <v>13421</v>
      </c>
    </row>
    <row r="17">
      <c r="A17" s="4" t="inlineStr">
        <is>
          <t>Exercise of Common Stock options and warrants (in shares)</t>
        </is>
      </c>
      <c r="D17" s="6" t="n">
        <v>19232</v>
      </c>
    </row>
    <row r="18">
      <c r="A18" s="4" t="inlineStr">
        <is>
          <t>Exercise of Common Stock options and warrants</t>
        </is>
      </c>
      <c r="B18" s="6" t="n">
        <v>-3</v>
      </c>
      <c r="F18" s="6" t="n">
        <v>-3</v>
      </c>
    </row>
    <row r="19">
      <c r="A19" s="4" t="inlineStr">
        <is>
          <t>2025 convertible notes including share lending agreement (in shares)</t>
        </is>
      </c>
      <c r="D19" s="6" t="n">
        <v>29250000</v>
      </c>
    </row>
    <row r="20">
      <c r="A20" s="4" t="inlineStr">
        <is>
          <t>2025 convertible notes including share lending agreement</t>
        </is>
      </c>
      <c r="B20" s="6" t="n">
        <v>50852</v>
      </c>
      <c r="D20" s="5" t="n">
        <v>293</v>
      </c>
      <c r="F20" s="6" t="n">
        <v>50559</v>
      </c>
    </row>
    <row r="21">
      <c r="A21" s="4" t="inlineStr">
        <is>
          <t>Sale of common stock (in shares)</t>
        </is>
      </c>
      <c r="D21" s="6" t="n">
        <v>54227749</v>
      </c>
    </row>
    <row r="22">
      <c r="A22" s="4" t="inlineStr">
        <is>
          <t>Sale of common stock</t>
        </is>
      </c>
      <c r="B22" s="6" t="n">
        <v>76062</v>
      </c>
      <c r="D22" s="5" t="n">
        <v>542</v>
      </c>
      <c r="F22" s="6" t="n">
        <v>75520</v>
      </c>
    </row>
    <row r="23">
      <c r="A23" s="4" t="inlineStr">
        <is>
          <t>Net income (loss)</t>
        </is>
      </c>
      <c r="B23" s="6" t="n">
        <v>-314925</v>
      </c>
      <c r="J23" s="6" t="n">
        <v>-314925</v>
      </c>
    </row>
    <row r="24">
      <c r="A24" s="4" t="inlineStr">
        <is>
          <t>Other comprehensive income (loss)</t>
        </is>
      </c>
      <c r="B24" s="6" t="n">
        <v>-1939</v>
      </c>
      <c r="H24" s="6" t="n">
        <v>-1939</v>
      </c>
    </row>
    <row r="25">
      <c r="A25" s="4" t="inlineStr">
        <is>
          <t>Ending balance, shares (in shares) at Dec. 31, 2019</t>
        </is>
      </c>
      <c r="D25" s="6" t="n">
        <v>670378701</v>
      </c>
      <c r="E25" s="6" t="n">
        <v>549907</v>
      </c>
    </row>
    <row r="26">
      <c r="A26" s="4" t="inlineStr">
        <is>
          <t>Ending balance at Dec. 31, 2019</t>
        </is>
      </c>
      <c r="B26" s="5" t="n">
        <v>1614759</v>
      </c>
      <c r="C26" s="5" t="n">
        <v>-1342</v>
      </c>
      <c r="D26" s="5" t="n">
        <v>6704</v>
      </c>
      <c r="E26" s="5" t="n">
        <v>-1791</v>
      </c>
      <c r="F26" s="6" t="n">
        <v>3142993</v>
      </c>
      <c r="H26" s="6" t="n">
        <v>-22070</v>
      </c>
      <c r="J26" s="6" t="n">
        <v>-1511077</v>
      </c>
      <c r="K26" s="5" t="n">
        <v>-1342</v>
      </c>
    </row>
    <row r="27">
      <c r="A27" s="3" t="inlineStr">
        <is>
          <t>Increase (Decrease) in Stockholders' Equity [Roll Forward]</t>
        </is>
      </c>
    </row>
    <row r="28">
      <c r="A28" s="4" t="inlineStr">
        <is>
          <t>Accounting Standards Update [Extensible List]</t>
        </is>
      </c>
      <c r="B28" s="4" t="inlineStr">
        <is>
          <t>us-gaap:AccountingStandardsUpdate201613Member</t>
        </is>
      </c>
    </row>
    <row r="29">
      <c r="A29" s="4" t="inlineStr">
        <is>
          <t>Equity-based compensation expense</t>
        </is>
      </c>
      <c r="B29" s="5" t="n">
        <v>8947</v>
      </c>
      <c r="F29" s="6" t="n">
        <v>8947</v>
      </c>
    </row>
    <row r="30">
      <c r="A30" s="4" t="inlineStr">
        <is>
          <t>Exercise of Common Stock options and warrants (in shares)</t>
        </is>
      </c>
      <c r="B30" s="6" t="n">
        <v>206875</v>
      </c>
      <c r="D30" s="6" t="n">
        <v>206875</v>
      </c>
    </row>
    <row r="31">
      <c r="A31" s="4" t="inlineStr">
        <is>
          <t>Exercise of Common Stock options and warrants</t>
        </is>
      </c>
      <c r="B31" s="5" t="n">
        <v>756</v>
      </c>
      <c r="D31" s="5" t="n">
        <v>2</v>
      </c>
      <c r="F31" s="6" t="n">
        <v>754</v>
      </c>
    </row>
    <row r="32">
      <c r="A32" s="4" t="inlineStr">
        <is>
          <t>Net income (loss)</t>
        </is>
      </c>
      <c r="B32" s="6" t="n">
        <v>30586</v>
      </c>
      <c r="J32" s="6" t="n">
        <v>30586</v>
      </c>
    </row>
    <row r="33">
      <c r="A33" s="4" t="inlineStr">
        <is>
          <t>Other comprehensive income (loss)</t>
        </is>
      </c>
      <c r="B33" s="6" t="n">
        <v>17845</v>
      </c>
      <c r="H33" s="6" t="n">
        <v>17845</v>
      </c>
    </row>
    <row r="34">
      <c r="A34" s="4" t="inlineStr">
        <is>
          <t>Ending balance, shares (in shares) at Dec. 31, 2020</t>
        </is>
      </c>
      <c r="D34" s="6" t="n">
        <v>670585576</v>
      </c>
      <c r="E34" s="6" t="n">
        <v>549907</v>
      </c>
    </row>
    <row r="35">
      <c r="A35" s="4" t="inlineStr">
        <is>
          <t>Ending balance at Dec. 31, 2020</t>
        </is>
      </c>
      <c r="B35" s="5" t="n">
        <v>1671551</v>
      </c>
      <c r="D35" s="5" t="n">
        <v>6706</v>
      </c>
      <c r="E35" s="5" t="n">
        <v>-1791</v>
      </c>
      <c r="F35" s="5" t="n">
        <v>3152694</v>
      </c>
      <c r="H35" s="5" t="n">
        <v>-4225</v>
      </c>
      <c r="J35" s="5" t="n">
        <v>-14818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Net of Tax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1614759</v>
      </c>
      <c r="C4" s="5" t="n">
        <v>1791291</v>
      </c>
      <c r="D4" s="5" t="n">
        <v>1843623</v>
      </c>
    </row>
    <row r="5">
      <c r="A5" s="4" t="inlineStr">
        <is>
          <t>Other comprehensive income (loss)</t>
        </is>
      </c>
      <c r="B5" s="6" t="n">
        <v>17845</v>
      </c>
      <c r="C5" s="6" t="n">
        <v>-1939</v>
      </c>
      <c r="D5" s="6" t="n">
        <v>-14727</v>
      </c>
    </row>
    <row r="6">
      <c r="A6" s="4" t="inlineStr">
        <is>
          <t>Ending balance</t>
        </is>
      </c>
      <c r="B6" s="6" t="n">
        <v>1671551</v>
      </c>
      <c r="C6" s="6" t="n">
        <v>1614759</v>
      </c>
      <c r="D6" s="6" t="n">
        <v>1791291</v>
      </c>
    </row>
    <row r="7">
      <c r="A7" s="4" t="inlineStr">
        <is>
          <t>Foreign currency translation</t>
        </is>
      </c>
    </row>
    <row r="8">
      <c r="A8" s="3" t="inlineStr">
        <is>
          <t>AOCI Attributable to Parent, Net of Tax [Roll Forward]</t>
        </is>
      </c>
    </row>
    <row r="9">
      <c r="A9" s="4" t="inlineStr">
        <is>
          <t>Beginning balance</t>
        </is>
      </c>
      <c r="B9" s="6" t="n">
        <v>-22070</v>
      </c>
      <c r="C9" s="6" t="n">
        <v>-20131</v>
      </c>
    </row>
    <row r="10">
      <c r="A10" s="4" t="inlineStr">
        <is>
          <t>Other comprehensive income (loss)</t>
        </is>
      </c>
      <c r="B10" s="6" t="n">
        <v>17845</v>
      </c>
      <c r="C10" s="6" t="n">
        <v>-1939</v>
      </c>
    </row>
    <row r="11">
      <c r="A11" s="4" t="inlineStr">
        <is>
          <t>Ending balance</t>
        </is>
      </c>
      <c r="B11" s="5" t="n">
        <v>-4225</v>
      </c>
      <c r="C11" s="5" t="n">
        <v>-22070</v>
      </c>
      <c r="D11" s="5" t="n">
        <v>-2013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1" customWidth="1" min="2" max="2"/>
    <col width="31" customWidth="1" min="3" max="3"/>
    <col width="31" customWidth="1" min="4" max="4"/>
  </cols>
  <sheetData>
    <row r="1">
      <c r="A1" s="1" t="inlineStr">
        <is>
          <t>Equity-Based Compensation - Narrative (Details)</t>
        </is>
      </c>
      <c r="B1" s="2" t="inlineStr">
        <is>
          <t>12 Months Ended</t>
        </is>
      </c>
    </row>
    <row r="2">
      <c r="B2" s="2" t="inlineStr">
        <is>
          <t>Dec. 31, 2020USD ($)plan$ / sharesshares</t>
        </is>
      </c>
      <c r="C2" s="2" t="inlineStr">
        <is>
          <t>Dec. 31, 2019USD ($)$ / shares</t>
        </is>
      </c>
      <c r="D2" s="2" t="inlineStr">
        <is>
          <t>Dec. 31, 2018USD ($)$ / shares</t>
        </is>
      </c>
    </row>
    <row r="3">
      <c r="A3" s="3" t="inlineStr">
        <is>
          <t>Share-based Compensation Arrangement by Share-based Payment Award [Line Items]</t>
        </is>
      </c>
    </row>
    <row r="4">
      <c r="A4" s="4" t="inlineStr">
        <is>
          <t>Number of equity-based incentive compensation plans | plan</t>
        </is>
      </c>
      <c r="B4" s="6" t="n">
        <v>3</v>
      </c>
    </row>
    <row r="5">
      <c r="A5" s="4" t="inlineStr">
        <is>
          <t>Expiration period</t>
        </is>
      </c>
      <c r="B5" s="4" t="inlineStr">
        <is>
          <t>10 years</t>
        </is>
      </c>
    </row>
    <row r="6">
      <c r="A6" s="4" t="inlineStr">
        <is>
          <t>Vesting period</t>
        </is>
      </c>
      <c r="B6" s="4" t="inlineStr">
        <is>
          <t>5 years</t>
        </is>
      </c>
    </row>
    <row r="7">
      <c r="A7" s="4" t="inlineStr">
        <is>
          <t>Excess tax benefits</t>
        </is>
      </c>
      <c r="B7" s="5" t="n">
        <v>0</v>
      </c>
      <c r="C7" s="5" t="n">
        <v>0</v>
      </c>
      <c r="D7" s="5" t="n">
        <v>0</v>
      </c>
    </row>
    <row r="8">
      <c r="A8" s="4" t="inlineStr">
        <is>
          <t>Unrecognized compensation cost</t>
        </is>
      </c>
      <c r="B8" s="5" t="n">
        <v>18300000</v>
      </c>
    </row>
    <row r="9">
      <c r="A9" s="4" t="inlineStr">
        <is>
          <t>Weighted-average expected period for recognition</t>
        </is>
      </c>
      <c r="B9" s="4" t="inlineStr">
        <is>
          <t>1 year 9 months 21 days</t>
        </is>
      </c>
    </row>
    <row r="10">
      <c r="A10" s="4" t="inlineStr">
        <is>
          <t>Expected dividend yield</t>
        </is>
      </c>
      <c r="B10" s="4" t="inlineStr">
        <is>
          <t>0.00%</t>
        </is>
      </c>
      <c r="C10" s="4" t="inlineStr">
        <is>
          <t>0.00%</t>
        </is>
      </c>
      <c r="D10" s="4" t="inlineStr">
        <is>
          <t>0.00%</t>
        </is>
      </c>
    </row>
    <row r="11">
      <c r="A11" s="4" t="inlineStr">
        <is>
          <t>Common stock shares reserved for issuance (in shares) | shares</t>
        </is>
      </c>
      <c r="B11" s="6" t="n">
        <v>20879993</v>
      </c>
    </row>
    <row r="12">
      <c r="A12" s="4" t="inlineStr">
        <is>
          <t>Intrinsic value of stock options exercised</t>
        </is>
      </c>
      <c r="B12" s="5" t="n">
        <v>400000</v>
      </c>
      <c r="C12" s="5" t="n">
        <v>100000</v>
      </c>
      <c r="D12" s="5" t="n">
        <v>500000</v>
      </c>
    </row>
    <row r="13">
      <c r="A13" s="4" t="inlineStr">
        <is>
          <t>Weighted average grant date fair value of stock options granted (in dollars per share) | $ / shares</t>
        </is>
      </c>
      <c r="B13" s="7" t="n">
        <v>1.39</v>
      </c>
      <c r="C13" s="7" t="n">
        <v>1.15</v>
      </c>
      <c r="D13" s="7" t="n">
        <v>2.08</v>
      </c>
    </row>
    <row r="14">
      <c r="A14" s="4" t="inlineStr">
        <is>
          <t>Fair value of stock options vested</t>
        </is>
      </c>
      <c r="B14" s="5" t="n">
        <v>10600000</v>
      </c>
      <c r="C14" s="5" t="n">
        <v>18600000</v>
      </c>
      <c r="D14" s="5" t="n">
        <v>25800000</v>
      </c>
    </row>
    <row r="15">
      <c r="A15" s="4" t="inlineStr">
        <is>
          <t>Selling, General and Administrative Expenses</t>
        </is>
      </c>
    </row>
    <row r="16">
      <c r="A16" s="3" t="inlineStr">
        <is>
          <t>Share-based Compensation Arrangement by Share-based Payment Award [Line Items]</t>
        </is>
      </c>
    </row>
    <row r="17">
      <c r="A17" s="4" t="inlineStr">
        <is>
          <t>Equity based compensation expense</t>
        </is>
      </c>
      <c r="B17" s="6" t="n">
        <v>6800000</v>
      </c>
      <c r="C17" s="6" t="n">
        <v>9700000</v>
      </c>
      <c r="D17" s="6" t="n">
        <v>14700000</v>
      </c>
    </row>
    <row r="18">
      <c r="A18" s="4" t="inlineStr">
        <is>
          <t>Research and Development Expense</t>
        </is>
      </c>
    </row>
    <row r="19">
      <c r="A19" s="3" t="inlineStr">
        <is>
          <t>Share-based Compensation Arrangement by Share-based Payment Award [Line Items]</t>
        </is>
      </c>
    </row>
    <row r="20">
      <c r="A20" s="4" t="inlineStr">
        <is>
          <t>Equity based compensation expense</t>
        </is>
      </c>
      <c r="B20" s="6" t="n">
        <v>1800000</v>
      </c>
      <c r="C20" s="6" t="n">
        <v>2000000</v>
      </c>
      <c r="D20" s="6" t="n">
        <v>4200000</v>
      </c>
    </row>
    <row r="21">
      <c r="A21" s="4" t="inlineStr">
        <is>
          <t>Cost of Revenue</t>
        </is>
      </c>
    </row>
    <row r="22">
      <c r="A22" s="3" t="inlineStr">
        <is>
          <t>Share-based Compensation Arrangement by Share-based Payment Award [Line Items]</t>
        </is>
      </c>
    </row>
    <row r="23">
      <c r="A23" s="4" t="inlineStr">
        <is>
          <t>Equity based compensation expense</t>
        </is>
      </c>
      <c r="B23" s="6" t="n">
        <v>300000</v>
      </c>
      <c r="C23" s="6" t="n">
        <v>1600000</v>
      </c>
      <c r="D23" s="6" t="n">
        <v>2800000</v>
      </c>
    </row>
    <row r="24">
      <c r="A24" s="4" t="inlineStr">
        <is>
          <t>Continuing Operations</t>
        </is>
      </c>
    </row>
    <row r="25">
      <c r="A25" s="3" t="inlineStr">
        <is>
          <t>Share-based Compensation Arrangement by Share-based Payment Award [Line Items]</t>
        </is>
      </c>
    </row>
    <row r="26">
      <c r="A26" s="4" t="inlineStr">
        <is>
          <t>Equity based compensation expense</t>
        </is>
      </c>
      <c r="B26" s="5" t="n">
        <v>8900000</v>
      </c>
      <c r="C26" s="5" t="n">
        <v>13400000</v>
      </c>
      <c r="D26" s="5" t="n">
        <v>21800000</v>
      </c>
    </row>
    <row r="27">
      <c r="A27" s="4" t="inlineStr">
        <is>
          <t>Minimum | 2007 Equity Incentive Plan</t>
        </is>
      </c>
    </row>
    <row r="28">
      <c r="A28" s="3" t="inlineStr">
        <is>
          <t>Share-based Compensation Arrangement by Share-based Payment Award [Line Items]</t>
        </is>
      </c>
    </row>
    <row r="29">
      <c r="A29" s="4" t="inlineStr">
        <is>
          <t>Expiration period</t>
        </is>
      </c>
      <c r="B29" s="4" t="inlineStr">
        <is>
          <t>7 years</t>
        </is>
      </c>
    </row>
    <row r="30">
      <c r="A30" s="4" t="inlineStr">
        <is>
          <t>Maximum | 2007 Equity Incentive Plan</t>
        </is>
      </c>
    </row>
    <row r="31">
      <c r="A31" s="3" t="inlineStr">
        <is>
          <t>Share-based Compensation Arrangement by Share-based Payment Award [Line Items]</t>
        </is>
      </c>
    </row>
    <row r="32">
      <c r="A32" s="4" t="inlineStr">
        <is>
          <t>Expiration period</t>
        </is>
      </c>
      <c r="B32" s="4" t="inlineStr">
        <is>
          <t>10 years</t>
        </is>
      </c>
    </row>
    <row r="33">
      <c r="A33" s="4" t="inlineStr">
        <is>
          <t>Employee Stock Option</t>
        </is>
      </c>
    </row>
    <row r="34">
      <c r="A34" s="3" t="inlineStr">
        <is>
          <t>Share-based Compensation Arrangement by Share-based Payment Award [Line Items]</t>
        </is>
      </c>
    </row>
    <row r="35">
      <c r="A35" s="4" t="inlineStr">
        <is>
          <t>Vesting period</t>
        </is>
      </c>
      <c r="B35" s="4" t="inlineStr">
        <is>
          <t>4 years</t>
        </is>
      </c>
    </row>
    <row r="36">
      <c r="A36" s="4" t="inlineStr">
        <is>
          <t>Non-employee Director | Employee Stock Option</t>
        </is>
      </c>
    </row>
    <row r="37">
      <c r="A37" s="3" t="inlineStr">
        <is>
          <t>Share-based Compensation Arrangement by Share-based Payment Award [Line Items]</t>
        </is>
      </c>
    </row>
    <row r="38">
      <c r="A38" s="4" t="inlineStr">
        <is>
          <t>Vesting period</t>
        </is>
      </c>
      <c r="B38" s="4" t="inlineStr">
        <is>
          <t>1 year</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ty-Based Compensation - Summary of Option-Pricing Formula (Details)</t>
        </is>
      </c>
      <c r="B1" s="2" t="inlineStr">
        <is>
          <t>12 Months Ended</t>
        </is>
      </c>
    </row>
    <row r="2">
      <c r="B2" s="2" t="inlineStr">
        <is>
          <t>Dec. 31, 2020</t>
        </is>
      </c>
      <c r="C2" s="2" t="inlineStr">
        <is>
          <t>Dec. 31, 2019</t>
        </is>
      </c>
      <c r="D2" s="2" t="inlineStr">
        <is>
          <t>Dec. 31, 2018</t>
        </is>
      </c>
    </row>
    <row r="3">
      <c r="A3" s="3" t="inlineStr">
        <is>
          <t>Schedule of stock options</t>
        </is>
      </c>
    </row>
    <row r="4">
      <c r="A4" s="4" t="inlineStr">
        <is>
          <t>Risk-free interest rate, minimum</t>
        </is>
      </c>
      <c r="B4" s="4" t="inlineStr">
        <is>
          <t>0.16%</t>
        </is>
      </c>
      <c r="C4" s="4" t="inlineStr">
        <is>
          <t>1.35%</t>
        </is>
      </c>
      <c r="D4" s="4" t="inlineStr">
        <is>
          <t>2.32%</t>
        </is>
      </c>
    </row>
    <row r="5">
      <c r="A5" s="4" t="inlineStr">
        <is>
          <t>Risk-free interest rate, maximum</t>
        </is>
      </c>
      <c r="B5" s="4" t="inlineStr">
        <is>
          <t>1.41%</t>
        </is>
      </c>
      <c r="C5" s="4" t="inlineStr">
        <is>
          <t>2.63%</t>
        </is>
      </c>
      <c r="D5" s="4" t="inlineStr">
        <is>
          <t>3.09%</t>
        </is>
      </c>
    </row>
    <row r="6">
      <c r="A6" s="4" t="inlineStr">
        <is>
          <t>Expected volatility, minimum</t>
        </is>
      </c>
      <c r="B6" s="4" t="inlineStr">
        <is>
          <t>56.00%</t>
        </is>
      </c>
      <c r="C6" s="4" t="inlineStr">
        <is>
          <t>54.00%</t>
        </is>
      </c>
      <c r="D6" s="4" t="inlineStr">
        <is>
          <t>40.00%</t>
        </is>
      </c>
    </row>
    <row r="7">
      <c r="A7" s="4" t="inlineStr">
        <is>
          <t>Expected volatility, maximum</t>
        </is>
      </c>
      <c r="B7" s="4" t="inlineStr">
        <is>
          <t>76.00%</t>
        </is>
      </c>
      <c r="C7" s="4" t="inlineStr">
        <is>
          <t>63.00%</t>
        </is>
      </c>
      <c r="D7" s="4" t="inlineStr">
        <is>
          <t>54.00%</t>
        </is>
      </c>
    </row>
    <row r="8">
      <c r="A8" s="4" t="inlineStr">
        <is>
          <t>Expected dividend yield</t>
        </is>
      </c>
      <c r="B8" s="4" t="inlineStr">
        <is>
          <t>0.00%</t>
        </is>
      </c>
      <c r="C8" s="4" t="inlineStr">
        <is>
          <t>0.00%</t>
        </is>
      </c>
      <c r="D8" s="4" t="inlineStr">
        <is>
          <t>0.00%</t>
        </is>
      </c>
    </row>
    <row r="9">
      <c r="A9" s="4" t="inlineStr">
        <is>
          <t>Minimum</t>
        </is>
      </c>
    </row>
    <row r="10">
      <c r="A10" s="3" t="inlineStr">
        <is>
          <t>Schedule of stock options</t>
        </is>
      </c>
    </row>
    <row r="11">
      <c r="A11" s="4" t="inlineStr">
        <is>
          <t>Expected term</t>
        </is>
      </c>
      <c r="B11" s="4" t="inlineStr">
        <is>
          <t>4 years</t>
        </is>
      </c>
      <c r="C11" s="4" t="inlineStr">
        <is>
          <t>3 years</t>
        </is>
      </c>
      <c r="D11" s="4" t="inlineStr">
        <is>
          <t>3 years</t>
        </is>
      </c>
    </row>
    <row r="12">
      <c r="A12" s="4" t="inlineStr">
        <is>
          <t>Maximum</t>
        </is>
      </c>
    </row>
    <row r="13">
      <c r="A13" s="3" t="inlineStr">
        <is>
          <t>Schedule of stock options</t>
        </is>
      </c>
    </row>
    <row r="14">
      <c r="A14" s="4" t="inlineStr">
        <is>
          <t>Expected term</t>
        </is>
      </c>
      <c r="B14" s="4" t="inlineStr">
        <is>
          <t>10 years</t>
        </is>
      </c>
      <c r="C14" s="4" t="inlineStr">
        <is>
          <t>10 years</t>
        </is>
      </c>
      <c r="D14" s="4" t="inlineStr">
        <is>
          <t>10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Summary of Option Activity (Details) - USD ($) $ / shares in Units, $ in Thousands</t>
        </is>
      </c>
      <c r="B1" s="2" t="inlineStr">
        <is>
          <t>12 Months Ended</t>
        </is>
      </c>
    </row>
    <row r="2">
      <c r="B2" s="2" t="inlineStr">
        <is>
          <t>Dec. 31, 2020</t>
        </is>
      </c>
      <c r="C2" s="2" t="inlineStr">
        <is>
          <t>Dec. 31, 2019</t>
        </is>
      </c>
    </row>
    <row r="3">
      <c r="A3" s="3" t="inlineStr">
        <is>
          <t>Summary of option activity under stock plans</t>
        </is>
      </c>
    </row>
    <row r="4">
      <c r="A4" s="4" t="inlineStr">
        <is>
          <t>Number of options outstanding, beginning balance (in shares)</t>
        </is>
      </c>
      <c r="B4" s="6" t="n">
        <v>37370421</v>
      </c>
    </row>
    <row r="5">
      <c r="A5" s="4" t="inlineStr">
        <is>
          <t>Number of options, granted (in shares)</t>
        </is>
      </c>
      <c r="B5" s="6" t="n">
        <v>9362500</v>
      </c>
    </row>
    <row r="6">
      <c r="A6" s="4" t="inlineStr">
        <is>
          <t>Number of options, exercised (in shares)</t>
        </is>
      </c>
      <c r="B6" s="6" t="n">
        <v>-206875</v>
      </c>
    </row>
    <row r="7">
      <c r="A7" s="4" t="inlineStr">
        <is>
          <t>Number of options, forfeited (in shares)</t>
        </is>
      </c>
      <c r="B7" s="6" t="n">
        <v>-1002500</v>
      </c>
    </row>
    <row r="8">
      <c r="A8" s="4" t="inlineStr">
        <is>
          <t>Number of options, expired (in shares)</t>
        </is>
      </c>
      <c r="B8" s="6" t="n">
        <v>-6935625</v>
      </c>
    </row>
    <row r="9">
      <c r="A9" s="4" t="inlineStr">
        <is>
          <t>Number of options outstanding, ending balance (in shares)</t>
        </is>
      </c>
      <c r="B9" s="6" t="n">
        <v>38587921</v>
      </c>
      <c r="C9" s="6" t="n">
        <v>37370421</v>
      </c>
    </row>
    <row r="10">
      <c r="A10" s="3" t="inlineStr">
        <is>
          <t>Share-based Compensation Weighted Average Exercise Price [Abstract]</t>
        </is>
      </c>
    </row>
    <row r="11">
      <c r="A11" s="4" t="inlineStr">
        <is>
          <t>Weighted average exercise price, beginning balance (in dollars per share)</t>
        </is>
      </c>
      <c r="B11" s="7" t="n">
        <v>8.01</v>
      </c>
    </row>
    <row r="12">
      <c r="A12" s="4" t="inlineStr">
        <is>
          <t>Weighted average exercise price, granted (in dollars per share)</t>
        </is>
      </c>
      <c r="B12" s="10" t="n">
        <v>2.41</v>
      </c>
    </row>
    <row r="13">
      <c r="A13" s="4" t="inlineStr">
        <is>
          <t>Weighted average exercise price, exercised (in dollars per share)</t>
        </is>
      </c>
      <c r="B13" s="10" t="n">
        <v>3.66</v>
      </c>
    </row>
    <row r="14">
      <c r="A14" s="4" t="inlineStr">
        <is>
          <t>Weighted average exercise price, forfeited (in dollars per share)</t>
        </is>
      </c>
      <c r="B14" s="10" t="n">
        <v>4.22</v>
      </c>
    </row>
    <row r="15">
      <c r="A15" s="4" t="inlineStr">
        <is>
          <t>Weighted average exercise price, expired (in dollars per share)</t>
        </is>
      </c>
      <c r="B15" s="10" t="n">
        <v>9.779999999999999</v>
      </c>
    </row>
    <row r="16">
      <c r="A16" s="4" t="inlineStr">
        <is>
          <t>Weighted average exercise price, ending balance (in dollars per share)</t>
        </is>
      </c>
      <c r="B16" s="7" t="n">
        <v>6.45</v>
      </c>
      <c r="C16" s="7" t="n">
        <v>8.01</v>
      </c>
    </row>
    <row r="17">
      <c r="A17" s="4" t="inlineStr">
        <is>
          <t>Weighted average remaining contractual term, outstanding</t>
        </is>
      </c>
      <c r="B17" s="4" t="inlineStr">
        <is>
          <t>6 years 9 months 10 days</t>
        </is>
      </c>
      <c r="C17" s="4" t="inlineStr">
        <is>
          <t>6 years</t>
        </is>
      </c>
    </row>
    <row r="18">
      <c r="A18" s="4" t="inlineStr">
        <is>
          <t>Aggregate intrinsic value, outstanding</t>
        </is>
      </c>
      <c r="B18" s="5" t="n">
        <v>26054</v>
      </c>
      <c r="C18" s="5" t="n">
        <v>0</v>
      </c>
    </row>
    <row r="19">
      <c r="A19" s="4" t="inlineStr">
        <is>
          <t>Vested and expected to vest, number of options (in shares)</t>
        </is>
      </c>
      <c r="B19" s="6" t="n">
        <v>38587921</v>
      </c>
    </row>
    <row r="20">
      <c r="A20" s="4" t="inlineStr">
        <is>
          <t>Vested and expected to vest, weighted average exercise price (in dollars per share)</t>
        </is>
      </c>
      <c r="B20" s="7" t="n">
        <v>6.45</v>
      </c>
    </row>
    <row r="21">
      <c r="A21" s="4" t="inlineStr">
        <is>
          <t>Weighted average expected to vest, remaining contractual term</t>
        </is>
      </c>
      <c r="B21" s="4" t="inlineStr">
        <is>
          <t>6 years 9 months 10 days</t>
        </is>
      </c>
    </row>
    <row r="22">
      <c r="A22" s="4" t="inlineStr">
        <is>
          <t>Aggregate intrinsic value, vested and expected to vest</t>
        </is>
      </c>
      <c r="B22" s="5" t="n">
        <v>26054</v>
      </c>
    </row>
    <row r="23">
      <c r="A23" s="4" t="inlineStr">
        <is>
          <t>Number of options exercisable (in shares)</t>
        </is>
      </c>
      <c r="B23" s="6" t="n">
        <v>22197446</v>
      </c>
    </row>
    <row r="24">
      <c r="A24" s="4" t="inlineStr">
        <is>
          <t>Weighted average exercise price exercisable (in dollars per share)</t>
        </is>
      </c>
      <c r="B24" s="7" t="n">
        <v>9.15</v>
      </c>
    </row>
    <row r="25">
      <c r="A25" s="4" t="inlineStr">
        <is>
          <t>Weighted average remaining contractual term, exercisable</t>
        </is>
      </c>
      <c r="B25" s="4" t="inlineStr">
        <is>
          <t>5 years 3 months 3 days</t>
        </is>
      </c>
    </row>
    <row r="26">
      <c r="A26" s="4" t="inlineStr">
        <is>
          <t>Exercisable, aggregate intrinsic value</t>
        </is>
      </c>
      <c r="B26" s="5" t="n">
        <v>440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234</v>
      </c>
      <c r="C4" s="5" t="n">
        <v>0</v>
      </c>
      <c r="D4" s="5" t="n">
        <v>0</v>
      </c>
    </row>
    <row r="5">
      <c r="A5" s="4" t="inlineStr">
        <is>
          <t>State</t>
        </is>
      </c>
      <c r="B5" s="6" t="n">
        <v>351</v>
      </c>
      <c r="C5" s="6" t="n">
        <v>-89</v>
      </c>
      <c r="D5" s="6" t="n">
        <v>6318</v>
      </c>
    </row>
    <row r="6">
      <c r="A6" s="4" t="inlineStr">
        <is>
          <t>Foreign</t>
        </is>
      </c>
      <c r="B6" s="6" t="n">
        <v>-2094</v>
      </c>
      <c r="C6" s="6" t="n">
        <v>-2647</v>
      </c>
      <c r="D6" s="6" t="n">
        <v>-2738</v>
      </c>
    </row>
    <row r="7">
      <c r="A7" s="4" t="inlineStr">
        <is>
          <t>Current income tax benefit, total</t>
        </is>
      </c>
      <c r="B7" s="6" t="n">
        <v>-1977</v>
      </c>
      <c r="C7" s="6" t="n">
        <v>-2736</v>
      </c>
      <c r="D7" s="6" t="n">
        <v>3580</v>
      </c>
    </row>
    <row r="8">
      <c r="A8" s="3" t="inlineStr">
        <is>
          <t>Deferred</t>
        </is>
      </c>
    </row>
    <row r="9">
      <c r="A9" s="4" t="inlineStr">
        <is>
          <t>Federal</t>
        </is>
      </c>
      <c r="B9" s="6" t="n">
        <v>-254</v>
      </c>
      <c r="C9" s="6" t="n">
        <v>333</v>
      </c>
      <c r="D9" s="6" t="n">
        <v>2045</v>
      </c>
    </row>
    <row r="10">
      <c r="A10" s="4" t="inlineStr">
        <is>
          <t>State</t>
        </is>
      </c>
      <c r="B10" s="6" t="n">
        <v>933</v>
      </c>
      <c r="C10" s="6" t="n">
        <v>125</v>
      </c>
      <c r="D10" s="6" t="n">
        <v>5673</v>
      </c>
    </row>
    <row r="11">
      <c r="A11" s="4" t="inlineStr">
        <is>
          <t>Foreign</t>
        </is>
      </c>
      <c r="B11" s="6" t="n">
        <v>-16319</v>
      </c>
      <c r="C11" s="6" t="n">
        <v>-4782</v>
      </c>
      <c r="D11" s="6" t="n">
        <v>27428</v>
      </c>
    </row>
    <row r="12">
      <c r="A12" s="4" t="inlineStr">
        <is>
          <t>Income tax benefit, total</t>
        </is>
      </c>
      <c r="B12" s="6" t="n">
        <v>-15640</v>
      </c>
      <c r="C12" s="6" t="n">
        <v>-4324</v>
      </c>
      <c r="D12" s="6" t="n">
        <v>35146</v>
      </c>
    </row>
    <row r="13">
      <c r="A13" s="4" t="inlineStr">
        <is>
          <t>Total, net</t>
        </is>
      </c>
      <c r="B13" s="5" t="n">
        <v>-17617</v>
      </c>
      <c r="C13" s="5" t="n">
        <v>-7060</v>
      </c>
      <c r="D13" s="5" t="n">
        <v>387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0</t>
        </is>
      </c>
      <c r="C1" s="2" t="inlineStr">
        <is>
          <t>Dec. 31, 2019</t>
        </is>
      </c>
    </row>
    <row r="2">
      <c r="A2" s="3" t="inlineStr">
        <is>
          <t>Deferred income tax assets:</t>
        </is>
      </c>
    </row>
    <row r="3">
      <c r="A3" s="4" t="inlineStr">
        <is>
          <t>Federal net operating loss</t>
        </is>
      </c>
      <c r="B3" s="5" t="n">
        <v>90032</v>
      </c>
      <c r="C3" s="5" t="n">
        <v>121125</v>
      </c>
    </row>
    <row r="4">
      <c r="A4" s="4" t="inlineStr">
        <is>
          <t>State net operating loss</t>
        </is>
      </c>
      <c r="B4" s="6" t="n">
        <v>54074</v>
      </c>
      <c r="C4" s="6" t="n">
        <v>64648</v>
      </c>
    </row>
    <row r="5">
      <c r="A5" s="4" t="inlineStr">
        <is>
          <t>Foreign net operating loss</t>
        </is>
      </c>
      <c r="B5" s="6" t="n">
        <v>17452</v>
      </c>
      <c r="C5" s="6" t="n">
        <v>32162</v>
      </c>
    </row>
    <row r="6">
      <c r="A6" s="4" t="inlineStr">
        <is>
          <t>Research and development expense</t>
        </is>
      </c>
      <c r="B6" s="6" t="n">
        <v>301</v>
      </c>
      <c r="C6" s="6" t="n">
        <v>1560</v>
      </c>
    </row>
    <row r="7">
      <c r="A7" s="4" t="inlineStr">
        <is>
          <t>Tax credits</t>
        </is>
      </c>
      <c r="B7" s="6" t="n">
        <v>22999</v>
      </c>
      <c r="C7" s="6" t="n">
        <v>22989</v>
      </c>
    </row>
    <row r="8">
      <c r="A8" s="4" t="inlineStr">
        <is>
          <t>Stock options</t>
        </is>
      </c>
      <c r="B8" s="6" t="n">
        <v>26683</v>
      </c>
      <c r="C8" s="6" t="n">
        <v>30640</v>
      </c>
    </row>
    <row r="9">
      <c r="A9" s="4" t="inlineStr">
        <is>
          <t>Accruals</t>
        </is>
      </c>
      <c r="B9" s="6" t="n">
        <v>14779</v>
      </c>
      <c r="C9" s="6" t="n">
        <v>17215</v>
      </c>
    </row>
    <row r="10">
      <c r="A10" s="4" t="inlineStr">
        <is>
          <t>Equity investments</t>
        </is>
      </c>
      <c r="B10" s="6" t="n">
        <v>13619</v>
      </c>
      <c r="C10" s="6" t="n">
        <v>13495</v>
      </c>
    </row>
    <row r="11">
      <c r="A11" s="4" t="inlineStr">
        <is>
          <t>Bad debts</t>
        </is>
      </c>
      <c r="B11" s="6" t="n">
        <v>310</v>
      </c>
      <c r="C11" s="6" t="n">
        <v>445</v>
      </c>
    </row>
    <row r="12">
      <c r="A12" s="4" t="inlineStr">
        <is>
          <t>Lease liability</t>
        </is>
      </c>
      <c r="B12" s="6" t="n">
        <v>861</v>
      </c>
      <c r="C12" s="6" t="n">
        <v>1064</v>
      </c>
    </row>
    <row r="13">
      <c r="A13" s="4" t="inlineStr">
        <is>
          <t>Foreign credits</t>
        </is>
      </c>
      <c r="B13" s="6" t="n">
        <v>9819</v>
      </c>
      <c r="C13" s="6" t="n">
        <v>9909</v>
      </c>
    </row>
    <row r="14">
      <c r="A14" s="4" t="inlineStr">
        <is>
          <t>Available-for-sale securities</t>
        </is>
      </c>
      <c r="B14" s="6" t="n">
        <v>2473</v>
      </c>
      <c r="C14" s="6" t="n">
        <v>2478</v>
      </c>
    </row>
    <row r="15">
      <c r="A15" s="4" t="inlineStr">
        <is>
          <t>Operating lease asset</t>
        </is>
      </c>
      <c r="B15" s="6" t="n">
        <v>9842</v>
      </c>
      <c r="C15" s="6" t="n">
        <v>10204</v>
      </c>
    </row>
    <row r="16">
      <c r="A16" s="4" t="inlineStr">
        <is>
          <t>Other</t>
        </is>
      </c>
      <c r="B16" s="6" t="n">
        <v>6393</v>
      </c>
      <c r="C16" s="6" t="n">
        <v>8395</v>
      </c>
    </row>
    <row r="17">
      <c r="A17" s="4" t="inlineStr">
        <is>
          <t>Deferred income tax assets</t>
        </is>
      </c>
      <c r="B17" s="6" t="n">
        <v>269637</v>
      </c>
      <c r="C17" s="6" t="n">
        <v>336329</v>
      </c>
    </row>
    <row r="18">
      <c r="A18" s="3" t="inlineStr">
        <is>
          <t>Deferred income tax liabilities:</t>
        </is>
      </c>
    </row>
    <row r="19">
      <c r="A19" s="4" t="inlineStr">
        <is>
          <t>Intangible assets</t>
        </is>
      </c>
      <c r="B19" s="6" t="n">
        <v>-73122</v>
      </c>
      <c r="C19" s="6" t="n">
        <v>-230662</v>
      </c>
    </row>
    <row r="20">
      <c r="A20" s="4" t="inlineStr">
        <is>
          <t>Convertible debt</t>
        </is>
      </c>
      <c r="B20" s="6" t="n">
        <v>-10462</v>
      </c>
      <c r="C20" s="6" t="n">
        <v>-12219</v>
      </c>
    </row>
    <row r="21">
      <c r="A21" s="4" t="inlineStr">
        <is>
          <t>Operating lease liability</t>
        </is>
      </c>
      <c r="B21" s="6" t="n">
        <v>-9842</v>
      </c>
      <c r="C21" s="6" t="n">
        <v>-10204</v>
      </c>
    </row>
    <row r="22">
      <c r="A22" s="4" t="inlineStr">
        <is>
          <t>Fixed assets</t>
        </is>
      </c>
      <c r="B22" s="6" t="n">
        <v>-2736</v>
      </c>
      <c r="C22" s="6" t="n">
        <v>-3976</v>
      </c>
    </row>
    <row r="23">
      <c r="A23" s="4" t="inlineStr">
        <is>
          <t>Other</t>
        </is>
      </c>
      <c r="B23" s="6" t="n">
        <v>-2082</v>
      </c>
      <c r="C23" s="6" t="n">
        <v>-2130</v>
      </c>
    </row>
    <row r="24">
      <c r="A24" s="4" t="inlineStr">
        <is>
          <t>Deferred income tax liabilities</t>
        </is>
      </c>
      <c r="B24" s="6" t="n">
        <v>-98244</v>
      </c>
      <c r="C24" s="6" t="n">
        <v>-259191</v>
      </c>
    </row>
    <row r="25">
      <c r="A25" s="4" t="inlineStr">
        <is>
          <t>Net deferred income tax assets (liabilities)</t>
        </is>
      </c>
      <c r="B25" s="6" t="n">
        <v>171393</v>
      </c>
      <c r="C25" s="6" t="n">
        <v>77138</v>
      </c>
    </row>
    <row r="26">
      <c r="A26" s="4" t="inlineStr">
        <is>
          <t>Valuation allowance</t>
        </is>
      </c>
      <c r="B26" s="6" t="n">
        <v>-303326</v>
      </c>
      <c r="C26" s="6" t="n">
        <v>-194869</v>
      </c>
    </row>
    <row r="27">
      <c r="A27" s="4" t="inlineStr">
        <is>
          <t>Net deferred income tax liabilities</t>
        </is>
      </c>
      <c r="B27" s="6" t="n">
        <v>131933</v>
      </c>
      <c r="C27" s="5" t="n">
        <v>117731</v>
      </c>
    </row>
    <row r="28">
      <c r="A28" s="4" t="inlineStr">
        <is>
          <t>Other Assets</t>
        </is>
      </c>
    </row>
    <row r="29">
      <c r="A29" s="3" t="inlineStr">
        <is>
          <t>Deferred income tax liabilities:</t>
        </is>
      </c>
    </row>
    <row r="30">
      <c r="A30" s="4" t="inlineStr">
        <is>
          <t>Net deferred income tax liabilities</t>
        </is>
      </c>
      <c r="B30" s="5" t="n">
        <v>5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Deferred tax asset, intra-entity transfer of assets</t>
        </is>
      </c>
      <c r="B4" s="5" t="n">
        <v>148900</v>
      </c>
    </row>
    <row r="5">
      <c r="A5" s="4" t="inlineStr">
        <is>
          <t>Approximate amount of federal net operating loss carryforward that may not be utilized</t>
        </is>
      </c>
      <c r="B5" s="6" t="n">
        <v>47400</v>
      </c>
    </row>
    <row r="6">
      <c r="A6" s="4" t="inlineStr">
        <is>
          <t>Total gross unrecognized tax benefit</t>
        </is>
      </c>
      <c r="B6" s="6" t="n">
        <v>13954</v>
      </c>
      <c r="C6" s="5" t="n">
        <v>17160</v>
      </c>
      <c r="D6" s="5" t="n">
        <v>17513</v>
      </c>
      <c r="E6" s="5" t="n">
        <v>21347</v>
      </c>
    </row>
    <row r="7">
      <c r="A7" s="4" t="inlineStr">
        <is>
          <t>Unrecognized tax benefits that would impact effective tax rate</t>
        </is>
      </c>
      <c r="B7" s="6" t="n">
        <v>-10000</v>
      </c>
      <c r="C7" s="6" t="n">
        <v>-13200</v>
      </c>
      <c r="D7" s="5" t="n">
        <v>-14200</v>
      </c>
    </row>
    <row r="8">
      <c r="A8" s="4" t="inlineStr">
        <is>
          <t>Income tax interest and penalties</t>
        </is>
      </c>
      <c r="B8" s="6" t="n">
        <v>-100</v>
      </c>
      <c r="C8" s="5" t="n">
        <v>-100</v>
      </c>
    </row>
    <row r="9">
      <c r="A9" s="4" t="inlineStr">
        <is>
          <t>Approximate unrecognized tax benefits</t>
        </is>
      </c>
      <c r="B9" s="5" t="n">
        <v>1500</v>
      </c>
    </row>
    <row r="10">
      <c r="A10" s="4" t="inlineStr">
        <is>
          <t>Minimum</t>
        </is>
      </c>
    </row>
    <row r="11">
      <c r="A11" s="3" t="inlineStr">
        <is>
          <t>Operating Loss Carryforwards [Line Items]</t>
        </is>
      </c>
    </row>
    <row r="12">
      <c r="A12" s="4" t="inlineStr">
        <is>
          <t>Tax credit expiration period</t>
        </is>
      </c>
      <c r="B12" s="4" t="inlineStr">
        <is>
          <t>15 years</t>
        </is>
      </c>
    </row>
    <row r="13">
      <c r="A13" s="4" t="inlineStr">
        <is>
          <t>Maximum</t>
        </is>
      </c>
    </row>
    <row r="14">
      <c r="A14" s="3" t="inlineStr">
        <is>
          <t>Operating Loss Carryforwards [Line Items]</t>
        </is>
      </c>
    </row>
    <row r="15">
      <c r="A15" s="4" t="inlineStr">
        <is>
          <t>Tax credit expiration period</t>
        </is>
      </c>
      <c r="B15" s="4" t="inlineStr">
        <is>
          <t>20 years</t>
        </is>
      </c>
    </row>
    <row r="16">
      <c r="A16" s="4" t="inlineStr">
        <is>
          <t>Research and development tax credit carryforwards</t>
        </is>
      </c>
    </row>
    <row r="17">
      <c r="A17" s="3" t="inlineStr">
        <is>
          <t>Operating Loss Carryforwards [Line Items]</t>
        </is>
      </c>
    </row>
    <row r="18">
      <c r="A18" s="4" t="inlineStr">
        <is>
          <t>Research and development tax credit carryforwards</t>
        </is>
      </c>
      <c r="B18" s="5" t="n">
        <v>23000</v>
      </c>
    </row>
    <row r="19">
      <c r="A19" s="4" t="inlineStr">
        <is>
          <t>Federal</t>
        </is>
      </c>
    </row>
    <row r="20">
      <c r="A20" s="3" t="inlineStr">
        <is>
          <t>Operating Loss Carryforwards [Line Items]</t>
        </is>
      </c>
    </row>
    <row r="21">
      <c r="A21" s="4" t="inlineStr">
        <is>
          <t>Operating loss carryforwards</t>
        </is>
      </c>
      <c r="B21" s="6" t="n">
        <v>538700</v>
      </c>
    </row>
    <row r="22">
      <c r="A22" s="4" t="inlineStr">
        <is>
          <t>State</t>
        </is>
      </c>
    </row>
    <row r="23">
      <c r="A23" s="3" t="inlineStr">
        <is>
          <t>Operating Loss Carryforwards [Line Items]</t>
        </is>
      </c>
    </row>
    <row r="24">
      <c r="A24" s="4" t="inlineStr">
        <is>
          <t>Operating loss carryforwards</t>
        </is>
      </c>
      <c r="B24" s="6" t="n">
        <v>729800</v>
      </c>
    </row>
    <row r="25">
      <c r="A25" s="4" t="inlineStr">
        <is>
          <t>Foreign</t>
        </is>
      </c>
    </row>
    <row r="26">
      <c r="A26" s="3" t="inlineStr">
        <is>
          <t>Operating Loss Carryforwards [Line Items]</t>
        </is>
      </c>
    </row>
    <row r="27">
      <c r="A27" s="4" t="inlineStr">
        <is>
          <t>Operating loss carryforwards</t>
        </is>
      </c>
      <c r="B27" s="5" t="n">
        <v>786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Gross Unrecognized Income (Details) - USD ($) $ in Thousands</t>
        </is>
      </c>
      <c r="B1" s="2" t="inlineStr">
        <is>
          <t>12 Months Ended</t>
        </is>
      </c>
    </row>
    <row r="2">
      <c r="B2" s="2" t="inlineStr">
        <is>
          <t>Dec. 31, 2020</t>
        </is>
      </c>
      <c r="C2" s="2" t="inlineStr">
        <is>
          <t>Dec. 31, 2019</t>
        </is>
      </c>
      <c r="D2" s="2" t="inlineStr">
        <is>
          <t>Dec. 31, 2018</t>
        </is>
      </c>
    </row>
    <row r="3">
      <c r="A3" s="3" t="inlineStr">
        <is>
          <t>Summary of gross unrecognized income tax benefits</t>
        </is>
      </c>
    </row>
    <row r="4">
      <c r="A4" s="4" t="inlineStr">
        <is>
          <t>Unrecognized tax benefits at beginning of period</t>
        </is>
      </c>
      <c r="B4" s="5" t="n">
        <v>17160</v>
      </c>
      <c r="C4" s="5" t="n">
        <v>17513</v>
      </c>
      <c r="D4" s="5" t="n">
        <v>21347</v>
      </c>
    </row>
    <row r="5">
      <c r="A5" s="4" t="inlineStr">
        <is>
          <t>Gross increases – tax positions in current period</t>
        </is>
      </c>
      <c r="B5" s="6" t="n">
        <v>441</v>
      </c>
      <c r="C5" s="6" t="n">
        <v>884</v>
      </c>
      <c r="D5" s="6" t="n">
        <v>8384</v>
      </c>
    </row>
    <row r="6">
      <c r="A6" s="4" t="inlineStr">
        <is>
          <t>Gross decreases – tax positions in prior period</t>
        </is>
      </c>
      <c r="B6" s="6" t="n">
        <v>-244</v>
      </c>
      <c r="C6" s="6" t="n">
        <v>-298</v>
      </c>
      <c r="D6" s="6" t="n">
        <v>-7597</v>
      </c>
    </row>
    <row r="7">
      <c r="A7" s="4" t="inlineStr">
        <is>
          <t>Gross decreases – settlements with taxing authorities</t>
        </is>
      </c>
      <c r="B7" s="6" t="n">
        <v>-2770</v>
      </c>
      <c r="C7" s="6" t="n">
        <v>0</v>
      </c>
      <c r="D7" s="6" t="n">
        <v>0</v>
      </c>
    </row>
    <row r="8">
      <c r="A8" s="4" t="inlineStr">
        <is>
          <t>Lapse of Statute of Limitations</t>
        </is>
      </c>
      <c r="B8" s="6" t="n">
        <v>-633</v>
      </c>
      <c r="C8" s="6" t="n">
        <v>-939</v>
      </c>
      <c r="D8" s="6" t="n">
        <v>-4621</v>
      </c>
    </row>
    <row r="9">
      <c r="A9" s="4" t="inlineStr">
        <is>
          <t>Unrecognized tax benefits at end of period</t>
        </is>
      </c>
      <c r="B9" s="5" t="n">
        <v>13954</v>
      </c>
      <c r="C9" s="5" t="n">
        <v>17160</v>
      </c>
      <c r="D9" s="5" t="n">
        <v>1751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in Federal and Effective Tax Rate (Details)</t>
        </is>
      </c>
      <c r="B1" s="2" t="inlineStr">
        <is>
          <t>12 Months Ended</t>
        </is>
      </c>
    </row>
    <row r="2">
      <c r="B2" s="2" t="inlineStr">
        <is>
          <t>Dec. 31, 2020</t>
        </is>
      </c>
      <c r="C2" s="2" t="inlineStr">
        <is>
          <t>Dec. 31, 2019</t>
        </is>
      </c>
      <c r="D2" s="2" t="inlineStr">
        <is>
          <t>Dec. 31, 2018</t>
        </is>
      </c>
    </row>
    <row r="3">
      <c r="A3" s="3" t="inlineStr">
        <is>
          <t>Summary of difference between the federal statutory tax rate and the effective tax rate</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17.40%</t>
        </is>
      </c>
      <c r="C5" s="4" t="inlineStr">
        <is>
          <t>2.80%</t>
        </is>
      </c>
      <c r="D5" s="4" t="inlineStr">
        <is>
          <t>4.30%</t>
        </is>
      </c>
    </row>
    <row r="6">
      <c r="A6" s="4" t="inlineStr">
        <is>
          <t>Foreign income tax</t>
        </is>
      </c>
      <c r="B6" s="4" t="inlineStr">
        <is>
          <t>53.70%</t>
        </is>
      </c>
      <c r="C6" s="4" t="inlineStr">
        <is>
          <t>(6.60%)</t>
        </is>
      </c>
      <c r="D6" s="4" t="inlineStr">
        <is>
          <t>(6.00%)</t>
        </is>
      </c>
    </row>
    <row r="7">
      <c r="A7" s="4" t="inlineStr">
        <is>
          <t>Income Tax Refunds</t>
        </is>
      </c>
      <c r="B7" s="4" t="inlineStr">
        <is>
          <t>(0.60%)</t>
        </is>
      </c>
      <c r="C7" s="4" t="inlineStr">
        <is>
          <t>0.00%</t>
        </is>
      </c>
      <c r="D7" s="4" t="inlineStr">
        <is>
          <t>3.60%</t>
        </is>
      </c>
    </row>
    <row r="8">
      <c r="A8" s="4" t="inlineStr">
        <is>
          <t>Research and development tax credits</t>
        </is>
      </c>
      <c r="B8" s="4" t="inlineStr">
        <is>
          <t>(1.00%)</t>
        </is>
      </c>
      <c r="C8" s="4" t="inlineStr">
        <is>
          <t>0.30%</t>
        </is>
      </c>
      <c r="D8" s="4" t="inlineStr">
        <is>
          <t>1.90%</t>
        </is>
      </c>
    </row>
    <row r="9">
      <c r="A9" s="4" t="inlineStr">
        <is>
          <t>Non-Deductible components of Convertible Debt</t>
        </is>
      </c>
      <c r="B9" s="4" t="inlineStr">
        <is>
          <t>0.00%</t>
        </is>
      </c>
      <c r="C9" s="4" t="inlineStr">
        <is>
          <t>0.00%</t>
        </is>
      </c>
      <c r="D9" s="4" t="inlineStr">
        <is>
          <t>(0.20%)</t>
        </is>
      </c>
    </row>
    <row r="10">
      <c r="A10" s="4" t="inlineStr">
        <is>
          <t>Valuation allowance</t>
        </is>
      </c>
      <c r="B10" s="4" t="inlineStr">
        <is>
          <t>227.70%</t>
        </is>
      </c>
      <c r="C10" s="4" t="inlineStr">
        <is>
          <t>(17.90%)</t>
        </is>
      </c>
      <c r="D10" s="4" t="inlineStr">
        <is>
          <t>(7.10%)</t>
        </is>
      </c>
    </row>
    <row r="11">
      <c r="A11" s="4" t="inlineStr">
        <is>
          <t>Rate change effect</t>
        </is>
      </c>
      <c r="B11" s="4" t="inlineStr">
        <is>
          <t>11.40%</t>
        </is>
      </c>
      <c r="C11" s="4" t="inlineStr">
        <is>
          <t>0.40%</t>
        </is>
      </c>
      <c r="D11" s="4" t="inlineStr">
        <is>
          <t>8.10%</t>
        </is>
      </c>
    </row>
    <row r="12">
      <c r="A12" s="4" t="inlineStr">
        <is>
          <t>Non-deductible items</t>
        </is>
      </c>
      <c r="B12" s="4" t="inlineStr">
        <is>
          <t>5.20%</t>
        </is>
      </c>
      <c r="C12" s="4" t="inlineStr">
        <is>
          <t>(1.70%)</t>
        </is>
      </c>
      <c r="D12" s="4" t="inlineStr">
        <is>
          <t>(3.90%)</t>
        </is>
      </c>
    </row>
    <row r="13">
      <c r="A13" s="4" t="inlineStr">
        <is>
          <t>Unrecognized tax benefits</t>
        </is>
      </c>
      <c r="B13" s="4" t="inlineStr">
        <is>
          <t>(5.00%)</t>
        </is>
      </c>
      <c r="C13" s="4" t="inlineStr">
        <is>
          <t>0.00%</t>
        </is>
      </c>
      <c r="D13" s="4" t="inlineStr">
        <is>
          <t>(1.80%)</t>
        </is>
      </c>
    </row>
    <row r="14">
      <c r="A14" s="4" t="inlineStr">
        <is>
          <t>Impairments</t>
        </is>
      </c>
      <c r="B14" s="4" t="inlineStr">
        <is>
          <t>0.00%</t>
        </is>
      </c>
      <c r="C14" s="4" t="inlineStr">
        <is>
          <t>(1.60%)</t>
        </is>
      </c>
      <c r="D14" s="4" t="inlineStr">
        <is>
          <t>0.00%</t>
        </is>
      </c>
    </row>
    <row r="15">
      <c r="A15" s="4" t="inlineStr">
        <is>
          <t>IPR&amp;D benefit</t>
        </is>
      </c>
      <c r="B15" s="4" t="inlineStr">
        <is>
          <t>(309.60%)</t>
        </is>
      </c>
      <c r="C15" s="4" t="inlineStr">
        <is>
          <t>0.00%</t>
        </is>
      </c>
      <c r="D15" s="4" t="inlineStr">
        <is>
          <t>0.00%</t>
        </is>
      </c>
    </row>
    <row r="16">
      <c r="A16" s="4" t="inlineStr">
        <is>
          <t>Stock options excess tax benefit</t>
        </is>
      </c>
      <c r="B16" s="4" t="inlineStr">
        <is>
          <t>10.60%</t>
        </is>
      </c>
      <c r="C16" s="4" t="inlineStr">
        <is>
          <t>0.40%</t>
        </is>
      </c>
      <c r="D16" s="4" t="inlineStr">
        <is>
          <t>0.50%</t>
        </is>
      </c>
    </row>
    <row r="17">
      <c r="A17" s="4" t="inlineStr">
        <is>
          <t>Imputed interest</t>
        </is>
      </c>
      <c r="B17" s="4" t="inlineStr">
        <is>
          <t>2.50%</t>
        </is>
      </c>
      <c r="C17" s="4" t="inlineStr">
        <is>
          <t>0.50%</t>
        </is>
      </c>
      <c r="D17" s="4" t="inlineStr">
        <is>
          <t>0.60%</t>
        </is>
      </c>
    </row>
    <row r="18">
      <c r="A18" s="4" t="inlineStr">
        <is>
          <t>Other</t>
        </is>
      </c>
      <c r="B18" s="4" t="inlineStr">
        <is>
          <t>3.20%</t>
        </is>
      </c>
      <c r="C18" s="4" t="inlineStr">
        <is>
          <t>0.10%</t>
        </is>
      </c>
      <c r="D18" s="4" t="inlineStr">
        <is>
          <t>(0.80%)</t>
        </is>
      </c>
    </row>
    <row r="19">
      <c r="A19" s="4" t="inlineStr">
        <is>
          <t>Total</t>
        </is>
      </c>
      <c r="B19" s="4" t="inlineStr">
        <is>
          <t>36.50%</t>
        </is>
      </c>
      <c r="C19" s="4" t="inlineStr">
        <is>
          <t>(2.30%)</t>
        </is>
      </c>
      <c r="D19" s="4" t="inlineStr">
        <is>
          <t>20.2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Losses Before Tax, US and Foreign Jurisdictions (Details) - USD ($) $ in Thousands</t>
        </is>
      </c>
      <c r="B1" s="2" t="inlineStr">
        <is>
          <t>12 Months Ended</t>
        </is>
      </c>
    </row>
    <row r="2">
      <c r="B2" s="2" t="inlineStr">
        <is>
          <t>Dec. 31, 2020</t>
        </is>
      </c>
      <c r="C2" s="2" t="inlineStr">
        <is>
          <t>Dec. 31, 2019</t>
        </is>
      </c>
      <c r="D2" s="2" t="inlineStr">
        <is>
          <t>Dec. 31, 2018</t>
        </is>
      </c>
    </row>
    <row r="3">
      <c r="A3" s="3" t="inlineStr">
        <is>
          <t>Summary of losses from continuing operations before income taxes between U.S. and foreign jurisdictions</t>
        </is>
      </c>
    </row>
    <row r="4">
      <c r="A4" s="4" t="inlineStr">
        <is>
          <t>U.S.</t>
        </is>
      </c>
      <c r="B4" s="5" t="n">
        <v>81734</v>
      </c>
      <c r="C4" s="5" t="n">
        <v>-236544</v>
      </c>
      <c r="D4" s="5" t="n">
        <v>-132102</v>
      </c>
    </row>
    <row r="5">
      <c r="A5" s="4" t="inlineStr">
        <is>
          <t>Foreign</t>
        </is>
      </c>
      <c r="B5" s="6" t="n">
        <v>-33531</v>
      </c>
      <c r="C5" s="6" t="n">
        <v>-71321</v>
      </c>
      <c r="D5" s="6" t="n">
        <v>-59664</v>
      </c>
    </row>
    <row r="6">
      <c r="A6" s="4" t="inlineStr">
        <is>
          <t>Total</t>
        </is>
      </c>
      <c r="B6" s="5" t="n">
        <v>48203</v>
      </c>
      <c r="C6" s="5" t="n">
        <v>-307865</v>
      </c>
      <c r="D6" s="5" t="n">
        <v>-19176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30586</v>
      </c>
      <c r="C4" s="5" t="n">
        <v>-314925</v>
      </c>
      <c r="D4" s="5" t="n">
        <v>-153040</v>
      </c>
    </row>
    <row r="5">
      <c r="A5" s="3" t="inlineStr">
        <is>
          <t>Adjustments to reconcile net income (loss) to net cash provided by (used in) operating activities:</t>
        </is>
      </c>
    </row>
    <row r="6">
      <c r="A6" s="4" t="inlineStr">
        <is>
          <t>Depreciation and amortization</t>
        </is>
      </c>
      <c r="B6" s="6" t="n">
        <v>85362</v>
      </c>
      <c r="C6" s="6" t="n">
        <v>93807</v>
      </c>
      <c r="D6" s="6" t="n">
        <v>97344</v>
      </c>
    </row>
    <row r="7">
      <c r="A7" s="4" t="inlineStr">
        <is>
          <t>Non-cash interest</t>
        </is>
      </c>
      <c r="B7" s="6" t="n">
        <v>9994</v>
      </c>
      <c r="C7" s="6" t="n">
        <v>8731</v>
      </c>
      <c r="D7" s="6" t="n">
        <v>4903</v>
      </c>
    </row>
    <row r="8">
      <c r="A8" s="4" t="inlineStr">
        <is>
          <t>Amortization of deferred financing costs</t>
        </is>
      </c>
      <c r="B8" s="6" t="n">
        <v>847</v>
      </c>
      <c r="C8" s="6" t="n">
        <v>995</v>
      </c>
      <c r="D8" s="6" t="n">
        <v>187</v>
      </c>
    </row>
    <row r="9">
      <c r="A9" s="4" t="inlineStr">
        <is>
          <t>Losses from investments in investees</t>
        </is>
      </c>
      <c r="B9" s="6" t="n">
        <v>480</v>
      </c>
      <c r="C9" s="6" t="n">
        <v>2900</v>
      </c>
      <c r="D9" s="6" t="n">
        <v>14497</v>
      </c>
    </row>
    <row r="10">
      <c r="A10" s="4" t="inlineStr">
        <is>
          <t>Equity-based compensation – employees and non-employees</t>
        </is>
      </c>
      <c r="B10" s="6" t="n">
        <v>8947</v>
      </c>
      <c r="C10" s="6" t="n">
        <v>13421</v>
      </c>
      <c r="D10" s="6" t="n">
        <v>21761</v>
      </c>
    </row>
    <row r="11">
      <c r="A11" s="4" t="inlineStr">
        <is>
          <t>Asset impairment charges</t>
        </is>
      </c>
      <c r="B11" s="6" t="n">
        <v>0</v>
      </c>
      <c r="C11" s="6" t="n">
        <v>92399</v>
      </c>
      <c r="D11" s="6" t="n">
        <v>21778</v>
      </c>
    </row>
    <row r="12">
      <c r="A12" s="4" t="inlineStr">
        <is>
          <t>Realized loss (gain) on disposal of fixed assets and sales of equity securities and other</t>
        </is>
      </c>
      <c r="B12" s="6" t="n">
        <v>-10681</v>
      </c>
      <c r="C12" s="6" t="n">
        <v>739</v>
      </c>
      <c r="D12" s="6" t="n">
        <v>46</v>
      </c>
    </row>
    <row r="13">
      <c r="A13" s="4" t="inlineStr">
        <is>
          <t>Change in fair value of equity securities and derivative instruments and other</t>
        </is>
      </c>
      <c r="B13" s="6" t="n">
        <v>-101</v>
      </c>
      <c r="C13" s="6" t="n">
        <v>8748</v>
      </c>
      <c r="D13" s="6" t="n">
        <v>-6524</v>
      </c>
    </row>
    <row r="14">
      <c r="A14" s="4" t="inlineStr">
        <is>
          <t>Change in fair value of contingent consideration</t>
        </is>
      </c>
      <c r="B14" s="6" t="n">
        <v>-3989</v>
      </c>
      <c r="C14" s="6" t="n">
        <v>-14854</v>
      </c>
      <c r="D14" s="6" t="n">
        <v>-16816</v>
      </c>
    </row>
    <row r="15">
      <c r="A15" s="4" t="inlineStr">
        <is>
          <t>Deferred income tax provision (benefit)</t>
        </is>
      </c>
      <c r="B15" s="6" t="n">
        <v>15640</v>
      </c>
      <c r="C15" s="6" t="n">
        <v>4324</v>
      </c>
      <c r="D15" s="6" t="n">
        <v>-35133</v>
      </c>
    </row>
    <row r="16">
      <c r="A16" s="3" t="inlineStr">
        <is>
          <t>Changes in assets and liabilities, net of the effects of acquisitions:</t>
        </is>
      </c>
    </row>
    <row r="17">
      <c r="A17" s="4" t="inlineStr">
        <is>
          <t>Accounts receivable, net</t>
        </is>
      </c>
      <c r="B17" s="6" t="n">
        <v>-150437</v>
      </c>
      <c r="C17" s="6" t="n">
        <v>7376</v>
      </c>
      <c r="D17" s="6" t="n">
        <v>20397</v>
      </c>
    </row>
    <row r="18">
      <c r="A18" s="4" t="inlineStr">
        <is>
          <t>Inventory, net</t>
        </is>
      </c>
      <c r="B18" s="6" t="n">
        <v>-77642</v>
      </c>
      <c r="C18" s="6" t="n">
        <v>-12133</v>
      </c>
      <c r="D18" s="6" t="n">
        <v>4590</v>
      </c>
    </row>
    <row r="19">
      <c r="A19" s="4" t="inlineStr">
        <is>
          <t>Other current assets and prepaid expenses</t>
        </is>
      </c>
      <c r="B19" s="6" t="n">
        <v>20504</v>
      </c>
      <c r="C19" s="6" t="n">
        <v>-11486</v>
      </c>
      <c r="D19" s="6" t="n">
        <v>2276</v>
      </c>
    </row>
    <row r="20">
      <c r="A20" s="4" t="inlineStr">
        <is>
          <t>Other assets</t>
        </is>
      </c>
      <c r="B20" s="6" t="n">
        <v>-447</v>
      </c>
      <c r="C20" s="6" t="n">
        <v>409</v>
      </c>
      <c r="D20" s="6" t="n">
        <v>-69</v>
      </c>
    </row>
    <row r="21">
      <c r="A21" s="4" t="inlineStr">
        <is>
          <t>Accounts payable</t>
        </is>
      </c>
      <c r="B21" s="6" t="n">
        <v>37159</v>
      </c>
      <c r="C21" s="6" t="n">
        <v>15636</v>
      </c>
      <c r="D21" s="6" t="n">
        <v>-26083</v>
      </c>
    </row>
    <row r="22">
      <c r="A22" s="4" t="inlineStr">
        <is>
          <t>Foreign currency measurement</t>
        </is>
      </c>
      <c r="B22" s="6" t="n">
        <v>-3185</v>
      </c>
      <c r="C22" s="6" t="n">
        <v>-71</v>
      </c>
      <c r="D22" s="6" t="n">
        <v>294</v>
      </c>
    </row>
    <row r="23">
      <c r="A23" s="4" t="inlineStr">
        <is>
          <t>Contract liabilities</t>
        </is>
      </c>
      <c r="B23" s="6" t="n">
        <v>-5389</v>
      </c>
      <c r="C23" s="6" t="n">
        <v>-69302</v>
      </c>
      <c r="D23" s="6" t="n">
        <v>-61264</v>
      </c>
    </row>
    <row r="24">
      <c r="A24" s="4" t="inlineStr">
        <is>
          <t>Accrued expenses and other liabilities</t>
        </is>
      </c>
      <c r="B24" s="6" t="n">
        <v>81828</v>
      </c>
      <c r="C24" s="6" t="n">
        <v>764</v>
      </c>
      <c r="D24" s="6" t="n">
        <v>1715</v>
      </c>
    </row>
    <row r="25">
      <c r="A25" s="4" t="inlineStr">
        <is>
          <t>Net cash provided by (used in) operating activities</t>
        </is>
      </c>
      <c r="B25" s="6" t="n">
        <v>39476</v>
      </c>
      <c r="C25" s="6" t="n">
        <v>-172522</v>
      </c>
      <c r="D25" s="6" t="n">
        <v>-109141</v>
      </c>
    </row>
    <row r="26">
      <c r="A26" s="4" t="inlineStr">
        <is>
          <t>Effect of exchange rate changes on cash and cash equivalents</t>
        </is>
      </c>
      <c r="B26" s="6" t="n">
        <v>686</v>
      </c>
      <c r="C26" s="6" t="n">
        <v>-477</v>
      </c>
      <c r="D26" s="6" t="n">
        <v>-676</v>
      </c>
    </row>
    <row r="27">
      <c r="A27" s="4" t="inlineStr">
        <is>
          <t>Net increase (decrease) in cash and cash equivalents</t>
        </is>
      </c>
      <c r="B27" s="6" t="n">
        <v>-13241</v>
      </c>
      <c r="C27" s="6" t="n">
        <v>-11021</v>
      </c>
      <c r="D27" s="6" t="n">
        <v>4974</v>
      </c>
    </row>
    <row r="28">
      <c r="A28" s="4" t="inlineStr">
        <is>
          <t>Cash and cash equivalents at beginning of period</t>
        </is>
      </c>
      <c r="B28" s="6" t="n">
        <v>85452</v>
      </c>
      <c r="C28" s="6" t="n">
        <v>96473</v>
      </c>
      <c r="D28" s="6" t="n">
        <v>91499</v>
      </c>
    </row>
    <row r="29">
      <c r="A29" s="4" t="inlineStr">
        <is>
          <t>Cash and cash equivalents at end of period</t>
        </is>
      </c>
      <c r="B29" s="6" t="n">
        <v>72211</v>
      </c>
      <c r="C29" s="6" t="n">
        <v>85452</v>
      </c>
      <c r="D29" s="6" t="n">
        <v>96473</v>
      </c>
    </row>
    <row r="30">
      <c r="A30" s="3" t="inlineStr">
        <is>
          <t>Cash flows from financing activities:</t>
        </is>
      </c>
    </row>
    <row r="31">
      <c r="A31" s="4" t="inlineStr">
        <is>
          <t>Issuance of common stock</t>
        </is>
      </c>
      <c r="B31" s="6" t="n">
        <v>0</v>
      </c>
      <c r="C31" s="6" t="n">
        <v>76062</v>
      </c>
      <c r="D31" s="6" t="n">
        <v>92500</v>
      </c>
    </row>
    <row r="32">
      <c r="A32" s="4" t="inlineStr">
        <is>
          <t>Issuance of 2023 Convertible Notes, including to related parties</t>
        </is>
      </c>
      <c r="B32" s="6" t="n">
        <v>0</v>
      </c>
      <c r="C32" s="6" t="n">
        <v>200293</v>
      </c>
      <c r="D32" s="6" t="n">
        <v>55000</v>
      </c>
    </row>
    <row r="33">
      <c r="A33" s="4" t="inlineStr">
        <is>
          <t>Debt issuance costs</t>
        </is>
      </c>
      <c r="B33" s="6" t="n">
        <v>0</v>
      </c>
      <c r="C33" s="6" t="n">
        <v>-7762</v>
      </c>
      <c r="D33" s="6" t="n">
        <v>0</v>
      </c>
    </row>
    <row r="34">
      <c r="A34" s="4" t="inlineStr">
        <is>
          <t>Proceeds from the exercise of Common Stock options and warrants</t>
        </is>
      </c>
      <c r="B34" s="6" t="n">
        <v>756</v>
      </c>
      <c r="C34" s="6" t="n">
        <v>-3</v>
      </c>
      <c r="D34" s="6" t="n">
        <v>1174</v>
      </c>
    </row>
    <row r="35">
      <c r="A35" s="4" t="inlineStr">
        <is>
          <t>Borrowings on lines of credit</t>
        </is>
      </c>
      <c r="B35" s="6" t="n">
        <v>1107866</v>
      </c>
      <c r="C35" s="6" t="n">
        <v>294780</v>
      </c>
      <c r="D35" s="6" t="n">
        <v>26917</v>
      </c>
    </row>
    <row r="36">
      <c r="A36" s="4" t="inlineStr">
        <is>
          <t>Repayments of lines of credit</t>
        </is>
      </c>
      <c r="B36" s="6" t="n">
        <v>-1143698</v>
      </c>
      <c r="C36" s="6" t="n">
        <v>-359322</v>
      </c>
      <c r="D36" s="6" t="n">
        <v>-34681</v>
      </c>
    </row>
    <row r="37">
      <c r="A37" s="4" t="inlineStr">
        <is>
          <t>Redemption of 2033 Senior Notes</t>
        </is>
      </c>
      <c r="B37" s="6" t="n">
        <v>0</v>
      </c>
      <c r="C37" s="6" t="n">
        <v>-28800</v>
      </c>
      <c r="D37" s="6" t="n">
        <v>0</v>
      </c>
    </row>
    <row r="38">
      <c r="A38" s="4" t="inlineStr">
        <is>
          <t>Net cash (used in) provided by financing activities</t>
        </is>
      </c>
      <c r="B38" s="6" t="n">
        <v>-35076</v>
      </c>
      <c r="C38" s="6" t="n">
        <v>175248</v>
      </c>
      <c r="D38" s="6" t="n">
        <v>140910</v>
      </c>
    </row>
    <row r="39">
      <c r="A39" s="3" t="inlineStr">
        <is>
          <t>Cash flows from investing activities:</t>
        </is>
      </c>
    </row>
    <row r="40">
      <c r="A40" s="4" t="inlineStr">
        <is>
          <t>Investments in investees</t>
        </is>
      </c>
      <c r="B40" s="6" t="n">
        <v>0</v>
      </c>
      <c r="C40" s="6" t="n">
        <v>-1200</v>
      </c>
      <c r="D40" s="6" t="n">
        <v>-1000</v>
      </c>
    </row>
    <row r="41">
      <c r="A41" s="4" t="inlineStr">
        <is>
          <t>Proceeds from sale of investments</t>
        </is>
      </c>
      <c r="B41" s="6" t="n">
        <v>15110</v>
      </c>
      <c r="C41" s="6" t="n">
        <v>0</v>
      </c>
      <c r="D41" s="6" t="n">
        <v>1516</v>
      </c>
    </row>
    <row r="42">
      <c r="A42" s="4" t="inlineStr">
        <is>
          <t>Proceeds from the sale of property, plant and equipment</t>
        </is>
      </c>
      <c r="B42" s="6" t="n">
        <v>245</v>
      </c>
      <c r="C42" s="6" t="n">
        <v>671</v>
      </c>
      <c r="D42" s="6" t="n">
        <v>1223</v>
      </c>
    </row>
    <row r="43">
      <c r="A43" s="4" t="inlineStr">
        <is>
          <t>Capital expenditures</t>
        </is>
      </c>
      <c r="B43" s="6" t="n">
        <v>-33682</v>
      </c>
      <c r="C43" s="6" t="n">
        <v>-12741</v>
      </c>
      <c r="D43" s="6" t="n">
        <v>-27858</v>
      </c>
    </row>
    <row r="44">
      <c r="A44" s="4" t="inlineStr">
        <is>
          <t>Net cash used in investing activities</t>
        </is>
      </c>
      <c r="B44" s="6" t="n">
        <v>-18327</v>
      </c>
      <c r="C44" s="6" t="n">
        <v>-13270</v>
      </c>
      <c r="D44" s="6" t="n">
        <v>-26119</v>
      </c>
    </row>
    <row r="45">
      <c r="A45" s="3" t="inlineStr">
        <is>
          <t>SUPPLEMENTAL INFORMATION:</t>
        </is>
      </c>
    </row>
    <row r="46">
      <c r="A46" s="4" t="inlineStr">
        <is>
          <t>Interest paid</t>
        </is>
      </c>
      <c r="B46" s="6" t="n">
        <v>10908</v>
      </c>
      <c r="C46" s="6" t="n">
        <v>11873</v>
      </c>
      <c r="D46" s="6" t="n">
        <v>2076</v>
      </c>
    </row>
    <row r="47">
      <c r="A47" s="4" t="inlineStr">
        <is>
          <t>Income taxes paid, net of refunds</t>
        </is>
      </c>
      <c r="B47" s="6" t="n">
        <v>-903</v>
      </c>
      <c r="C47" s="6" t="n">
        <v>2667</v>
      </c>
      <c r="D47" s="6" t="n">
        <v>-1410</v>
      </c>
    </row>
    <row r="48">
      <c r="A48" s="4" t="inlineStr">
        <is>
          <t>Operating lease right-of-use assets due to adoption of ASU No. 2016-02</t>
        </is>
      </c>
      <c r="B48" s="6" t="n">
        <v>0</v>
      </c>
      <c r="C48" s="6" t="n">
        <v>39380</v>
      </c>
      <c r="D48" s="6" t="n">
        <v>0</v>
      </c>
    </row>
    <row r="49">
      <c r="A49" s="4" t="inlineStr">
        <is>
          <t>Operating lease liabilities due to adoption of ASU No. 2016-02</t>
        </is>
      </c>
      <c r="B49" s="6" t="n">
        <v>0</v>
      </c>
      <c r="C49" s="6" t="n">
        <v>39703</v>
      </c>
      <c r="D49" s="6" t="n">
        <v>0</v>
      </c>
    </row>
    <row r="50">
      <c r="A50" s="3" t="inlineStr">
        <is>
          <t>Non-cash financing:</t>
        </is>
      </c>
    </row>
    <row r="51">
      <c r="A51" s="4" t="inlineStr">
        <is>
          <t>Shares issued upon the conversion of - Common Stock options and warrants, surrendered in net exercise</t>
        </is>
      </c>
      <c r="B51" s="5" t="n">
        <v>0</v>
      </c>
      <c r="C51" s="5" t="n">
        <v>20</v>
      </c>
      <c r="D51" s="5" t="n">
        <v>8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V135"/>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7" customWidth="1" min="5" max="5"/>
    <col width="14" customWidth="1" min="6" max="6"/>
    <col width="21" customWidth="1" min="7" max="7"/>
    <col width="37" customWidth="1" min="8" max="8"/>
    <col width="21" customWidth="1" min="9" max="9"/>
    <col width="21" customWidth="1" min="10" max="10"/>
    <col width="19" customWidth="1" min="11" max="11"/>
    <col width="20" customWidth="1" min="12" max="12"/>
    <col width="21" customWidth="1" min="13" max="13"/>
    <col width="27" customWidth="1" min="14" max="14"/>
    <col width="21" customWidth="1" min="15" max="15"/>
    <col width="27" customWidth="1" min="16" max="16"/>
    <col width="27" customWidth="1" min="17" max="17"/>
    <col width="21" customWidth="1" min="18" max="18"/>
    <col width="21" customWidth="1" min="19" max="19"/>
    <col width="24" customWidth="1" min="20" max="20"/>
    <col width="20" customWidth="1" min="21" max="21"/>
    <col width="21" customWidth="1" min="22" max="22"/>
  </cols>
  <sheetData>
    <row r="1">
      <c r="A1" s="1" t="inlineStr">
        <is>
          <t>Related Party Transactions - Narrative (Details)</t>
        </is>
      </c>
      <c r="B1" s="2" t="inlineStr">
        <is>
          <t>Feb. 25, 2020USD ($)</t>
        </is>
      </c>
      <c r="C1" s="2" t="inlineStr">
        <is>
          <t>Oct. 29, 2019USD ($)$ / sharesshares</t>
        </is>
      </c>
      <c r="D1" s="2" t="inlineStr">
        <is>
          <t>Feb. 20, 2019USD ($)</t>
        </is>
      </c>
      <c r="E1" s="2" t="inlineStr">
        <is>
          <t>Nov. 08, 2018USD ($)$ / sharesshares</t>
        </is>
      </c>
      <c r="F1" s="2" t="inlineStr">
        <is>
          <t>Nov. 05, 2015</t>
        </is>
      </c>
      <c r="G1" s="2" t="inlineStr">
        <is>
          <t>Aug. 31, 2020USD ($)</t>
        </is>
      </c>
      <c r="H1" s="2" t="inlineStr">
        <is>
          <t>Nov. 30, 2019USD ($)$ / sharesshares</t>
        </is>
      </c>
      <c r="I1" s="2" t="inlineStr">
        <is>
          <t>Mar. 31, 2019USD ($)</t>
        </is>
      </c>
      <c r="J1" s="2" t="inlineStr">
        <is>
          <t>Feb. 28, 2019USD ($)</t>
        </is>
      </c>
      <c r="K1" s="2" t="inlineStr">
        <is>
          <t>May 31, 2018shares</t>
        </is>
      </c>
      <c r="L1" s="2" t="inlineStr">
        <is>
          <t>Apr. 30, 2018shares</t>
        </is>
      </c>
      <c r="M1" s="2" t="inlineStr">
        <is>
          <t>Feb. 28, 2018USD ($)</t>
        </is>
      </c>
      <c r="N1" s="2" t="inlineStr">
        <is>
          <t>Nov. 30, 2017USD ($)shares</t>
        </is>
      </c>
      <c r="O1" s="2" t="inlineStr">
        <is>
          <t>Nov. 30, 2016USD ($)</t>
        </is>
      </c>
      <c r="P1" s="2" t="inlineStr">
        <is>
          <t>Mar. 31, 2019USD ($)shares</t>
        </is>
      </c>
      <c r="Q1" s="2" t="inlineStr">
        <is>
          <t>Dec. 31, 2020USD ($)shares</t>
        </is>
      </c>
      <c r="R1" s="2" t="inlineStr">
        <is>
          <t>Dec. 31, 2019USD ($)</t>
        </is>
      </c>
      <c r="S1" s="2" t="inlineStr">
        <is>
          <t>Dec. 31, 2018USD ($)</t>
        </is>
      </c>
      <c r="T1" s="2" t="inlineStr">
        <is>
          <t>Aug. 01, 2019USD ($)ft²</t>
        </is>
      </c>
      <c r="U1" s="2" t="inlineStr">
        <is>
          <t>Mar. 01, 2019shares</t>
        </is>
      </c>
      <c r="V1" s="2" t="inlineStr">
        <is>
          <t>Nov. 30, 2015USD ($)</t>
        </is>
      </c>
    </row>
    <row r="2">
      <c r="A2" s="3" t="inlineStr">
        <is>
          <t>Related Party Transaction [Line Items]</t>
        </is>
      </c>
    </row>
    <row r="3">
      <c r="A3" s="4" t="inlineStr">
        <is>
          <t>Credit line capacity</t>
        </is>
      </c>
      <c r="Q3" s="5" t="n">
        <v>101686000</v>
      </c>
    </row>
    <row r="4">
      <c r="A4" s="4" t="inlineStr">
        <is>
          <t>Private placement agreement number of shares (in shares) | shares</t>
        </is>
      </c>
      <c r="E4" s="6" t="n">
        <v>26500000</v>
      </c>
    </row>
    <row r="5">
      <c r="A5" s="4" t="inlineStr">
        <is>
          <t>Private placement agreement price per share (in dollars per share) | $ / shares</t>
        </is>
      </c>
      <c r="E5" s="7" t="n">
        <v>3.49</v>
      </c>
    </row>
    <row r="6">
      <c r="A6" s="4" t="inlineStr">
        <is>
          <t>Private placement agreement value of shares</t>
        </is>
      </c>
      <c r="E6" s="5" t="n">
        <v>92500000</v>
      </c>
    </row>
    <row r="7">
      <c r="A7" s="4" t="inlineStr">
        <is>
          <t>Repayments of line of credit</t>
        </is>
      </c>
      <c r="Q7" s="5" t="n">
        <v>1143698000</v>
      </c>
      <c r="R7" s="5" t="n">
        <v>359322000</v>
      </c>
      <c r="S7" s="5" t="n">
        <v>34681000</v>
      </c>
    </row>
    <row r="8">
      <c r="A8" s="4" t="inlineStr">
        <is>
          <t>Reverse stock split ratio</t>
        </is>
      </c>
      <c r="S8" s="10" t="n">
        <v>0.01</v>
      </c>
    </row>
    <row r="9">
      <c r="A9" s="4" t="inlineStr">
        <is>
          <t>Pharmsynthez</t>
        </is>
      </c>
    </row>
    <row r="10">
      <c r="A10" s="3" t="inlineStr">
        <is>
          <t>Related Party Transaction [Line Items]</t>
        </is>
      </c>
    </row>
    <row r="11">
      <c r="A11" s="4" t="inlineStr">
        <is>
          <t>Investment ownership percentage</t>
        </is>
      </c>
      <c r="Q11" s="4" t="inlineStr">
        <is>
          <t>9.00%</t>
        </is>
      </c>
    </row>
    <row r="12">
      <c r="A12" s="4" t="inlineStr">
        <is>
          <t>Zebra</t>
        </is>
      </c>
    </row>
    <row r="13">
      <c r="A13" s="3" t="inlineStr">
        <is>
          <t>Related Party Transaction [Line Items]</t>
        </is>
      </c>
    </row>
    <row r="14">
      <c r="A14" s="4" t="inlineStr">
        <is>
          <t>Investment ownership percentage</t>
        </is>
      </c>
      <c r="Q14" s="4" t="inlineStr">
        <is>
          <t>29.00%</t>
        </is>
      </c>
    </row>
    <row r="15">
      <c r="A15" s="4" t="inlineStr">
        <is>
          <t>Zebra | Variable Interest Entity, Not Primary Beneficiary</t>
        </is>
      </c>
    </row>
    <row r="16">
      <c r="A16" s="3" t="inlineStr">
        <is>
          <t>Related Party Transaction [Line Items]</t>
        </is>
      </c>
    </row>
    <row r="17">
      <c r="A17" s="4" t="inlineStr">
        <is>
          <t>Investment ownership percentage</t>
        </is>
      </c>
      <c r="Q17" s="4" t="inlineStr">
        <is>
          <t>29.00%</t>
        </is>
      </c>
      <c r="R17" s="4" t="inlineStr">
        <is>
          <t>29.00%</t>
        </is>
      </c>
    </row>
    <row r="18">
      <c r="A18" s="4" t="inlineStr">
        <is>
          <t>Neovasc</t>
        </is>
      </c>
    </row>
    <row r="19">
      <c r="A19" s="3" t="inlineStr">
        <is>
          <t>Related Party Transaction [Line Items]</t>
        </is>
      </c>
    </row>
    <row r="20">
      <c r="A20" s="4" t="inlineStr">
        <is>
          <t>Payments in equity method investment</t>
        </is>
      </c>
      <c r="N20" s="5" t="n">
        <v>3000000</v>
      </c>
    </row>
    <row r="21">
      <c r="A21" s="4" t="inlineStr">
        <is>
          <t>Investment ownership percentage</t>
        </is>
      </c>
      <c r="Q21" s="4" t="inlineStr">
        <is>
          <t>1.00%</t>
        </is>
      </c>
    </row>
    <row r="22">
      <c r="A22" s="4" t="inlineStr">
        <is>
          <t>Neovasc | Equity securities</t>
        </is>
      </c>
    </row>
    <row r="23">
      <c r="A23" s="3" t="inlineStr">
        <is>
          <t>Related Party Transaction [Line Items]</t>
        </is>
      </c>
    </row>
    <row r="24">
      <c r="A24" s="4" t="inlineStr">
        <is>
          <t>Equity method shares purchased in period (in shares) | shares</t>
        </is>
      </c>
      <c r="N24" s="6" t="n">
        <v>20547</v>
      </c>
    </row>
    <row r="25">
      <c r="A25" s="4" t="inlineStr">
        <is>
          <t>ChromaDex Corporation</t>
        </is>
      </c>
    </row>
    <row r="26">
      <c r="A26" s="3" t="inlineStr">
        <is>
          <t>Related Party Transaction [Line Items]</t>
        </is>
      </c>
    </row>
    <row r="27">
      <c r="A27" s="4" t="inlineStr">
        <is>
          <t>Equity security investments, ownership percentage</t>
        </is>
      </c>
      <c r="Q27" s="4" t="inlineStr">
        <is>
          <t>0.10%</t>
        </is>
      </c>
    </row>
    <row r="28">
      <c r="A28" s="4" t="inlineStr">
        <is>
          <t>MabVax</t>
        </is>
      </c>
    </row>
    <row r="29">
      <c r="A29" s="3" t="inlineStr">
        <is>
          <t>Related Party Transaction [Line Items]</t>
        </is>
      </c>
    </row>
    <row r="30">
      <c r="A30" s="4" t="inlineStr">
        <is>
          <t>Equity security investments, ownership percentage</t>
        </is>
      </c>
      <c r="Q30" s="4" t="inlineStr">
        <is>
          <t>1.00%</t>
        </is>
      </c>
    </row>
    <row r="31">
      <c r="A31" s="4" t="inlineStr">
        <is>
          <t>Cocrystal Pharma</t>
        </is>
      </c>
    </row>
    <row r="32">
      <c r="A32" s="3" t="inlineStr">
        <is>
          <t>Related Party Transaction [Line Items]</t>
        </is>
      </c>
    </row>
    <row r="33">
      <c r="A33" s="4" t="inlineStr">
        <is>
          <t>Investment ownership percentage</t>
        </is>
      </c>
      <c r="Q33" s="4" t="inlineStr">
        <is>
          <t>4.00%</t>
        </is>
      </c>
    </row>
    <row r="34">
      <c r="A34" s="4" t="inlineStr">
        <is>
          <t>NIMS</t>
        </is>
      </c>
    </row>
    <row r="35">
      <c r="A35" s="3" t="inlineStr">
        <is>
          <t>Related Party Transaction [Line Items]</t>
        </is>
      </c>
    </row>
    <row r="36">
      <c r="A36" s="4" t="inlineStr">
        <is>
          <t>Investment ownership percentage</t>
        </is>
      </c>
      <c r="Q36" s="4" t="inlineStr">
        <is>
          <t>1.00%</t>
        </is>
      </c>
    </row>
    <row r="37">
      <c r="A37" s="4" t="inlineStr">
        <is>
          <t>Eloxx Pharmaceuticals</t>
        </is>
      </c>
    </row>
    <row r="38">
      <c r="A38" s="3" t="inlineStr">
        <is>
          <t>Related Party Transaction [Line Items]</t>
        </is>
      </c>
    </row>
    <row r="39">
      <c r="A39" s="4" t="inlineStr">
        <is>
          <t>Equity security investments, ownership percentage</t>
        </is>
      </c>
      <c r="Q39" s="4" t="inlineStr">
        <is>
          <t>3.00%</t>
        </is>
      </c>
    </row>
    <row r="40">
      <c r="A40" s="4" t="inlineStr">
        <is>
          <t>BioCardia, Inc.</t>
        </is>
      </c>
    </row>
    <row r="41">
      <c r="A41" s="3" t="inlineStr">
        <is>
          <t>Related Party Transaction [Line Items]</t>
        </is>
      </c>
    </row>
    <row r="42">
      <c r="A42" s="4" t="inlineStr">
        <is>
          <t>Investment ownership percentage</t>
        </is>
      </c>
      <c r="Q42" s="4" t="inlineStr">
        <is>
          <t>2.00%</t>
        </is>
      </c>
    </row>
    <row r="43">
      <c r="A43" s="4" t="inlineStr">
        <is>
          <t>Warrants to purchase common shares (in shares) | shares</t>
        </is>
      </c>
      <c r="Q43" s="6" t="n">
        <v>47000</v>
      </c>
    </row>
    <row r="44">
      <c r="A44" s="4" t="inlineStr">
        <is>
          <t>Cocrystal</t>
        </is>
      </c>
    </row>
    <row r="45">
      <c r="A45" s="3" t="inlineStr">
        <is>
          <t>Related Party Transaction [Line Items]</t>
        </is>
      </c>
    </row>
    <row r="46">
      <c r="A46" s="4" t="inlineStr">
        <is>
          <t>Warrants to purchase common shares (in shares) | shares</t>
        </is>
      </c>
      <c r="Q46" s="6" t="n">
        <v>33000</v>
      </c>
    </row>
    <row r="47">
      <c r="A47" s="4" t="inlineStr">
        <is>
          <t>InCellDx, Inc</t>
        </is>
      </c>
    </row>
    <row r="48">
      <c r="A48" s="3" t="inlineStr">
        <is>
          <t>Related Party Transaction [Line Items]</t>
        </is>
      </c>
    </row>
    <row r="49">
      <c r="A49" s="4" t="inlineStr">
        <is>
          <t>Investment ownership percentage</t>
        </is>
      </c>
      <c r="Q49" s="4" t="inlineStr">
        <is>
          <t>29.00%</t>
        </is>
      </c>
    </row>
    <row r="50">
      <c r="A50" s="4" t="inlineStr">
        <is>
          <t>Detect Genomix | Variable Interest Entity, Not Primary Beneficiary</t>
        </is>
      </c>
    </row>
    <row r="51">
      <c r="A51" s="3" t="inlineStr">
        <is>
          <t>Related Party Transaction [Line Items]</t>
        </is>
      </c>
    </row>
    <row r="52">
      <c r="A52" s="4" t="inlineStr">
        <is>
          <t>Payments in equity method investment</t>
        </is>
      </c>
      <c r="Q52" s="5" t="n">
        <v>245000</v>
      </c>
    </row>
    <row r="53">
      <c r="A53" s="4" t="inlineStr">
        <is>
          <t>Investment ownership percentage</t>
        </is>
      </c>
      <c r="Q53" s="4" t="inlineStr">
        <is>
          <t>49.00%</t>
        </is>
      </c>
    </row>
    <row r="54">
      <c r="A54" s="4" t="inlineStr">
        <is>
          <t>Detect Genomix | Mednax Services, Inc. | Variable Interest Entity, Not Primary Beneficiary</t>
        </is>
      </c>
    </row>
    <row r="55">
      <c r="A55" s="3" t="inlineStr">
        <is>
          <t>Related Party Transaction [Line Items]</t>
        </is>
      </c>
    </row>
    <row r="56">
      <c r="A56" s="4" t="inlineStr">
        <is>
          <t>Payments in equity method investment</t>
        </is>
      </c>
      <c r="Q56" s="5" t="n">
        <v>255000</v>
      </c>
    </row>
    <row r="57">
      <c r="A57" s="4" t="inlineStr">
        <is>
          <t>Dr Frost and Mr Pfenniger | Museum of Science, Inc</t>
        </is>
      </c>
    </row>
    <row r="58">
      <c r="A58" s="3" t="inlineStr">
        <is>
          <t>Related Party Transaction [Line Items]</t>
        </is>
      </c>
    </row>
    <row r="59">
      <c r="A59" s="4" t="inlineStr">
        <is>
          <t>Future contributions to related party</t>
        </is>
      </c>
      <c r="O59" s="5" t="n">
        <v>1000000</v>
      </c>
    </row>
    <row r="60">
      <c r="A60" s="4" t="inlineStr">
        <is>
          <t>Future contributions to related party, period</t>
        </is>
      </c>
      <c r="O60" s="4" t="inlineStr">
        <is>
          <t>4 years</t>
        </is>
      </c>
    </row>
    <row r="61">
      <c r="A61" s="4" t="inlineStr">
        <is>
          <t>Real Estate Holdings LLC</t>
        </is>
      </c>
    </row>
    <row r="62">
      <c r="A62" s="3" t="inlineStr">
        <is>
          <t>Related Party Transaction [Line Items]</t>
        </is>
      </c>
    </row>
    <row r="63">
      <c r="A63" s="4" t="inlineStr">
        <is>
          <t>Area of real estate property (in square feet) | ft²</t>
        </is>
      </c>
      <c r="T63" s="6" t="n">
        <v>29500</v>
      </c>
    </row>
    <row r="64">
      <c r="A64" s="4" t="inlineStr">
        <is>
          <t>Monthly operating lease payment in year one</t>
        </is>
      </c>
      <c r="T64" s="5" t="n">
        <v>89000</v>
      </c>
    </row>
    <row r="65">
      <c r="A65" s="4" t="inlineStr">
        <is>
          <t>Monthly operating lease payment in year five</t>
        </is>
      </c>
      <c r="T65" s="5" t="n">
        <v>101000</v>
      </c>
    </row>
    <row r="66">
      <c r="A66" s="4" t="inlineStr">
        <is>
          <t>Federal Trade Commission Filing Fees | Chief Technical Officer</t>
        </is>
      </c>
    </row>
    <row r="67">
      <c r="A67" s="3" t="inlineStr">
        <is>
          <t>Related Party Transaction [Line Items]</t>
        </is>
      </c>
    </row>
    <row r="68">
      <c r="A68" s="4" t="inlineStr">
        <is>
          <t>Filing fee</t>
        </is>
      </c>
      <c r="G68" s="5" t="n">
        <v>125000</v>
      </c>
      <c r="I68" s="5" t="n">
        <v>125000</v>
      </c>
    </row>
    <row r="69">
      <c r="A69" s="4" t="inlineStr">
        <is>
          <t>Federal Trade Commission Filing Fees | Chief Executive Officer</t>
        </is>
      </c>
    </row>
    <row r="70">
      <c r="A70" s="3" t="inlineStr">
        <is>
          <t>Related Party Transaction [Line Items]</t>
        </is>
      </c>
    </row>
    <row r="71">
      <c r="A71" s="4" t="inlineStr">
        <is>
          <t>Filing fee</t>
        </is>
      </c>
      <c r="G71" s="5" t="n">
        <v>280000</v>
      </c>
      <c r="J71" s="5" t="n">
        <v>280000</v>
      </c>
    </row>
    <row r="72">
      <c r="A72" s="4" t="inlineStr">
        <is>
          <t>OPKO Transaction Shares | Affiliated Entity | Xenetic Biosciences, Inc.</t>
        </is>
      </c>
    </row>
    <row r="73">
      <c r="A73" s="3" t="inlineStr">
        <is>
          <t>Related Party Transaction [Line Items]</t>
        </is>
      </c>
    </row>
    <row r="74">
      <c r="A74" s="4" t="inlineStr">
        <is>
          <t>Shares issued (in shares) | shares</t>
        </is>
      </c>
      <c r="U74" s="6" t="n">
        <v>164062</v>
      </c>
    </row>
    <row r="75">
      <c r="A75" s="4" t="inlineStr">
        <is>
          <t>Shares Received Upon Closing of Xenetic Transaction | Director</t>
        </is>
      </c>
    </row>
    <row r="76">
      <c r="A76" s="3" t="inlineStr">
        <is>
          <t>Related Party Transaction [Line Items]</t>
        </is>
      </c>
    </row>
    <row r="77">
      <c r="A77" s="4" t="inlineStr">
        <is>
          <t>Shares received upon closing of transaction (in shares) | shares</t>
        </is>
      </c>
      <c r="U77" s="6" t="n">
        <v>31240</v>
      </c>
    </row>
    <row r="78">
      <c r="A78" s="4" t="inlineStr">
        <is>
          <t>Reimbursement Of Travel Expense | Dr Frost</t>
        </is>
      </c>
    </row>
    <row r="79">
      <c r="A79" s="3" t="inlineStr">
        <is>
          <t>Related Party Transaction [Line Items]</t>
        </is>
      </c>
    </row>
    <row r="80">
      <c r="A80" s="4" t="inlineStr">
        <is>
          <t>Reimbursement paid to related party for travel</t>
        </is>
      </c>
      <c r="Q80" s="5" t="n">
        <v>156000</v>
      </c>
      <c r="R80" s="5" t="n">
        <v>328000</v>
      </c>
      <c r="S80" s="5" t="n">
        <v>238000</v>
      </c>
    </row>
    <row r="81">
      <c r="A81" s="4" t="inlineStr">
        <is>
          <t>Series A Warrant | Neovasc</t>
        </is>
      </c>
    </row>
    <row r="82">
      <c r="A82" s="3" t="inlineStr">
        <is>
          <t>Related Party Transaction [Line Items]</t>
        </is>
      </c>
    </row>
    <row r="83">
      <c r="A83" s="4" t="inlineStr">
        <is>
          <t>Warrants to purchase common shares (in shares) | shares</t>
        </is>
      </c>
      <c r="N83" s="6" t="n">
        <v>20547</v>
      </c>
    </row>
    <row r="84">
      <c r="A84" s="4" t="inlineStr">
        <is>
          <t>Proceeds from exercise of warrants</t>
        </is>
      </c>
      <c r="P84" s="5" t="n">
        <v>1200000</v>
      </c>
    </row>
    <row r="85">
      <c r="A85" s="4" t="inlineStr">
        <is>
          <t>Series B Warrant | Neovasc</t>
        </is>
      </c>
    </row>
    <row r="86">
      <c r="A86" s="3" t="inlineStr">
        <is>
          <t>Related Party Transaction [Line Items]</t>
        </is>
      </c>
    </row>
    <row r="87">
      <c r="A87" s="4" t="inlineStr">
        <is>
          <t>Warrants to purchase common shares (in shares) | shares</t>
        </is>
      </c>
      <c r="N87" s="6" t="n">
        <v>20547</v>
      </c>
    </row>
    <row r="88">
      <c r="A88" s="4" t="inlineStr">
        <is>
          <t>Exercise of warrant number of securities received (in shares) | shares</t>
        </is>
      </c>
      <c r="L88" s="6" t="n">
        <v>10690</v>
      </c>
    </row>
    <row r="89">
      <c r="A89" s="4" t="inlineStr">
        <is>
          <t>Series C Warrant | Neovasc</t>
        </is>
      </c>
    </row>
    <row r="90">
      <c r="A90" s="3" t="inlineStr">
        <is>
          <t>Related Party Transaction [Line Items]</t>
        </is>
      </c>
    </row>
    <row r="91">
      <c r="A91" s="4" t="inlineStr">
        <is>
          <t>Warrants to purchase common shares (in shares) | shares</t>
        </is>
      </c>
      <c r="N91" s="6" t="n">
        <v>8221</v>
      </c>
    </row>
    <row r="92">
      <c r="A92" s="4" t="inlineStr">
        <is>
          <t>Exercise of warrant number of securities received (in shares) | shares</t>
        </is>
      </c>
      <c r="P92" s="6" t="n">
        <v>22660</v>
      </c>
    </row>
    <row r="93">
      <c r="A93" s="4" t="inlineStr">
        <is>
          <t>Convertible Debt</t>
        </is>
      </c>
    </row>
    <row r="94">
      <c r="A94" s="3" t="inlineStr">
        <is>
          <t>Related Party Transaction [Line Items]</t>
        </is>
      </c>
    </row>
    <row r="95">
      <c r="A95" s="4" t="inlineStr">
        <is>
          <t>Interest rate of notes payable</t>
        </is>
      </c>
      <c r="J95" s="4" t="inlineStr">
        <is>
          <t>4.50%</t>
        </is>
      </c>
    </row>
    <row r="96">
      <c r="A96" s="4" t="inlineStr">
        <is>
          <t>Convertible Debt | Cocrystal</t>
        </is>
      </c>
    </row>
    <row r="97">
      <c r="A97" s="3" t="inlineStr">
        <is>
          <t>Related Party Transaction [Line Items]</t>
        </is>
      </c>
    </row>
    <row r="98">
      <c r="A98" s="4" t="inlineStr">
        <is>
          <t>Payments in equity method investment</t>
        </is>
      </c>
      <c r="M98" s="5" t="n">
        <v>1000000</v>
      </c>
    </row>
    <row r="99">
      <c r="A99" s="4" t="inlineStr">
        <is>
          <t>Convertible Debt | Cocrystal | Equity securities</t>
        </is>
      </c>
    </row>
    <row r="100">
      <c r="A100" s="3" t="inlineStr">
        <is>
          <t>Related Party Transaction [Line Items]</t>
        </is>
      </c>
    </row>
    <row r="101">
      <c r="A101" s="4" t="inlineStr">
        <is>
          <t>Convertible debt shares issued (in shares) | shares</t>
        </is>
      </c>
      <c r="K101" s="6" t="n">
        <v>538544</v>
      </c>
    </row>
    <row r="102">
      <c r="A102" s="4" t="inlineStr">
        <is>
          <t>Convertible Debt | 5% Convertible Notes</t>
        </is>
      </c>
    </row>
    <row r="103">
      <c r="A103" s="3" t="inlineStr">
        <is>
          <t>Related Party Transaction [Line Items]</t>
        </is>
      </c>
    </row>
    <row r="104">
      <c r="A104" s="4" t="inlineStr">
        <is>
          <t>Interest rate of notes payable</t>
        </is>
      </c>
      <c r="M104" s="4" t="inlineStr">
        <is>
          <t>5.00%</t>
        </is>
      </c>
    </row>
    <row r="105">
      <c r="A105" s="4" t="inlineStr">
        <is>
          <t>Debt face amount</t>
        </is>
      </c>
      <c r="M105" s="5" t="n">
        <v>55000000</v>
      </c>
    </row>
    <row r="106">
      <c r="A106" s="4" t="inlineStr">
        <is>
          <t>Chief Technical Officer</t>
        </is>
      </c>
    </row>
    <row r="107">
      <c r="A107" s="3" t="inlineStr">
        <is>
          <t>Related Party Transaction [Line Items]</t>
        </is>
      </c>
    </row>
    <row r="108">
      <c r="A108" s="4" t="inlineStr">
        <is>
          <t>Private placement agreement value of shares</t>
        </is>
      </c>
      <c r="E108" s="6" t="n">
        <v>2000000</v>
      </c>
    </row>
    <row r="109">
      <c r="A109" s="4" t="inlineStr">
        <is>
          <t>Chief Executive Officer</t>
        </is>
      </c>
    </row>
    <row r="110">
      <c r="A110" s="3" t="inlineStr">
        <is>
          <t>Related Party Transaction [Line Items]</t>
        </is>
      </c>
    </row>
    <row r="111">
      <c r="A111" s="4" t="inlineStr">
        <is>
          <t>Private placement agreement value of shares</t>
        </is>
      </c>
      <c r="E111" s="6" t="n">
        <v>70000000</v>
      </c>
    </row>
    <row r="112">
      <c r="A112" s="4" t="inlineStr">
        <is>
          <t>Line of Credit | Unsecured Debt</t>
        </is>
      </c>
    </row>
    <row r="113">
      <c r="A113" s="3" t="inlineStr">
        <is>
          <t>Related Party Transaction [Line Items]</t>
        </is>
      </c>
    </row>
    <row r="114">
      <c r="A114" s="4" t="inlineStr">
        <is>
          <t>Credit line capacity</t>
        </is>
      </c>
      <c r="B114" s="5" t="n">
        <v>100000000</v>
      </c>
      <c r="E114" s="5" t="n">
        <v>60000000</v>
      </c>
    </row>
    <row r="115">
      <c r="A115" s="4" t="inlineStr">
        <is>
          <t>Interest rate of notes payable</t>
        </is>
      </c>
      <c r="B115" s="4" t="inlineStr">
        <is>
          <t>11.00%</t>
        </is>
      </c>
      <c r="E115" s="4" t="inlineStr">
        <is>
          <t>10.00%</t>
        </is>
      </c>
    </row>
    <row r="116">
      <c r="A116" s="4" t="inlineStr">
        <is>
          <t>Line of Credit | Unsecured Debt | Dr Frost</t>
        </is>
      </c>
    </row>
    <row r="117">
      <c r="A117" s="3" t="inlineStr">
        <is>
          <t>Related Party Transaction [Line Items]</t>
        </is>
      </c>
    </row>
    <row r="118">
      <c r="A118" s="4" t="inlineStr">
        <is>
          <t>Repayments of line of credit</t>
        </is>
      </c>
      <c r="D118" s="5" t="n">
        <v>28800000</v>
      </c>
    </row>
    <row r="119">
      <c r="A119" s="4" t="inlineStr">
        <is>
          <t>Revolving Credit Facility | Line of Credit | New Credit Agreement</t>
        </is>
      </c>
    </row>
    <row r="120">
      <c r="A120" s="3" t="inlineStr">
        <is>
          <t>Related Party Transaction [Line Items]</t>
        </is>
      </c>
    </row>
    <row r="121">
      <c r="A121" s="4" t="inlineStr">
        <is>
          <t>Credit line capacity</t>
        </is>
      </c>
      <c r="V121" s="5" t="n">
        <v>75000000</v>
      </c>
    </row>
    <row r="122">
      <c r="A122" s="4" t="inlineStr">
        <is>
          <t>Commitment fee percentage</t>
        </is>
      </c>
      <c r="B122" s="4" t="inlineStr">
        <is>
          <t>0.25%</t>
        </is>
      </c>
      <c r="F122" s="4" t="inlineStr">
        <is>
          <t>0.25%</t>
        </is>
      </c>
    </row>
    <row r="123">
      <c r="A123" s="4" t="inlineStr">
        <is>
          <t>IPO</t>
        </is>
      </c>
    </row>
    <row r="124">
      <c r="A124" s="3" t="inlineStr">
        <is>
          <t>Related Party Transaction [Line Items]</t>
        </is>
      </c>
    </row>
    <row r="125">
      <c r="A125" s="4" t="inlineStr">
        <is>
          <t>Shares of common stock issued (in shares) | shares</t>
        </is>
      </c>
      <c r="C125" s="6" t="n">
        <v>50000000</v>
      </c>
    </row>
    <row r="126">
      <c r="A126" s="4" t="inlineStr">
        <is>
          <t>Price per share of common stock (in dollars per share) | $ / shares</t>
        </is>
      </c>
      <c r="C126" s="7" t="n">
        <v>1.5</v>
      </c>
    </row>
    <row r="127">
      <c r="A127" s="4" t="inlineStr">
        <is>
          <t>Net proceeds in transaction</t>
        </is>
      </c>
      <c r="C127" s="5" t="n">
        <v>70000000</v>
      </c>
    </row>
    <row r="128">
      <c r="A128" s="4" t="inlineStr">
        <is>
          <t>Over-Allotment Option</t>
        </is>
      </c>
    </row>
    <row r="129">
      <c r="A129" s="3" t="inlineStr">
        <is>
          <t>Related Party Transaction [Line Items]</t>
        </is>
      </c>
    </row>
    <row r="130">
      <c r="A130" s="4" t="inlineStr">
        <is>
          <t>Shares of common stock issued (in shares) | shares</t>
        </is>
      </c>
      <c r="H130" s="6" t="n">
        <v>4227749</v>
      </c>
    </row>
    <row r="131">
      <c r="A131" s="4" t="inlineStr">
        <is>
          <t>Price per share of common stock (in dollars per share) | $ / shares</t>
        </is>
      </c>
      <c r="H131" s="7" t="n">
        <v>1.5</v>
      </c>
    </row>
    <row r="132">
      <c r="A132" s="4" t="inlineStr">
        <is>
          <t>Net proceeds in transaction</t>
        </is>
      </c>
      <c r="H132" s="5" t="n">
        <v>6000000</v>
      </c>
    </row>
    <row r="133">
      <c r="A133" s="4" t="inlineStr">
        <is>
          <t>Members of Senior Management | IPO</t>
        </is>
      </c>
    </row>
    <row r="134">
      <c r="A134" s="3" t="inlineStr">
        <is>
          <t>Related Party Transaction [Line Items]</t>
        </is>
      </c>
    </row>
    <row r="135">
      <c r="A135" s="4" t="inlineStr">
        <is>
          <t>Shares of common stock issued (in shares) | shares</t>
        </is>
      </c>
      <c r="C135" s="6" t="n">
        <v>241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OPKO Health Savings and Retirement Plan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Maximum annual contributions per employee, percent of compensation</t>
        </is>
      </c>
      <c r="B4" s="4" t="inlineStr">
        <is>
          <t>100.00%</t>
        </is>
      </c>
    </row>
    <row r="5">
      <c r="A5" s="4" t="inlineStr">
        <is>
          <t>Employer matching contribution, percent of employee contribution</t>
        </is>
      </c>
      <c r="B5" s="4" t="inlineStr">
        <is>
          <t>100.00%</t>
        </is>
      </c>
    </row>
    <row r="6">
      <c r="A6" s="4" t="inlineStr">
        <is>
          <t>Company's matching discretion on employee contributions to the Plan</t>
        </is>
      </c>
      <c r="B6" s="4" t="inlineStr">
        <is>
          <t>4.00%</t>
        </is>
      </c>
    </row>
    <row r="7">
      <c r="A7" s="4" t="inlineStr">
        <is>
          <t>Employer discretionary contribution amount</t>
        </is>
      </c>
      <c r="B7" s="5" t="n">
        <v>8</v>
      </c>
      <c r="C7" s="8" t="n">
        <v>8.300000000000001</v>
      </c>
      <c r="D7" s="8" t="n">
        <v>8.300000000000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0" customWidth="1" min="7" max="7"/>
    <col width="28" customWidth="1" min="8" max="8"/>
    <col width="21" customWidth="1" min="9" max="9"/>
    <col width="21" customWidth="1" min="10" max="10"/>
  </cols>
  <sheetData>
    <row r="1">
      <c r="A1" s="1" t="inlineStr">
        <is>
          <t>Commitments and Contingencies - Narrative (Details)</t>
        </is>
      </c>
      <c r="B1" s="2" t="inlineStr">
        <is>
          <t>Sep. 22, 2020USD ($)</t>
        </is>
      </c>
      <c r="C1" s="2" t="inlineStr">
        <is>
          <t>Aug. 14, 2020USD ($)</t>
        </is>
      </c>
      <c r="D1" s="2" t="inlineStr">
        <is>
          <t>Feb. 03, 2020USD ($)</t>
        </is>
      </c>
      <c r="E1" s="2" t="inlineStr">
        <is>
          <t>Dec. 27, 2018USD ($)</t>
        </is>
      </c>
      <c r="F1" s="2" t="inlineStr">
        <is>
          <t>Jan. 31, 2021USD ($)</t>
        </is>
      </c>
      <c r="G1" s="2" t="inlineStr">
        <is>
          <t>May 31, 2020USD ($)</t>
        </is>
      </c>
      <c r="H1" s="2" t="inlineStr">
        <is>
          <t>Dec. 31, 2020USD ($)lawsuit</t>
        </is>
      </c>
      <c r="I1" s="2" t="inlineStr">
        <is>
          <t>Dec. 31, 2019USD ($)</t>
        </is>
      </c>
      <c r="J1" s="2" t="inlineStr">
        <is>
          <t>Dec. 31, 2018USD ($)</t>
        </is>
      </c>
    </row>
    <row r="2">
      <c r="A2" s="3" t="inlineStr">
        <is>
          <t>Business Acquisition, Contingent Consideration [Line Items]</t>
        </is>
      </c>
    </row>
    <row r="3">
      <c r="A3" s="4" t="inlineStr">
        <is>
          <t>Contingent consideration</t>
        </is>
      </c>
      <c r="H3" s="5" t="n">
        <v>5695000</v>
      </c>
      <c r="I3" s="5" t="n">
        <v>9683000</v>
      </c>
    </row>
    <row r="4">
      <c r="A4" s="4" t="inlineStr">
        <is>
          <t>Number of class action lawsuits | lawsuit</t>
        </is>
      </c>
      <c r="H4" s="6" t="n">
        <v>2</v>
      </c>
    </row>
    <row r="5">
      <c r="A5" s="4" t="inlineStr">
        <is>
          <t>Payment of SEC penalty</t>
        </is>
      </c>
      <c r="E5" s="5" t="n">
        <v>100000</v>
      </c>
    </row>
    <row r="6">
      <c r="A6" s="4" t="inlineStr">
        <is>
          <t>Payments for overpayment finding</t>
        </is>
      </c>
      <c r="D6" s="5" t="n">
        <v>576332</v>
      </c>
    </row>
    <row r="7">
      <c r="A7" s="4" t="inlineStr">
        <is>
          <t>Fixed purchase provisions</t>
        </is>
      </c>
      <c r="H7" s="5" t="n">
        <v>342200000</v>
      </c>
    </row>
    <row r="8">
      <c r="A8" s="4" t="inlineStr">
        <is>
          <t>Settled Litigation</t>
        </is>
      </c>
    </row>
    <row r="9">
      <c r="A9" s="3" t="inlineStr">
        <is>
          <t>Business Acquisition, Contingent Consideration [Line Items]</t>
        </is>
      </c>
    </row>
    <row r="10">
      <c r="A10" s="4" t="inlineStr">
        <is>
          <t>Litigation settlement amount</t>
        </is>
      </c>
      <c r="B10" s="5" t="n">
        <v>11500000</v>
      </c>
      <c r="G10" s="5" t="n">
        <v>16500000</v>
      </c>
    </row>
    <row r="11">
      <c r="A11" s="4" t="inlineStr">
        <is>
          <t>Settled Litigation | Subsequent Event</t>
        </is>
      </c>
    </row>
    <row r="12">
      <c r="A12" s="3" t="inlineStr">
        <is>
          <t>Business Acquisition, Contingent Consideration [Line Items]</t>
        </is>
      </c>
    </row>
    <row r="13">
      <c r="A13" s="4" t="inlineStr">
        <is>
          <t>Litigation settlement amount</t>
        </is>
      </c>
      <c r="F13" s="5" t="n">
        <v>1200000</v>
      </c>
    </row>
    <row r="14">
      <c r="A14" s="4" t="inlineStr">
        <is>
          <t>Pending Litigation</t>
        </is>
      </c>
    </row>
    <row r="15">
      <c r="A15" s="3" t="inlineStr">
        <is>
          <t>Business Acquisition, Contingent Consideration [Line Items]</t>
        </is>
      </c>
    </row>
    <row r="16">
      <c r="A16" s="4" t="inlineStr">
        <is>
          <t>Litigation settlement amount</t>
        </is>
      </c>
      <c r="C16" s="5" t="n">
        <v>3100000</v>
      </c>
    </row>
    <row r="17">
      <c r="A17" s="4" t="inlineStr">
        <is>
          <t>Accrued Expenses</t>
        </is>
      </c>
    </row>
    <row r="18">
      <c r="A18" s="3" t="inlineStr">
        <is>
          <t>Business Acquisition, Contingent Consideration [Line Items]</t>
        </is>
      </c>
    </row>
    <row r="19">
      <c r="A19" s="4" t="inlineStr">
        <is>
          <t>Contingent consideration</t>
        </is>
      </c>
      <c r="H19" s="6" t="n">
        <v>1200000</v>
      </c>
      <c r="I19" s="6" t="n">
        <v>2400000</v>
      </c>
    </row>
    <row r="20">
      <c r="A20" s="4" t="inlineStr">
        <is>
          <t>JP Morgan Chase and LT notes payable included in long-term liabilities</t>
        </is>
      </c>
    </row>
    <row r="21">
      <c r="A21" s="3" t="inlineStr">
        <is>
          <t>Business Acquisition, Contingent Consideration [Line Items]</t>
        </is>
      </c>
    </row>
    <row r="22">
      <c r="A22" s="4" t="inlineStr">
        <is>
          <t>Contingent consideration</t>
        </is>
      </c>
      <c r="H22" s="6" t="n">
        <v>4500000</v>
      </c>
      <c r="I22" s="6" t="n">
        <v>7300000</v>
      </c>
    </row>
    <row r="23">
      <c r="A23" s="4" t="inlineStr">
        <is>
          <t>BioReference</t>
        </is>
      </c>
    </row>
    <row r="24">
      <c r="A24" s="3" t="inlineStr">
        <is>
          <t>Business Acquisition, Contingent Consideration [Line Items]</t>
        </is>
      </c>
    </row>
    <row r="25">
      <c r="A25" s="4" t="inlineStr">
        <is>
          <t>Severance costs</t>
        </is>
      </c>
      <c r="H25" s="5" t="n">
        <v>1000000</v>
      </c>
      <c r="I25" s="5" t="n">
        <v>3000000</v>
      </c>
      <c r="J25" s="5" t="n">
        <v>49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6" customWidth="1" min="13" max="13"/>
  </cols>
  <sheetData>
    <row r="1">
      <c r="A1" s="1" t="inlineStr">
        <is>
          <t>Revenue Recognition - Narrative (Details) - USD ($)</t>
        </is>
      </c>
      <c r="B1" s="2" t="inlineStr">
        <is>
          <t>3 Months Ended</t>
        </is>
      </c>
      <c r="J1" s="2" t="inlineStr">
        <is>
          <t>12 Months Ended</t>
        </is>
      </c>
      <c r="M1" s="2" t="inlineStr">
        <is>
          <t>27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9</t>
        </is>
      </c>
    </row>
    <row r="3">
      <c r="A3" s="3" t="inlineStr">
        <is>
          <t>Disaggregation of Revenue [Line Items]</t>
        </is>
      </c>
    </row>
    <row r="4">
      <c r="A4" s="4" t="inlineStr">
        <is>
          <t>Prior period performance obligation revenue recognized</t>
        </is>
      </c>
      <c r="J4" s="5" t="n">
        <v>300000</v>
      </c>
      <c r="K4" s="5" t="n">
        <v>24800000</v>
      </c>
      <c r="L4" s="5" t="n">
        <v>22800000</v>
      </c>
    </row>
    <row r="5">
      <c r="A5" s="4" t="inlineStr">
        <is>
          <t>Overpayment reimbursement liability</t>
        </is>
      </c>
      <c r="B5" s="5" t="n">
        <v>14900000</v>
      </c>
      <c r="F5" s="5" t="n">
        <v>27300000</v>
      </c>
      <c r="J5" s="6" t="n">
        <v>14900000</v>
      </c>
      <c r="K5" s="6" t="n">
        <v>27300000</v>
      </c>
      <c r="M5" s="5" t="n">
        <v>27300000</v>
      </c>
    </row>
    <row r="6">
      <c r="A6" s="4" t="inlineStr">
        <is>
          <t>Revenue recognized</t>
        </is>
      </c>
      <c r="J6" s="6" t="n">
        <v>19048000</v>
      </c>
      <c r="M6" s="6" t="n">
        <v>0</v>
      </c>
    </row>
    <row r="7">
      <c r="A7" s="4" t="inlineStr">
        <is>
          <t>Total revenues</t>
        </is>
      </c>
      <c r="B7" s="6" t="n">
        <v>494676000</v>
      </c>
      <c r="C7" s="5" t="n">
        <v>428064000</v>
      </c>
      <c r="D7" s="5" t="n">
        <v>301207000</v>
      </c>
      <c r="E7" s="5" t="n">
        <v>211466000</v>
      </c>
      <c r="F7" s="6" t="n">
        <v>224344000</v>
      </c>
      <c r="G7" s="5" t="n">
        <v>228772000</v>
      </c>
      <c r="H7" s="5" t="n">
        <v>226368000</v>
      </c>
      <c r="I7" s="5" t="n">
        <v>222451000</v>
      </c>
      <c r="J7" s="6" t="n">
        <v>1435413000</v>
      </c>
      <c r="K7" s="6" t="n">
        <v>901935000</v>
      </c>
      <c r="L7" s="6" t="n">
        <v>990266000</v>
      </c>
    </row>
    <row r="8">
      <c r="A8" s="4" t="inlineStr">
        <is>
          <t>Contract liability</t>
        </is>
      </c>
      <c r="B8" s="5" t="n">
        <v>16378000</v>
      </c>
      <c r="F8" s="5" t="n">
        <v>21767000</v>
      </c>
      <c r="J8" s="6" t="n">
        <v>16378000</v>
      </c>
      <c r="K8" s="6" t="n">
        <v>21767000</v>
      </c>
      <c r="M8" s="5" t="n">
        <v>21767000</v>
      </c>
    </row>
    <row r="9">
      <c r="A9" s="4" t="inlineStr">
        <is>
          <t>Rayaldee</t>
        </is>
      </c>
    </row>
    <row r="10">
      <c r="A10" s="3" t="inlineStr">
        <is>
          <t>Disaggregation of Revenue [Line Items]</t>
        </is>
      </c>
    </row>
    <row r="11">
      <c r="A11" s="4" t="inlineStr">
        <is>
          <t>Revenue recognized</t>
        </is>
      </c>
      <c r="J11" s="6" t="n">
        <v>36800000</v>
      </c>
      <c r="K11" s="6" t="n">
        <v>31400000</v>
      </c>
      <c r="L11" s="6" t="n">
        <v>20300000</v>
      </c>
    </row>
    <row r="12">
      <c r="A12" s="4" t="inlineStr">
        <is>
          <t>Total revenues</t>
        </is>
      </c>
      <c r="J12" s="6" t="n">
        <v>88187000</v>
      </c>
      <c r="K12" s="6" t="n">
        <v>73965000</v>
      </c>
      <c r="L12" s="6" t="n">
        <v>36715000</v>
      </c>
    </row>
    <row r="13">
      <c r="A13" s="4" t="inlineStr">
        <is>
          <t>Transfer of intellectual property and other</t>
        </is>
      </c>
    </row>
    <row r="14">
      <c r="A14" s="3" t="inlineStr">
        <is>
          <t>Disaggregation of Revenue [Line Items]</t>
        </is>
      </c>
    </row>
    <row r="15">
      <c r="A15" s="4" t="inlineStr">
        <is>
          <t>Total revenues</t>
        </is>
      </c>
      <c r="J15" s="6" t="n">
        <v>53219000</v>
      </c>
      <c r="K15" s="6" t="n">
        <v>73317000</v>
      </c>
      <c r="L15" s="6" t="n">
        <v>69906000</v>
      </c>
    </row>
    <row r="16">
      <c r="A16" s="4" t="inlineStr">
        <is>
          <t>Transfer of intellectual property and other | Product</t>
        </is>
      </c>
    </row>
    <row r="17">
      <c r="A17" s="3" t="inlineStr">
        <is>
          <t>Disaggregation of Revenue [Line Items]</t>
        </is>
      </c>
    </row>
    <row r="18">
      <c r="A18" s="4" t="inlineStr">
        <is>
          <t>Total revenues</t>
        </is>
      </c>
      <c r="J18" s="6" t="n">
        <v>3000000</v>
      </c>
    </row>
    <row r="19">
      <c r="A19" s="4" t="inlineStr">
        <is>
          <t>Pfizer | Transfer of intellectual property and other</t>
        </is>
      </c>
    </row>
    <row r="20">
      <c r="A20" s="3" t="inlineStr">
        <is>
          <t>Disaggregation of Revenue [Line Items]</t>
        </is>
      </c>
    </row>
    <row r="21">
      <c r="A21" s="4" t="inlineStr">
        <is>
          <t>Total revenues</t>
        </is>
      </c>
      <c r="J21" s="6" t="n">
        <v>28700000</v>
      </c>
      <c r="K21" s="5" t="n">
        <v>66800000</v>
      </c>
      <c r="L21" s="6" t="n">
        <v>60000000</v>
      </c>
    </row>
    <row r="22">
      <c r="A22" s="4" t="inlineStr">
        <is>
          <t>Vifor Fresenius Medical Care Pharma Ltd | Transfer of intellectual property and other</t>
        </is>
      </c>
    </row>
    <row r="23">
      <c r="A23" s="3" t="inlineStr">
        <is>
          <t>Disaggregation of Revenue [Line Items]</t>
        </is>
      </c>
    </row>
    <row r="24">
      <c r="A24" s="4" t="inlineStr">
        <is>
          <t>Total revenues</t>
        </is>
      </c>
      <c r="L24" s="5" t="n">
        <v>2000000</v>
      </c>
    </row>
    <row r="25">
      <c r="A25" s="4" t="inlineStr">
        <is>
          <t>BioReference Laboratories, Inc. | Transfer of intellectual property and other | Product</t>
        </is>
      </c>
    </row>
    <row r="26">
      <c r="A26" s="3" t="inlineStr">
        <is>
          <t>Disaggregation of Revenue [Line Items]</t>
        </is>
      </c>
    </row>
    <row r="27">
      <c r="A27" s="4" t="inlineStr">
        <is>
          <t>Total revenues</t>
        </is>
      </c>
      <c r="J27" s="5" t="n">
        <v>1620000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chedule of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5" t="n">
        <v>494676</v>
      </c>
      <c r="C4" s="5" t="n">
        <v>428064</v>
      </c>
      <c r="D4" s="5" t="n">
        <v>301207</v>
      </c>
      <c r="E4" s="5" t="n">
        <v>211466</v>
      </c>
      <c r="F4" s="5" t="n">
        <v>224344</v>
      </c>
      <c r="G4" s="5" t="n">
        <v>228772</v>
      </c>
      <c r="H4" s="5" t="n">
        <v>226368</v>
      </c>
      <c r="I4" s="5" t="n">
        <v>222451</v>
      </c>
      <c r="J4" s="5" t="n">
        <v>1435413</v>
      </c>
      <c r="K4" s="5" t="n">
        <v>901935</v>
      </c>
      <c r="L4" s="5" t="n">
        <v>990266</v>
      </c>
    </row>
    <row r="5">
      <c r="A5" s="4" t="inlineStr">
        <is>
          <t>Healthcare insurers</t>
        </is>
      </c>
    </row>
    <row r="6">
      <c r="A6" s="3" t="inlineStr">
        <is>
          <t>Disaggregation of Revenue [Line Items]</t>
        </is>
      </c>
    </row>
    <row r="7">
      <c r="A7" s="4" t="inlineStr">
        <is>
          <t>Total revenues</t>
        </is>
      </c>
      <c r="J7" s="6" t="n">
        <v>483643</v>
      </c>
      <c r="K7" s="6" t="n">
        <v>421386</v>
      </c>
      <c r="L7" s="6" t="n">
        <v>492995</v>
      </c>
    </row>
    <row r="8">
      <c r="A8" s="4" t="inlineStr">
        <is>
          <t>Government payors</t>
        </is>
      </c>
    </row>
    <row r="9">
      <c r="A9" s="3" t="inlineStr">
        <is>
          <t>Disaggregation of Revenue [Line Items]</t>
        </is>
      </c>
    </row>
    <row r="10">
      <c r="A10" s="4" t="inlineStr">
        <is>
          <t>Total revenues</t>
        </is>
      </c>
      <c r="J10" s="6" t="n">
        <v>90288</v>
      </c>
      <c r="K10" s="6" t="n">
        <v>115711</v>
      </c>
      <c r="L10" s="6" t="n">
        <v>150851</v>
      </c>
    </row>
    <row r="11">
      <c r="A11" s="4" t="inlineStr">
        <is>
          <t>Client payors</t>
        </is>
      </c>
    </row>
    <row r="12">
      <c r="A12" s="3" t="inlineStr">
        <is>
          <t>Disaggregation of Revenue [Line Items]</t>
        </is>
      </c>
    </row>
    <row r="13">
      <c r="A13" s="4" t="inlineStr">
        <is>
          <t>Total revenues</t>
        </is>
      </c>
      <c r="J13" s="6" t="n">
        <v>637645</v>
      </c>
      <c r="K13" s="6" t="n">
        <v>158527</v>
      </c>
      <c r="L13" s="6" t="n">
        <v>148070</v>
      </c>
    </row>
    <row r="14">
      <c r="A14" s="4" t="inlineStr">
        <is>
          <t>Patients</t>
        </is>
      </c>
    </row>
    <row r="15">
      <c r="A15" s="3" t="inlineStr">
        <is>
          <t>Disaggregation of Revenue [Line Items]</t>
        </is>
      </c>
    </row>
    <row r="16">
      <c r="A16" s="4" t="inlineStr">
        <is>
          <t>Total revenues</t>
        </is>
      </c>
      <c r="J16" s="6" t="n">
        <v>50666</v>
      </c>
      <c r="K16" s="6" t="n">
        <v>20810</v>
      </c>
      <c r="L16" s="6" t="n">
        <v>21332</v>
      </c>
    </row>
    <row r="17">
      <c r="A17" s="4" t="inlineStr">
        <is>
          <t>Total</t>
        </is>
      </c>
    </row>
    <row r="18">
      <c r="A18" s="3" t="inlineStr">
        <is>
          <t>Disaggregation of Revenue [Line Items]</t>
        </is>
      </c>
    </row>
    <row r="19">
      <c r="A19" s="4" t="inlineStr">
        <is>
          <t>Total revenues</t>
        </is>
      </c>
      <c r="J19" s="5" t="n">
        <v>1262242</v>
      </c>
      <c r="K19" s="5" t="n">
        <v>716434</v>
      </c>
      <c r="L19" s="5" t="n">
        <v>813248</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chedule of Product Sales Allowances and Accrual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counts Receivable, Allowance for Credit Loss [Roll Forward]</t>
        </is>
      </c>
    </row>
    <row r="4">
      <c r="A4" s="4" t="inlineStr">
        <is>
          <t>Provision related to current period sales</t>
        </is>
      </c>
      <c r="J4" s="5" t="n">
        <v>200</v>
      </c>
      <c r="K4" s="5" t="n">
        <v>500</v>
      </c>
    </row>
    <row r="5">
      <c r="A5" s="4" t="inlineStr">
        <is>
          <t>Total revenues</t>
        </is>
      </c>
      <c r="B5" s="5" t="n">
        <v>494676</v>
      </c>
      <c r="C5" s="5" t="n">
        <v>428064</v>
      </c>
      <c r="D5" s="5" t="n">
        <v>301207</v>
      </c>
      <c r="E5" s="5" t="n">
        <v>211466</v>
      </c>
      <c r="F5" s="5" t="n">
        <v>224344</v>
      </c>
      <c r="G5" s="5" t="n">
        <v>228772</v>
      </c>
      <c r="H5" s="5" t="n">
        <v>226368</v>
      </c>
      <c r="I5" s="5" t="n">
        <v>222451</v>
      </c>
      <c r="J5" s="6" t="n">
        <v>1435413</v>
      </c>
      <c r="K5" s="6" t="n">
        <v>901935</v>
      </c>
      <c r="L5" s="5" t="n">
        <v>990266</v>
      </c>
    </row>
    <row r="6">
      <c r="A6" s="4" t="inlineStr">
        <is>
          <t>Rayaldee</t>
        </is>
      </c>
    </row>
    <row r="7">
      <c r="A7" s="3" t="inlineStr">
        <is>
          <t>Accounts Receivable, Allowance for Credit Loss [Roll Forward]</t>
        </is>
      </c>
    </row>
    <row r="8">
      <c r="A8" s="4" t="inlineStr">
        <is>
          <t>Beginning balance</t>
        </is>
      </c>
      <c r="E8" s="6" t="n">
        <v>11786</v>
      </c>
      <c r="I8" s="6" t="n">
        <v>4043</v>
      </c>
      <c r="J8" s="6" t="n">
        <v>11786</v>
      </c>
      <c r="K8" s="6" t="n">
        <v>4043</v>
      </c>
      <c r="L8" s="6" t="n">
        <v>1018</v>
      </c>
    </row>
    <row r="9">
      <c r="A9" s="4" t="inlineStr">
        <is>
          <t>Provision related to current period sales</t>
        </is>
      </c>
      <c r="J9" s="6" t="n">
        <v>52391</v>
      </c>
      <c r="K9" s="6" t="n">
        <v>42528</v>
      </c>
      <c r="L9" s="6" t="n">
        <v>16445</v>
      </c>
    </row>
    <row r="10">
      <c r="A10" s="4" t="inlineStr">
        <is>
          <t>Credits or payments made</t>
        </is>
      </c>
      <c r="J10" s="6" t="n">
        <v>-52440</v>
      </c>
      <c r="K10" s="6" t="n">
        <v>-34785</v>
      </c>
      <c r="L10" s="6" t="n">
        <v>-13420</v>
      </c>
    </row>
    <row r="11">
      <c r="A11" s="4" t="inlineStr">
        <is>
          <t>Ending balance</t>
        </is>
      </c>
      <c r="B11" s="6" t="n">
        <v>11737</v>
      </c>
      <c r="F11" s="6" t="n">
        <v>11786</v>
      </c>
      <c r="J11" s="6" t="n">
        <v>11737</v>
      </c>
      <c r="K11" s="6" t="n">
        <v>11786</v>
      </c>
      <c r="L11" s="6" t="n">
        <v>4043</v>
      </c>
    </row>
    <row r="12">
      <c r="A12" s="4" t="inlineStr">
        <is>
          <t>Total revenues</t>
        </is>
      </c>
      <c r="J12" s="5" t="n">
        <v>88187</v>
      </c>
      <c r="K12" s="5" t="n">
        <v>73965</v>
      </c>
      <c r="L12" s="5" t="n">
        <v>36715</v>
      </c>
    </row>
    <row r="13">
      <c r="A13" s="4" t="inlineStr">
        <is>
          <t>Provision for Rayaldee sales allowances and accruals as a percentage of gross Rayaldee sales</t>
        </is>
      </c>
      <c r="J13" s="4" t="inlineStr">
        <is>
          <t>58.00%</t>
        </is>
      </c>
      <c r="K13" s="4" t="inlineStr">
        <is>
          <t>57.00%</t>
        </is>
      </c>
      <c r="L13" s="4" t="inlineStr">
        <is>
          <t>45.00%</t>
        </is>
      </c>
    </row>
    <row r="14">
      <c r="A14" s="4" t="inlineStr">
        <is>
          <t>Chargebacks, discounts, rebates and fees | Rayaldee</t>
        </is>
      </c>
    </row>
    <row r="15">
      <c r="A15" s="3" t="inlineStr">
        <is>
          <t>Accounts Receivable, Allowance for Credit Loss [Roll Forward]</t>
        </is>
      </c>
    </row>
    <row r="16">
      <c r="A16" s="4" t="inlineStr">
        <is>
          <t>Beginning balance</t>
        </is>
      </c>
      <c r="E16" s="6" t="n">
        <v>3194</v>
      </c>
      <c r="I16" s="6" t="n">
        <v>1316</v>
      </c>
      <c r="J16" s="5" t="n">
        <v>3194</v>
      </c>
      <c r="K16" s="5" t="n">
        <v>1316</v>
      </c>
      <c r="L16" s="5" t="n">
        <v>233</v>
      </c>
    </row>
    <row r="17">
      <c r="A17" s="4" t="inlineStr">
        <is>
          <t>Provision related to current period sales</t>
        </is>
      </c>
      <c r="J17" s="6" t="n">
        <v>17604</v>
      </c>
      <c r="K17" s="6" t="n">
        <v>13723</v>
      </c>
      <c r="L17" s="6" t="n">
        <v>5704</v>
      </c>
    </row>
    <row r="18">
      <c r="A18" s="4" t="inlineStr">
        <is>
          <t>Credits or payments made</t>
        </is>
      </c>
      <c r="J18" s="6" t="n">
        <v>-18466</v>
      </c>
      <c r="K18" s="6" t="n">
        <v>-11845</v>
      </c>
      <c r="L18" s="6" t="n">
        <v>-4621</v>
      </c>
    </row>
    <row r="19">
      <c r="A19" s="4" t="inlineStr">
        <is>
          <t>Ending balance</t>
        </is>
      </c>
      <c r="B19" s="6" t="n">
        <v>2332</v>
      </c>
      <c r="F19" s="6" t="n">
        <v>3194</v>
      </c>
      <c r="J19" s="6" t="n">
        <v>2332</v>
      </c>
      <c r="K19" s="6" t="n">
        <v>3194</v>
      </c>
      <c r="L19" s="6" t="n">
        <v>1316</v>
      </c>
    </row>
    <row r="20">
      <c r="A20" s="4" t="inlineStr">
        <is>
          <t>Governmental | Rayaldee</t>
        </is>
      </c>
    </row>
    <row r="21">
      <c r="A21" s="3" t="inlineStr">
        <is>
          <t>Accounts Receivable, Allowance for Credit Loss [Roll Forward]</t>
        </is>
      </c>
    </row>
    <row r="22">
      <c r="A22" s="4" t="inlineStr">
        <is>
          <t>Beginning balance</t>
        </is>
      </c>
      <c r="E22" s="6" t="n">
        <v>5841</v>
      </c>
      <c r="I22" s="6" t="n">
        <v>2090</v>
      </c>
      <c r="J22" s="6" t="n">
        <v>5841</v>
      </c>
      <c r="K22" s="6" t="n">
        <v>2090</v>
      </c>
      <c r="L22" s="6" t="n">
        <v>348</v>
      </c>
    </row>
    <row r="23">
      <c r="A23" s="4" t="inlineStr">
        <is>
          <t>Provision related to current period sales</t>
        </is>
      </c>
      <c r="J23" s="6" t="n">
        <v>32721</v>
      </c>
      <c r="K23" s="6" t="n">
        <v>25106</v>
      </c>
      <c r="L23" s="6" t="n">
        <v>10061</v>
      </c>
    </row>
    <row r="24">
      <c r="A24" s="4" t="inlineStr">
        <is>
          <t>Credits or payments made</t>
        </is>
      </c>
      <c r="J24" s="6" t="n">
        <v>-32750</v>
      </c>
      <c r="K24" s="6" t="n">
        <v>-21355</v>
      </c>
      <c r="L24" s="6" t="n">
        <v>-8319</v>
      </c>
    </row>
    <row r="25">
      <c r="A25" s="4" t="inlineStr">
        <is>
          <t>Ending balance</t>
        </is>
      </c>
      <c r="B25" s="6" t="n">
        <v>5812</v>
      </c>
      <c r="F25" s="6" t="n">
        <v>5841</v>
      </c>
      <c r="J25" s="6" t="n">
        <v>5812</v>
      </c>
      <c r="K25" s="6" t="n">
        <v>5841</v>
      </c>
      <c r="L25" s="6" t="n">
        <v>2090</v>
      </c>
    </row>
    <row r="26">
      <c r="A26" s="4" t="inlineStr">
        <is>
          <t>Returns | Rayaldee</t>
        </is>
      </c>
    </row>
    <row r="27">
      <c r="A27" s="3" t="inlineStr">
        <is>
          <t>Accounts Receivable, Allowance for Credit Loss [Roll Forward]</t>
        </is>
      </c>
    </row>
    <row r="28">
      <c r="A28" s="4" t="inlineStr">
        <is>
          <t>Beginning balance</t>
        </is>
      </c>
      <c r="E28" s="5" t="n">
        <v>2751</v>
      </c>
      <c r="I28" s="5" t="n">
        <v>637</v>
      </c>
      <c r="J28" s="6" t="n">
        <v>2751</v>
      </c>
      <c r="K28" s="6" t="n">
        <v>637</v>
      </c>
      <c r="L28" s="6" t="n">
        <v>437</v>
      </c>
    </row>
    <row r="29">
      <c r="A29" s="4" t="inlineStr">
        <is>
          <t>Provision related to current period sales</t>
        </is>
      </c>
      <c r="J29" s="6" t="n">
        <v>2066</v>
      </c>
      <c r="K29" s="6" t="n">
        <v>3699</v>
      </c>
      <c r="L29" s="6" t="n">
        <v>680</v>
      </c>
    </row>
    <row r="30">
      <c r="A30" s="4" t="inlineStr">
        <is>
          <t>Credits or payments made</t>
        </is>
      </c>
      <c r="J30" s="6" t="n">
        <v>-1224</v>
      </c>
      <c r="K30" s="6" t="n">
        <v>-1585</v>
      </c>
      <c r="L30" s="6" t="n">
        <v>-480</v>
      </c>
    </row>
    <row r="31">
      <c r="A31" s="4" t="inlineStr">
        <is>
          <t>Ending balance</t>
        </is>
      </c>
      <c r="B31" s="5" t="n">
        <v>3593</v>
      </c>
      <c r="F31" s="5" t="n">
        <v>2751</v>
      </c>
      <c r="J31" s="5" t="n">
        <v>3593</v>
      </c>
      <c r="K31" s="5" t="n">
        <v>2751</v>
      </c>
      <c r="L31" s="5" t="n">
        <v>637</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venue Recognition - Changes in Contractual Liabilities Balance (Details) - USD ($)</t>
        </is>
      </c>
      <c r="B1" s="2" t="inlineStr">
        <is>
          <t>12 Months Ended</t>
        </is>
      </c>
      <c r="C1" s="2" t="inlineStr">
        <is>
          <t>27 Months Ended</t>
        </is>
      </c>
    </row>
    <row r="2">
      <c r="B2" s="2" t="inlineStr">
        <is>
          <t>Dec. 31, 2020</t>
        </is>
      </c>
      <c r="C2" s="2" t="inlineStr">
        <is>
          <t>Dec. 31, 2019</t>
        </is>
      </c>
    </row>
    <row r="3">
      <c r="A3" s="3" t="inlineStr">
        <is>
          <t>Contract with Customer, Liability [Abstract]</t>
        </is>
      </c>
    </row>
    <row r="4">
      <c r="A4" s="4" t="inlineStr">
        <is>
          <t>Beginning balance</t>
        </is>
      </c>
      <c r="B4" s="5" t="n">
        <v>21767000</v>
      </c>
    </row>
    <row r="5">
      <c r="A5" s="4" t="inlineStr">
        <is>
          <t>Revenue recognized</t>
        </is>
      </c>
      <c r="B5" s="6" t="n">
        <v>19048000</v>
      </c>
      <c r="C5" s="5" t="n">
        <v>0</v>
      </c>
    </row>
    <row r="6">
      <c r="A6" s="4" t="inlineStr">
        <is>
          <t>Ending balance</t>
        </is>
      </c>
      <c r="B6" s="5" t="n">
        <v>16378000</v>
      </c>
      <c r="C6" s="5" t="n">
        <v>21767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4" customWidth="1" min="20" max="20"/>
  </cols>
  <sheetData>
    <row r="1">
      <c r="A1" s="1" t="inlineStr">
        <is>
          <t>Strategic Alliances - Narrative (Details) - USD ($)</t>
        </is>
      </c>
      <c r="B1" s="2" t="inlineStr">
        <is>
          <t>May 05, 2020</t>
        </is>
      </c>
      <c r="C1" s="2" t="inlineStr">
        <is>
          <t>Oct. 21, 2019</t>
        </is>
      </c>
      <c r="D1" s="2" t="inlineStr">
        <is>
          <t>Oct. 12, 2017</t>
        </is>
      </c>
      <c r="E1" s="2" t="inlineStr">
        <is>
          <t>Jul. 31, 2018</t>
        </is>
      </c>
      <c r="F1" s="2" t="inlineStr">
        <is>
          <t>May 31, 2016</t>
        </is>
      </c>
      <c r="G1" s="2" t="inlineStr">
        <is>
          <t>Jan. 31, 2015</t>
        </is>
      </c>
      <c r="H1" s="2" t="inlineStr">
        <is>
          <t>Dec. 31, 2020</t>
        </is>
      </c>
      <c r="I1" s="2" t="inlineStr">
        <is>
          <t>Sep. 30, 2020</t>
        </is>
      </c>
      <c r="J1" s="2" t="inlineStr">
        <is>
          <t>Jun. 30, 2020</t>
        </is>
      </c>
      <c r="K1" s="2" t="inlineStr">
        <is>
          <t>Mar. 31, 2020</t>
        </is>
      </c>
      <c r="L1" s="2" t="inlineStr">
        <is>
          <t>Dec. 31, 2019</t>
        </is>
      </c>
      <c r="M1" s="2" t="inlineStr">
        <is>
          <t>Sep. 30, 2019</t>
        </is>
      </c>
      <c r="N1" s="2" t="inlineStr">
        <is>
          <t>Jun. 30, 2019</t>
        </is>
      </c>
      <c r="O1" s="2" t="inlineStr">
        <is>
          <t>Mar. 31, 2019</t>
        </is>
      </c>
      <c r="P1" s="2" t="inlineStr">
        <is>
          <t>Dec. 31, 2020</t>
        </is>
      </c>
      <c r="Q1" s="2" t="inlineStr">
        <is>
          <t>Dec. 31, 2019</t>
        </is>
      </c>
      <c r="R1" s="2" t="inlineStr">
        <is>
          <t>Dec. 31, 2018</t>
        </is>
      </c>
      <c r="S1" s="2" t="inlineStr">
        <is>
          <t>Dec. 31, 2019</t>
        </is>
      </c>
      <c r="T1" s="2" t="inlineStr">
        <is>
          <t>Dec. 31, 2020</t>
        </is>
      </c>
    </row>
    <row r="2">
      <c r="A2" s="3" t="inlineStr">
        <is>
          <t>Collaborative Arrangement and Arrangement Other than Collaborative [Line Items]</t>
        </is>
      </c>
    </row>
    <row r="3">
      <c r="A3" s="4" t="inlineStr">
        <is>
          <t>Initial upfront payment</t>
        </is>
      </c>
      <c r="D3" s="5" t="n">
        <v>6000000</v>
      </c>
    </row>
    <row r="4">
      <c r="A4" s="4" t="inlineStr">
        <is>
          <t>Milestone revenue recognized</t>
        </is>
      </c>
      <c r="P4" s="5" t="n">
        <v>19048000</v>
      </c>
      <c r="S4" s="5" t="n">
        <v>0</v>
      </c>
    </row>
    <row r="5">
      <c r="A5" s="4" t="inlineStr">
        <is>
          <t>Total revenues</t>
        </is>
      </c>
      <c r="H5" s="5" t="n">
        <v>494676000</v>
      </c>
      <c r="I5" s="5" t="n">
        <v>428064000</v>
      </c>
      <c r="J5" s="5" t="n">
        <v>301207000</v>
      </c>
      <c r="K5" s="5" t="n">
        <v>211466000</v>
      </c>
      <c r="L5" s="5" t="n">
        <v>224344000</v>
      </c>
      <c r="M5" s="5" t="n">
        <v>228772000</v>
      </c>
      <c r="N5" s="5" t="n">
        <v>226368000</v>
      </c>
      <c r="O5" s="5" t="n">
        <v>222451000</v>
      </c>
      <c r="P5" s="6" t="n">
        <v>1435413000</v>
      </c>
      <c r="Q5" s="5" t="n">
        <v>901935000</v>
      </c>
      <c r="R5" s="5" t="n">
        <v>990266000</v>
      </c>
    </row>
    <row r="6">
      <c r="A6" s="4" t="inlineStr">
        <is>
          <t>Contract liability</t>
        </is>
      </c>
      <c r="H6" s="6" t="n">
        <v>16378000</v>
      </c>
      <c r="L6" s="5" t="n">
        <v>21767000</v>
      </c>
      <c r="P6" s="6" t="n">
        <v>16378000</v>
      </c>
      <c r="Q6" s="6" t="n">
        <v>21767000</v>
      </c>
      <c r="S6" s="5" t="n">
        <v>21767000</v>
      </c>
      <c r="T6" s="5" t="n">
        <v>16378000</v>
      </c>
    </row>
    <row r="7">
      <c r="A7" s="4" t="inlineStr">
        <is>
          <t>Revenue from transfer of intellectual property and other</t>
        </is>
      </c>
    </row>
    <row r="8">
      <c r="A8" s="3" t="inlineStr">
        <is>
          <t>Collaborative Arrangement and Arrangement Other than Collaborative [Line Items]</t>
        </is>
      </c>
    </row>
    <row r="9">
      <c r="A9" s="4" t="inlineStr">
        <is>
          <t>Total revenues</t>
        </is>
      </c>
      <c r="P9" s="6" t="n">
        <v>53219000</v>
      </c>
      <c r="Q9" s="6" t="n">
        <v>73317000</v>
      </c>
      <c r="R9" s="6" t="n">
        <v>69906000</v>
      </c>
    </row>
    <row r="10">
      <c r="A10" s="4" t="inlineStr">
        <is>
          <t>Product</t>
        </is>
      </c>
    </row>
    <row r="11">
      <c r="A11" s="3" t="inlineStr">
        <is>
          <t>Collaborative Arrangement and Arrangement Other than Collaborative [Line Items]</t>
        </is>
      </c>
    </row>
    <row r="12">
      <c r="A12" s="4" t="inlineStr">
        <is>
          <t>Total revenues</t>
        </is>
      </c>
      <c r="P12" s="6" t="n">
        <v>119952000</v>
      </c>
      <c r="Q12" s="6" t="n">
        <v>112184000</v>
      </c>
      <c r="R12" s="6" t="n">
        <v>107112000</v>
      </c>
    </row>
    <row r="13">
      <c r="A13" s="4" t="inlineStr">
        <is>
          <t>Rayaldee | Regulatory Milestones</t>
        </is>
      </c>
    </row>
    <row r="14">
      <c r="A14" s="3" t="inlineStr">
        <is>
          <t>Collaborative Arrangement and Arrangement Other than Collaborative [Line Items]</t>
        </is>
      </c>
    </row>
    <row r="15">
      <c r="A15" s="4" t="inlineStr">
        <is>
          <t>Additional milestone payment to be received</t>
        </is>
      </c>
      <c r="B15" s="5" t="n">
        <v>17000000</v>
      </c>
      <c r="F15" s="5" t="n">
        <v>17000000</v>
      </c>
    </row>
    <row r="16">
      <c r="A16" s="4" t="inlineStr">
        <is>
          <t>Rayaldee | Sales Milestones</t>
        </is>
      </c>
    </row>
    <row r="17">
      <c r="A17" s="3" t="inlineStr">
        <is>
          <t>Collaborative Arrangement and Arrangement Other than Collaborative [Line Items]</t>
        </is>
      </c>
    </row>
    <row r="18">
      <c r="A18" s="4" t="inlineStr">
        <is>
          <t>Additional milestone payment to be received</t>
        </is>
      </c>
      <c r="B18" s="5" t="n">
        <v>210000000</v>
      </c>
      <c r="F18" s="6" t="n">
        <v>210000000</v>
      </c>
    </row>
    <row r="19">
      <c r="A19" s="4" t="inlineStr">
        <is>
          <t>Vifor Fresenius Medical Care Pharma Ltd | Revenue from transfer of intellectual property and other</t>
        </is>
      </c>
    </row>
    <row r="20">
      <c r="A20" s="3" t="inlineStr">
        <is>
          <t>Collaborative Arrangement and Arrangement Other than Collaborative [Line Items]</t>
        </is>
      </c>
    </row>
    <row r="21">
      <c r="A21" s="4" t="inlineStr">
        <is>
          <t>Total revenues</t>
        </is>
      </c>
      <c r="R21" s="6" t="n">
        <v>2000000</v>
      </c>
    </row>
    <row r="22">
      <c r="A22" s="4" t="inlineStr">
        <is>
          <t>Vifor Fresenius Medical Care Pharma Ltd | Regulatory Milestones</t>
        </is>
      </c>
    </row>
    <row r="23">
      <c r="A23" s="3" t="inlineStr">
        <is>
          <t>Collaborative Arrangement and Arrangement Other than Collaborative [Line Items]</t>
        </is>
      </c>
    </row>
    <row r="24">
      <c r="A24" s="4" t="inlineStr">
        <is>
          <t>Additional milestone payment</t>
        </is>
      </c>
      <c r="E24" s="5" t="n">
        <v>2000000</v>
      </c>
    </row>
    <row r="25">
      <c r="A25" s="4" t="inlineStr">
        <is>
          <t>Vifor Fresenius Medical Care Pharma Ltd | Development and License Agreement</t>
        </is>
      </c>
    </row>
    <row r="26">
      <c r="A26" s="3" t="inlineStr">
        <is>
          <t>Collaborative Arrangement and Arrangement Other than Collaborative [Line Items]</t>
        </is>
      </c>
    </row>
    <row r="27">
      <c r="A27" s="4" t="inlineStr">
        <is>
          <t>Proceeds from license fees received</t>
        </is>
      </c>
      <c r="F27" s="6" t="n">
        <v>50000000</v>
      </c>
    </row>
    <row r="28">
      <c r="A28" s="4" t="inlineStr">
        <is>
          <t>Vifor Fresenius Medical Care Pharma Ltd | Exclusive Option</t>
        </is>
      </c>
    </row>
    <row r="29">
      <c r="A29" s="3" t="inlineStr">
        <is>
          <t>Collaborative Arrangement and Arrangement Other than Collaborative [Line Items]</t>
        </is>
      </c>
    </row>
    <row r="30">
      <c r="A30" s="4" t="inlineStr">
        <is>
          <t>Milestone payments, maximum</t>
        </is>
      </c>
      <c r="F30" s="5" t="n">
        <v>555000000</v>
      </c>
    </row>
    <row r="31">
      <c r="A31" s="4" t="inlineStr">
        <is>
          <t>Pfizer | Revenue from transfer of intellectual property and other</t>
        </is>
      </c>
    </row>
    <row r="32">
      <c r="A32" s="3" t="inlineStr">
        <is>
          <t>Collaborative Arrangement and Arrangement Other than Collaborative [Line Items]</t>
        </is>
      </c>
    </row>
    <row r="33">
      <c r="A33" s="4" t="inlineStr">
        <is>
          <t>Total revenues</t>
        </is>
      </c>
      <c r="P33" s="6" t="n">
        <v>28700000</v>
      </c>
      <c r="Q33" s="5" t="n">
        <v>66800000</v>
      </c>
      <c r="R33" s="5" t="n">
        <v>60000000</v>
      </c>
    </row>
    <row r="34">
      <c r="A34" s="4" t="inlineStr">
        <is>
          <t>Pfizer | Product</t>
        </is>
      </c>
    </row>
    <row r="35">
      <c r="A35" s="3" t="inlineStr">
        <is>
          <t>Collaborative Arrangement and Arrangement Other than Collaborative [Line Items]</t>
        </is>
      </c>
    </row>
    <row r="36">
      <c r="A36" s="4" t="inlineStr">
        <is>
          <t>Milestone revenue recognized</t>
        </is>
      </c>
      <c r="T36" s="6" t="n">
        <v>0</v>
      </c>
    </row>
    <row r="37">
      <c r="A37" s="4" t="inlineStr">
        <is>
          <t>Additional milestone payment to be received</t>
        </is>
      </c>
      <c r="G37" s="5" t="n">
        <v>275000000</v>
      </c>
    </row>
    <row r="38">
      <c r="A38" s="4" t="inlineStr">
        <is>
          <t>Milestone payments, maximum</t>
        </is>
      </c>
      <c r="G38" s="6" t="n">
        <v>275000000</v>
      </c>
    </row>
    <row r="39">
      <c r="A39" s="4" t="inlineStr">
        <is>
          <t>Non-refundable upfront payment</t>
        </is>
      </c>
      <c r="G39" s="6" t="n">
        <v>295000000</v>
      </c>
      <c r="P39" s="6" t="n">
        <v>295000000</v>
      </c>
    </row>
    <row r="40">
      <c r="A40" s="4" t="inlineStr">
        <is>
          <t>Contract liability</t>
        </is>
      </c>
      <c r="H40" s="5" t="n">
        <v>0</v>
      </c>
      <c r="P40" s="5" t="n">
        <v>0</v>
      </c>
      <c r="T40" s="5" t="n">
        <v>0</v>
      </c>
    </row>
    <row r="41">
      <c r="A41" s="4" t="inlineStr">
        <is>
          <t>Pharmsynthez</t>
        </is>
      </c>
    </row>
    <row r="42">
      <c r="A42" s="3" t="inlineStr">
        <is>
          <t>Collaborative Arrangement and Arrangement Other than Collaborative [Line Items]</t>
        </is>
      </c>
    </row>
    <row r="43">
      <c r="A43" s="4" t="inlineStr">
        <is>
          <t>Ownership percentage</t>
        </is>
      </c>
      <c r="H43" s="4" t="inlineStr">
        <is>
          <t>9.00%</t>
        </is>
      </c>
      <c r="P43" s="4" t="inlineStr">
        <is>
          <t>9.00%</t>
        </is>
      </c>
      <c r="T43" s="4" t="inlineStr">
        <is>
          <t>9.00%</t>
        </is>
      </c>
    </row>
    <row r="44">
      <c r="A44" s="4" t="inlineStr">
        <is>
          <t>Minimum | Pfizer | Product</t>
        </is>
      </c>
    </row>
    <row r="45">
      <c r="A45" s="3" t="inlineStr">
        <is>
          <t>Collaborative Arrangement and Arrangement Other than Collaborative [Line Items]</t>
        </is>
      </c>
    </row>
    <row r="46">
      <c r="A46" s="4" t="inlineStr">
        <is>
          <t>Milestone payment ranges</t>
        </is>
      </c>
      <c r="G46" s="6" t="n">
        <v>20000000</v>
      </c>
    </row>
    <row r="47">
      <c r="A47" s="4" t="inlineStr">
        <is>
          <t>Maximum | Pfizer | Product</t>
        </is>
      </c>
    </row>
    <row r="48">
      <c r="A48" s="3" t="inlineStr">
        <is>
          <t>Collaborative Arrangement and Arrangement Other than Collaborative [Line Items]</t>
        </is>
      </c>
    </row>
    <row r="49">
      <c r="A49" s="4" t="inlineStr">
        <is>
          <t>Milestone payment ranges</t>
        </is>
      </c>
      <c r="G49" s="5" t="n">
        <v>90000000</v>
      </c>
    </row>
    <row r="50">
      <c r="A50" s="4" t="inlineStr">
        <is>
          <t>Phase Two Initiation</t>
        </is>
      </c>
    </row>
    <row r="51">
      <c r="A51" s="3" t="inlineStr">
        <is>
          <t>Collaborative Arrangement and Arrangement Other than Collaborative [Line Items]</t>
        </is>
      </c>
    </row>
    <row r="52">
      <c r="A52" s="4" t="inlineStr">
        <is>
          <t>Additional milestone payments</t>
        </is>
      </c>
      <c r="D52" s="6" t="n">
        <v>6000000</v>
      </c>
    </row>
    <row r="53">
      <c r="A53" s="4" t="inlineStr">
        <is>
          <t>Regulatory and Development</t>
        </is>
      </c>
    </row>
    <row r="54">
      <c r="A54" s="3" t="inlineStr">
        <is>
          <t>Collaborative Arrangement and Arrangement Other than Collaborative [Line Items]</t>
        </is>
      </c>
    </row>
    <row r="55">
      <c r="A55" s="4" t="inlineStr">
        <is>
          <t>Additional milestone payments</t>
        </is>
      </c>
      <c r="D55" s="6" t="n">
        <v>31000000</v>
      </c>
    </row>
    <row r="56">
      <c r="A56" s="4" t="inlineStr">
        <is>
          <t>Sales Revenue</t>
        </is>
      </c>
    </row>
    <row r="57">
      <c r="A57" s="3" t="inlineStr">
        <is>
          <t>Collaborative Arrangement and Arrangement Other than Collaborative [Line Items]</t>
        </is>
      </c>
    </row>
    <row r="58">
      <c r="A58" s="4" t="inlineStr">
        <is>
          <t>Additional milestone payments</t>
        </is>
      </c>
      <c r="D58" s="5" t="n">
        <v>75000000</v>
      </c>
    </row>
    <row r="59">
      <c r="A59" s="4" t="inlineStr">
        <is>
          <t>Product | Revenue from transfer of intellectual property and other</t>
        </is>
      </c>
    </row>
    <row r="60">
      <c r="A60" s="3" t="inlineStr">
        <is>
          <t>Collaborative Arrangement and Arrangement Other than Collaborative [Line Items]</t>
        </is>
      </c>
    </row>
    <row r="61">
      <c r="A61" s="4" t="inlineStr">
        <is>
          <t>Total revenues</t>
        </is>
      </c>
      <c r="P61" s="5" t="n">
        <v>3000000</v>
      </c>
    </row>
    <row r="62">
      <c r="A62" s="4" t="inlineStr">
        <is>
          <t>Additional milestone payment</t>
        </is>
      </c>
      <c r="E62" s="5" t="n">
        <v>3000000</v>
      </c>
    </row>
    <row r="63">
      <c r="A63" s="4" t="inlineStr">
        <is>
          <t>Product | Pfizer</t>
        </is>
      </c>
    </row>
    <row r="64">
      <c r="A64" s="3" t="inlineStr">
        <is>
          <t>Collaborative Arrangement and Arrangement Other than Collaborative [Line Items]</t>
        </is>
      </c>
    </row>
    <row r="65">
      <c r="A65" s="4" t="inlineStr">
        <is>
          <t>Annual height velocity at point in time</t>
        </is>
      </c>
      <c r="C65" s="4" t="inlineStr">
        <is>
          <t>12 month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24" customWidth="1" min="3" max="3"/>
  </cols>
  <sheetData>
    <row r="1">
      <c r="A1" s="1" t="inlineStr">
        <is>
          <t>Leases - Lease Assets and Liabilities (Details) - USD ($) $ in Thousands</t>
        </is>
      </c>
      <c r="B1" s="2" t="inlineStr">
        <is>
          <t>Dec. 31, 2020</t>
        </is>
      </c>
      <c r="C1" s="2" t="inlineStr">
        <is>
          <t>Dec. 31, 2019</t>
        </is>
      </c>
    </row>
    <row r="2">
      <c r="A2" s="3" t="inlineStr">
        <is>
          <t>Assets</t>
        </is>
      </c>
    </row>
    <row r="3">
      <c r="A3" s="4" t="inlineStr">
        <is>
          <t>Operating lease assets</t>
        </is>
      </c>
      <c r="B3" s="5" t="n">
        <v>37735</v>
      </c>
      <c r="C3" s="5" t="n">
        <v>39380</v>
      </c>
    </row>
    <row r="4">
      <c r="A4" s="4" t="inlineStr">
        <is>
          <t>Finance lease assets</t>
        </is>
      </c>
      <c r="B4" s="5" t="n">
        <v>5258</v>
      </c>
      <c r="C4" s="6" t="n">
        <v>6789</v>
      </c>
    </row>
    <row r="5">
      <c r="A5" s="4" t="inlineStr">
        <is>
          <t>Finance Lease, Right-of-Use Asset, Statement of Financial Position [Extensible List]</t>
        </is>
      </c>
      <c r="B5" s="4" t="inlineStr">
        <is>
          <t>us-gaap:PropertyPlantAndEquipmentAndFinanceLeaseRightOfUseAssetAfterAccumulatedDepreciationAndAmortization</t>
        </is>
      </c>
    </row>
    <row r="6">
      <c r="A6" s="3" t="inlineStr">
        <is>
          <t>Current</t>
        </is>
      </c>
    </row>
    <row r="7">
      <c r="A7" s="4" t="inlineStr">
        <is>
          <t>Operating lease liabilities</t>
        </is>
      </c>
      <c r="B7" s="5" t="n">
        <v>9028</v>
      </c>
      <c r="C7" s="6" t="n">
        <v>12038</v>
      </c>
    </row>
    <row r="8">
      <c r="A8" s="4" t="inlineStr">
        <is>
          <t>Accrued expenses</t>
        </is>
      </c>
      <c r="B8" s="6" t="n">
        <v>2453</v>
      </c>
      <c r="C8" s="6" t="n">
        <v>2743</v>
      </c>
    </row>
    <row r="9">
      <c r="A9" s="3" t="inlineStr">
        <is>
          <t>Long-term</t>
        </is>
      </c>
    </row>
    <row r="10">
      <c r="A10" s="4" t="inlineStr">
        <is>
          <t>Operating lease liabilities</t>
        </is>
      </c>
      <c r="B10" s="6" t="n">
        <v>29760</v>
      </c>
      <c r="C10" s="6" t="n">
        <v>27665</v>
      </c>
    </row>
    <row r="11">
      <c r="A11" s="4" t="inlineStr">
        <is>
          <t>Other long-term liabilities</t>
        </is>
      </c>
      <c r="B11" s="5" t="n">
        <v>2805</v>
      </c>
      <c r="C11" s="5" t="n">
        <v>4046</v>
      </c>
    </row>
    <row r="12">
      <c r="A12" s="3" t="inlineStr">
        <is>
          <t>Weighted average remaining lease term</t>
        </is>
      </c>
    </row>
    <row r="13">
      <c r="A13" s="4" t="inlineStr">
        <is>
          <t>Operating leases</t>
        </is>
      </c>
      <c r="B13" s="4" t="inlineStr">
        <is>
          <t>5 years 4 months 24 days</t>
        </is>
      </c>
      <c r="C13" s="4" t="inlineStr">
        <is>
          <t>5 years 7 months 6 days</t>
        </is>
      </c>
    </row>
    <row r="14">
      <c r="A14" s="4" t="inlineStr">
        <is>
          <t>Finance leases</t>
        </is>
      </c>
      <c r="B14" s="4" t="inlineStr">
        <is>
          <t>2 years 3 months 18 days</t>
        </is>
      </c>
      <c r="C14" s="4" t="inlineStr">
        <is>
          <t>2 years 7 months 6 days</t>
        </is>
      </c>
    </row>
    <row r="15">
      <c r="A15" s="3" t="inlineStr">
        <is>
          <t>Weighted average discount rate</t>
        </is>
      </c>
    </row>
    <row r="16">
      <c r="A16" s="4" t="inlineStr">
        <is>
          <t>Operating leases</t>
        </is>
      </c>
      <c r="B16" s="4" t="inlineStr">
        <is>
          <t>5.80%</t>
        </is>
      </c>
      <c r="C16" s="4" t="inlineStr">
        <is>
          <t>6.30%</t>
        </is>
      </c>
    </row>
    <row r="17">
      <c r="A17" s="4" t="inlineStr">
        <is>
          <t>Finance leases</t>
        </is>
      </c>
      <c r="B17" s="4" t="inlineStr">
        <is>
          <t>3.60%</t>
        </is>
      </c>
      <c r="C17" s="4" t="inlineStr">
        <is>
          <t>3.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1" customWidth="1" min="2" max="2"/>
  </cols>
  <sheetData>
    <row r="1">
      <c r="A1" s="1" t="inlineStr">
        <is>
          <t>Leases - Lease Liability Maturity (Details) $ in Thousands</t>
        </is>
      </c>
      <c r="B1" s="2" t="inlineStr">
        <is>
          <t>Dec. 31, 2020USD ($)</t>
        </is>
      </c>
    </row>
    <row r="2">
      <c r="A2" s="3" t="inlineStr">
        <is>
          <t>Operating</t>
        </is>
      </c>
    </row>
    <row r="3">
      <c r="A3" s="4" t="inlineStr">
        <is>
          <t>2021</t>
        </is>
      </c>
      <c r="B3" s="5" t="n">
        <v>9176</v>
      </c>
    </row>
    <row r="4">
      <c r="A4" s="4" t="inlineStr">
        <is>
          <t>2022</t>
        </is>
      </c>
      <c r="B4" s="6" t="n">
        <v>8232</v>
      </c>
    </row>
    <row r="5">
      <c r="A5" s="4" t="inlineStr">
        <is>
          <t>2023</t>
        </is>
      </c>
      <c r="B5" s="6" t="n">
        <v>6940</v>
      </c>
    </row>
    <row r="6">
      <c r="A6" s="4" t="inlineStr">
        <is>
          <t>2024</t>
        </is>
      </c>
      <c r="B6" s="6" t="n">
        <v>5003</v>
      </c>
    </row>
    <row r="7">
      <c r="A7" s="4" t="inlineStr">
        <is>
          <t>2025</t>
        </is>
      </c>
      <c r="B7" s="6" t="n">
        <v>3145</v>
      </c>
    </row>
    <row r="8">
      <c r="A8" s="4" t="inlineStr">
        <is>
          <t>Thereafter</t>
        </is>
      </c>
      <c r="B8" s="6" t="n">
        <v>14768</v>
      </c>
    </row>
    <row r="9">
      <c r="A9" s="4" t="inlineStr">
        <is>
          <t>Total undiscounted future minimum lease payments</t>
        </is>
      </c>
      <c r="B9" s="6" t="n">
        <v>47264</v>
      </c>
    </row>
    <row r="10">
      <c r="A10" s="4" t="inlineStr">
        <is>
          <t>Less: Difference between lease payments and discounted lease liabilities</t>
        </is>
      </c>
      <c r="B10" s="6" t="n">
        <v>8476</v>
      </c>
    </row>
    <row r="11">
      <c r="A11" s="4" t="inlineStr">
        <is>
          <t>Total lease liabilities</t>
        </is>
      </c>
      <c r="B11" s="6" t="n">
        <v>38788</v>
      </c>
    </row>
    <row r="12">
      <c r="A12" s="3" t="inlineStr">
        <is>
          <t>Finance</t>
        </is>
      </c>
    </row>
    <row r="13">
      <c r="A13" s="4" t="inlineStr">
        <is>
          <t>2021</t>
        </is>
      </c>
      <c r="B13" s="6" t="n">
        <v>2527</v>
      </c>
    </row>
    <row r="14">
      <c r="A14" s="4" t="inlineStr">
        <is>
          <t>2022</t>
        </is>
      </c>
      <c r="B14" s="6" t="n">
        <v>1475</v>
      </c>
    </row>
    <row r="15">
      <c r="A15" s="4" t="inlineStr">
        <is>
          <t>2023</t>
        </is>
      </c>
      <c r="B15" s="6" t="n">
        <v>860</v>
      </c>
    </row>
    <row r="16">
      <c r="A16" s="4" t="inlineStr">
        <is>
          <t>2024</t>
        </is>
      </c>
      <c r="B16" s="6" t="n">
        <v>511</v>
      </c>
    </row>
    <row r="17">
      <c r="A17" s="4" t="inlineStr">
        <is>
          <t>2025</t>
        </is>
      </c>
      <c r="B17" s="6" t="n">
        <v>72</v>
      </c>
    </row>
    <row r="18">
      <c r="A18" s="4" t="inlineStr">
        <is>
          <t>Thereafter</t>
        </is>
      </c>
      <c r="B18" s="6" t="n">
        <v>0</v>
      </c>
    </row>
    <row r="19">
      <c r="A19" s="4" t="inlineStr">
        <is>
          <t>Total undiscounted future minimum lease payments</t>
        </is>
      </c>
      <c r="B19" s="6" t="n">
        <v>5445</v>
      </c>
    </row>
    <row r="20">
      <c r="A20" s="4" t="inlineStr">
        <is>
          <t>Less: Difference between lease payments and discounted lease liabilities</t>
        </is>
      </c>
      <c r="B20" s="6" t="n">
        <v>187</v>
      </c>
    </row>
    <row r="21">
      <c r="A21" s="4" t="inlineStr">
        <is>
          <t>Total lease liabilities</t>
        </is>
      </c>
      <c r="B21" s="5" t="n">
        <v>52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Business and Organization</t>
        </is>
      </c>
      <c r="B4" s="4" t="inlineStr">
        <is>
          <t>Business and Organization We are a diversified healthcare company that seeks to establish industry-leading positions in large and rapidly growing medical markets. Our diagnostics business includes BioReference Laboratories, Inc. (“BioReference”), one of the nation’s largest full service laboratories with a core genetic testing business and an almost 300-person sales and marketing team focused on driving growth and leveraging new products, including the 4Kscore test. Our pharmaceutical business features Rayaldee , an FDA-approved treatment for secondary hyperparathyroidism (“SHPT”) in adults with stage 3 or 4 chronic kidney disease (“CKD”) and vitamin D insufficiency (launched in November 2016) and a pipeline of products in various stages of development. Our leading product in development is Somatrogon (hGH-CTP), a once-weekly human growth hormone for which we have partnered with Pfizer Inc. (“Pfizer”) and successfully completed a phase 3 study in August 2019, and for which the FDA has accepted the initial BLA for filing and we have submitted a New Drug Application (an “NDA”) with the Ministry of Health, Labour and Welfare in Japan. We are incorporated in Delaware, and our principal executive offices are located in leased offices in Miami, Florida. Through BioReference, we provide laboratory testing services, primarily to customers in the larger metropolitan areas in New York, New Jersey, Florida, Texas, Maryland, California, Pennsylvania, Delaware, Washington, DC, Illinois and Massachusetts, as well as to customers in a number of other states. We offer a comprehensive test menu of clinical diagnostics for blood, urine and tissue analysis. This includes hematology, clinical chemistry, immunoassay, infectious diseases, serology, hormones, and toxicology assays, as well as Pap smear, anatomic pathology (biopsies) and other types of tissue analysis. We market our laboratory testing services directly to physicians, geneticists, hospitals, clinics, correctional and other health facilities. We operate established pharmaceutical platforms in Ireland, Chile, Spain, and Mexico, which are generating revenue and from which we expect to generate positive cash flow and facilitate future market entry for our products currently in development. In addition, we have a development and commercial supply pharmaceutical company and a global supply chain operation and holding company in Ireland. We own a specialty active pharmaceutical ingredients (“APIs”) manufacturer in Israel, which we expect will facilitate the development of our pipeline of molecules and compounds for our proprietary molecular diagnostic and therapeutic products. Our research and development activities are primarily performed at facilities in Woburn, MA, Waterford, Ireland, Kiryat Gat, Israel, and Barcelona, Spa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9</t>
        </is>
      </c>
    </row>
    <row r="3">
      <c r="A3" s="3" t="inlineStr">
        <is>
          <t>Leases [Abstract]</t>
        </is>
      </c>
    </row>
    <row r="4">
      <c r="A4" s="4" t="inlineStr">
        <is>
          <t>Expenses under operating leases</t>
        </is>
      </c>
      <c r="B4" s="8" t="n">
        <v>17.8</v>
      </c>
      <c r="C4" s="8" t="n">
        <v>20.2</v>
      </c>
    </row>
    <row r="5">
      <c r="A5" s="4" t="inlineStr">
        <is>
          <t>Expenses under finance leases</t>
        </is>
      </c>
      <c r="B5" s="6" t="n">
        <v>3</v>
      </c>
      <c r="C5" s="11" t="n">
        <v>3.1</v>
      </c>
    </row>
    <row r="6">
      <c r="A6" s="4" t="inlineStr">
        <is>
          <t>Variable lease costs</t>
        </is>
      </c>
      <c r="B6" s="5" t="n">
        <v>3</v>
      </c>
      <c r="C6" s="8" t="n">
        <v>3.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out flows from operating leases</t>
        </is>
      </c>
      <c r="B4" s="5" t="n">
        <v>17440</v>
      </c>
      <c r="C4" s="5" t="n">
        <v>20712</v>
      </c>
    </row>
    <row r="5">
      <c r="A5" s="4" t="inlineStr">
        <is>
          <t>Operating cash out flows from finance leases</t>
        </is>
      </c>
      <c r="B5" s="6" t="n">
        <v>196</v>
      </c>
      <c r="C5" s="6" t="n">
        <v>374</v>
      </c>
    </row>
    <row r="6">
      <c r="A6" s="4" t="inlineStr">
        <is>
          <t>Financing cash out flows from finance leases</t>
        </is>
      </c>
      <c r="B6" s="6" t="n">
        <v>2872</v>
      </c>
      <c r="C6" s="6" t="n">
        <v>2833</v>
      </c>
    </row>
    <row r="7">
      <c r="A7" s="4" t="inlineStr">
        <is>
          <t>Total</t>
        </is>
      </c>
      <c r="B7" s="5" t="n">
        <v>20508</v>
      </c>
      <c r="C7" s="5" t="n">
        <v>239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8" customWidth="1" min="2" max="2"/>
  </cols>
  <sheetData>
    <row r="1">
      <c r="A1" s="1" t="inlineStr">
        <is>
          <t>Segments - Narrative (Details)</t>
        </is>
      </c>
      <c r="B1" s="2" t="inlineStr">
        <is>
          <t>12 Months Ended</t>
        </is>
      </c>
    </row>
    <row r="2">
      <c r="B2" s="2" t="inlineStr">
        <is>
          <t>Dec. 31, 2020USD ($)segment</t>
        </is>
      </c>
    </row>
    <row r="3">
      <c r="A3" s="3" t="inlineStr">
        <is>
          <t>Segment Reporting Information [Line Items]</t>
        </is>
      </c>
    </row>
    <row r="4">
      <c r="A4" s="4" t="inlineStr">
        <is>
          <t>Number of reportable segments | segment</t>
        </is>
      </c>
      <c r="B4" s="6" t="n">
        <v>2</v>
      </c>
    </row>
    <row r="5">
      <c r="A5" s="4" t="inlineStr">
        <is>
          <t>Intersegment Elimination</t>
        </is>
      </c>
    </row>
    <row r="6">
      <c r="A6" s="3" t="inlineStr">
        <is>
          <t>Segment Reporting Information [Line Items]</t>
        </is>
      </c>
    </row>
    <row r="7">
      <c r="A7" s="4" t="inlineStr">
        <is>
          <t>Revenues</t>
        </is>
      </c>
      <c r="B7" s="5" t="n">
        <v>0</v>
      </c>
    </row>
    <row r="8">
      <c r="A8" s="4" t="inlineStr">
        <is>
          <t>Inter-segment allocation of interest expense</t>
        </is>
      </c>
      <c r="B8"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egments - Operations and Assets for Operating Segments and Geographic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an. 01, 2020</t>
        </is>
      </c>
      <c r="N2" s="2" t="inlineStr">
        <is>
          <t>Jan. 01, 2019</t>
        </is>
      </c>
    </row>
    <row r="3">
      <c r="A3" s="3" t="inlineStr">
        <is>
          <t>Segment Reporting Information [Line Items]</t>
        </is>
      </c>
    </row>
    <row r="4">
      <c r="A4" s="4" t="inlineStr">
        <is>
          <t>Total revenues</t>
        </is>
      </c>
      <c r="B4" s="5" t="n">
        <v>494676</v>
      </c>
      <c r="C4" s="5" t="n">
        <v>428064</v>
      </c>
      <c r="D4" s="5" t="n">
        <v>301207</v>
      </c>
      <c r="E4" s="5" t="n">
        <v>211466</v>
      </c>
      <c r="F4" s="5" t="n">
        <v>224344</v>
      </c>
      <c r="G4" s="5" t="n">
        <v>228772</v>
      </c>
      <c r="H4" s="5" t="n">
        <v>226368</v>
      </c>
      <c r="I4" s="5" t="n">
        <v>222451</v>
      </c>
      <c r="J4" s="5" t="n">
        <v>1435413</v>
      </c>
      <c r="K4" s="5" t="n">
        <v>901935</v>
      </c>
      <c r="L4" s="5" t="n">
        <v>990266</v>
      </c>
    </row>
    <row r="5">
      <c r="A5" s="4" t="inlineStr">
        <is>
          <t>Operating income (loss)</t>
        </is>
      </c>
      <c r="J5" s="6" t="n">
        <v>57714</v>
      </c>
      <c r="K5" s="6" t="n">
        <v>-274052</v>
      </c>
      <c r="L5" s="6" t="n">
        <v>-171197</v>
      </c>
    </row>
    <row r="6">
      <c r="A6" s="4" t="inlineStr">
        <is>
          <t>Depreciation and amortization</t>
        </is>
      </c>
      <c r="J6" s="6" t="n">
        <v>85362</v>
      </c>
      <c r="K6" s="6" t="n">
        <v>93807</v>
      </c>
      <c r="L6" s="6" t="n">
        <v>97344</v>
      </c>
    </row>
    <row r="7">
      <c r="A7" s="4" t="inlineStr">
        <is>
          <t>Loss from investment in investees</t>
        </is>
      </c>
      <c r="J7" s="6" t="n">
        <v>-480</v>
      </c>
      <c r="K7" s="6" t="n">
        <v>-2900</v>
      </c>
      <c r="L7" s="6" t="n">
        <v>-14497</v>
      </c>
    </row>
    <row r="8">
      <c r="A8" s="4" t="inlineStr">
        <is>
          <t>Assets</t>
        </is>
      </c>
      <c r="B8" s="6" t="n">
        <v>2473063</v>
      </c>
      <c r="F8" s="6" t="n">
        <v>2309272</v>
      </c>
      <c r="J8" s="6" t="n">
        <v>2473063</v>
      </c>
      <c r="K8" s="6" t="n">
        <v>2309272</v>
      </c>
    </row>
    <row r="9">
      <c r="A9" s="4" t="inlineStr">
        <is>
          <t>Goodwill</t>
        </is>
      </c>
      <c r="B9" s="6" t="n">
        <v>680602</v>
      </c>
      <c r="F9" s="6" t="n">
        <v>671940</v>
      </c>
      <c r="J9" s="6" t="n">
        <v>680602</v>
      </c>
      <c r="K9" s="6" t="n">
        <v>671940</v>
      </c>
      <c r="M9" s="5" t="n">
        <v>709963</v>
      </c>
      <c r="N9" s="5" t="n">
        <v>711991</v>
      </c>
    </row>
    <row r="10">
      <c r="A10" s="4" t="inlineStr">
        <is>
          <t>U.S.</t>
        </is>
      </c>
    </row>
    <row r="11">
      <c r="A11" s="3" t="inlineStr">
        <is>
          <t>Segment Reporting Information [Line Items]</t>
        </is>
      </c>
    </row>
    <row r="12">
      <c r="A12" s="4" t="inlineStr">
        <is>
          <t>Total revenues</t>
        </is>
      </c>
      <c r="J12" s="6" t="n">
        <v>1317766</v>
      </c>
      <c r="K12" s="6" t="n">
        <v>751099</v>
      </c>
      <c r="L12" s="6" t="n">
        <v>837509</v>
      </c>
    </row>
    <row r="13">
      <c r="A13" s="4" t="inlineStr">
        <is>
          <t>Ireland</t>
        </is>
      </c>
    </row>
    <row r="14">
      <c r="A14" s="3" t="inlineStr">
        <is>
          <t>Segment Reporting Information [Line Items]</t>
        </is>
      </c>
    </row>
    <row r="15">
      <c r="A15" s="4" t="inlineStr">
        <is>
          <t>Total revenues</t>
        </is>
      </c>
      <c r="J15" s="6" t="n">
        <v>43920</v>
      </c>
      <c r="K15" s="6" t="n">
        <v>81170</v>
      </c>
      <c r="L15" s="6" t="n">
        <v>78102</v>
      </c>
    </row>
    <row r="16">
      <c r="A16" s="4" t="inlineStr">
        <is>
          <t>Chile</t>
        </is>
      </c>
    </row>
    <row r="17">
      <c r="A17" s="3" t="inlineStr">
        <is>
          <t>Segment Reporting Information [Line Items]</t>
        </is>
      </c>
    </row>
    <row r="18">
      <c r="A18" s="4" t="inlineStr">
        <is>
          <t>Total revenues</t>
        </is>
      </c>
      <c r="J18" s="6" t="n">
        <v>44153</v>
      </c>
      <c r="K18" s="6" t="n">
        <v>33642</v>
      </c>
      <c r="L18" s="6" t="n">
        <v>41216</v>
      </c>
    </row>
    <row r="19">
      <c r="A19" s="4" t="inlineStr">
        <is>
          <t>Spain</t>
        </is>
      </c>
    </row>
    <row r="20">
      <c r="A20" s="3" t="inlineStr">
        <is>
          <t>Segment Reporting Information [Line Items]</t>
        </is>
      </c>
    </row>
    <row r="21">
      <c r="A21" s="4" t="inlineStr">
        <is>
          <t>Total revenues</t>
        </is>
      </c>
      <c r="J21" s="6" t="n">
        <v>16932</v>
      </c>
      <c r="K21" s="6" t="n">
        <v>18747</v>
      </c>
      <c r="L21" s="6" t="n">
        <v>18195</v>
      </c>
    </row>
    <row r="22">
      <c r="A22" s="4" t="inlineStr">
        <is>
          <t>Israel</t>
        </is>
      </c>
    </row>
    <row r="23">
      <c r="A23" s="3" t="inlineStr">
        <is>
          <t>Segment Reporting Information [Line Items]</t>
        </is>
      </c>
    </row>
    <row r="24">
      <c r="A24" s="4" t="inlineStr">
        <is>
          <t>Total revenues</t>
        </is>
      </c>
      <c r="J24" s="6" t="n">
        <v>4251</v>
      </c>
      <c r="K24" s="6" t="n">
        <v>8769</v>
      </c>
      <c r="L24" s="6" t="n">
        <v>9479</v>
      </c>
    </row>
    <row r="25">
      <c r="A25" s="4" t="inlineStr">
        <is>
          <t>Mexico</t>
        </is>
      </c>
    </row>
    <row r="26">
      <c r="A26" s="3" t="inlineStr">
        <is>
          <t>Segment Reporting Information [Line Items]</t>
        </is>
      </c>
    </row>
    <row r="27">
      <c r="A27" s="4" t="inlineStr">
        <is>
          <t>Total revenues</t>
        </is>
      </c>
      <c r="J27" s="6" t="n">
        <v>7865</v>
      </c>
      <c r="K27" s="6" t="n">
        <v>8032</v>
      </c>
      <c r="L27" s="6" t="n">
        <v>5598</v>
      </c>
    </row>
    <row r="28">
      <c r="A28" s="4" t="inlineStr">
        <is>
          <t>Other</t>
        </is>
      </c>
    </row>
    <row r="29">
      <c r="A29" s="3" t="inlineStr">
        <is>
          <t>Segment Reporting Information [Line Items]</t>
        </is>
      </c>
    </row>
    <row r="30">
      <c r="A30" s="4" t="inlineStr">
        <is>
          <t>Total revenues</t>
        </is>
      </c>
      <c r="J30" s="6" t="n">
        <v>526</v>
      </c>
      <c r="K30" s="6" t="n">
        <v>476</v>
      </c>
      <c r="L30" s="6" t="n">
        <v>167</v>
      </c>
    </row>
    <row r="31">
      <c r="A31" s="4" t="inlineStr">
        <is>
          <t>Corporate, Non-Segment</t>
        </is>
      </c>
    </row>
    <row r="32">
      <c r="A32" s="3" t="inlineStr">
        <is>
          <t>Segment Reporting Information [Line Items]</t>
        </is>
      </c>
    </row>
    <row r="33">
      <c r="A33" s="4" t="inlineStr">
        <is>
          <t>Operating income (loss)</t>
        </is>
      </c>
      <c r="J33" s="6" t="n">
        <v>-37689</v>
      </c>
      <c r="K33" s="6" t="n">
        <v>-41631</v>
      </c>
      <c r="L33" s="6" t="n">
        <v>-43614</v>
      </c>
    </row>
    <row r="34">
      <c r="A34" s="4" t="inlineStr">
        <is>
          <t>Depreciation and amortization</t>
        </is>
      </c>
      <c r="J34" s="6" t="n">
        <v>0</v>
      </c>
      <c r="K34" s="6" t="n">
        <v>59</v>
      </c>
      <c r="L34" s="6" t="n">
        <v>91</v>
      </c>
    </row>
    <row r="35">
      <c r="A35" s="4" t="inlineStr">
        <is>
          <t>Loss from investment in investees</t>
        </is>
      </c>
      <c r="J35" s="6" t="n">
        <v>0</v>
      </c>
      <c r="K35" s="6" t="n">
        <v>0</v>
      </c>
      <c r="L35" s="6" t="n">
        <v>0</v>
      </c>
    </row>
    <row r="36">
      <c r="A36" s="4" t="inlineStr">
        <is>
          <t>Assets</t>
        </is>
      </c>
      <c r="B36" s="6" t="n">
        <v>28080</v>
      </c>
      <c r="F36" s="6" t="n">
        <v>99521</v>
      </c>
      <c r="J36" s="6" t="n">
        <v>28080</v>
      </c>
      <c r="K36" s="6" t="n">
        <v>99521</v>
      </c>
    </row>
    <row r="37">
      <c r="A37" s="4" t="inlineStr">
        <is>
          <t>Goodwill</t>
        </is>
      </c>
      <c r="B37" s="6" t="n">
        <v>0</v>
      </c>
      <c r="F37" s="6" t="n">
        <v>0</v>
      </c>
      <c r="J37" s="6" t="n">
        <v>0</v>
      </c>
      <c r="K37" s="6" t="n">
        <v>0</v>
      </c>
    </row>
    <row r="38">
      <c r="A38" s="4" t="inlineStr">
        <is>
          <t>Pharmaceutical | Operating Segments</t>
        </is>
      </c>
    </row>
    <row r="39">
      <c r="A39" s="3" t="inlineStr">
        <is>
          <t>Segment Reporting Information [Line Items]</t>
        </is>
      </c>
    </row>
    <row r="40">
      <c r="A40" s="4" t="inlineStr">
        <is>
          <t>Operating income (loss)</t>
        </is>
      </c>
      <c r="J40" s="6" t="n">
        <v>-43519</v>
      </c>
      <c r="K40" s="6" t="n">
        <v>-109062</v>
      </c>
      <c r="L40" s="6" t="n">
        <v>-82641</v>
      </c>
    </row>
    <row r="41">
      <c r="A41" s="4" t="inlineStr">
        <is>
          <t>Depreciation and amortization</t>
        </is>
      </c>
      <c r="J41" s="6" t="n">
        <v>29001</v>
      </c>
      <c r="K41" s="6" t="n">
        <v>30073</v>
      </c>
      <c r="L41" s="6" t="n">
        <v>28007</v>
      </c>
    </row>
    <row r="42">
      <c r="A42" s="4" t="inlineStr">
        <is>
          <t>Loss from investment in investees</t>
        </is>
      </c>
      <c r="J42" s="6" t="n">
        <v>-480</v>
      </c>
      <c r="K42" s="6" t="n">
        <v>-2900</v>
      </c>
      <c r="L42" s="6" t="n">
        <v>-10822</v>
      </c>
    </row>
    <row r="43">
      <c r="A43" s="4" t="inlineStr">
        <is>
          <t>Assets</t>
        </is>
      </c>
      <c r="B43" s="6" t="n">
        <v>1176245</v>
      </c>
      <c r="F43" s="6" t="n">
        <v>1174639</v>
      </c>
      <c r="J43" s="6" t="n">
        <v>1176245</v>
      </c>
      <c r="K43" s="6" t="n">
        <v>1174639</v>
      </c>
    </row>
    <row r="44">
      <c r="A44" s="4" t="inlineStr">
        <is>
          <t>Goodwill</t>
        </is>
      </c>
      <c r="B44" s="6" t="n">
        <v>245793</v>
      </c>
      <c r="F44" s="6" t="n">
        <v>237131</v>
      </c>
      <c r="J44" s="6" t="n">
        <v>245793</v>
      </c>
      <c r="K44" s="6" t="n">
        <v>237131</v>
      </c>
    </row>
    <row r="45">
      <c r="A45" s="4" t="inlineStr">
        <is>
          <t>Diagnostics | Operating Segments</t>
        </is>
      </c>
    </row>
    <row r="46">
      <c r="A46" s="3" t="inlineStr">
        <is>
          <t>Segment Reporting Information [Line Items]</t>
        </is>
      </c>
    </row>
    <row r="47">
      <c r="A47" s="4" t="inlineStr">
        <is>
          <t>Operating income (loss)</t>
        </is>
      </c>
      <c r="J47" s="6" t="n">
        <v>138922</v>
      </c>
      <c r="K47" s="6" t="n">
        <v>-123359</v>
      </c>
      <c r="L47" s="6" t="n">
        <v>-44942</v>
      </c>
    </row>
    <row r="48">
      <c r="A48" s="4" t="inlineStr">
        <is>
          <t>Depreciation and amortization</t>
        </is>
      </c>
      <c r="J48" s="6" t="n">
        <v>56361</v>
      </c>
      <c r="K48" s="6" t="n">
        <v>63675</v>
      </c>
      <c r="L48" s="6" t="n">
        <v>69246</v>
      </c>
    </row>
    <row r="49">
      <c r="A49" s="4" t="inlineStr">
        <is>
          <t>Loss from investment in investees</t>
        </is>
      </c>
      <c r="J49" s="6" t="n">
        <v>0</v>
      </c>
      <c r="K49" s="6" t="n">
        <v>0</v>
      </c>
      <c r="L49" s="6" t="n">
        <v>-3675</v>
      </c>
    </row>
    <row r="50">
      <c r="A50" s="4" t="inlineStr">
        <is>
          <t>Assets</t>
        </is>
      </c>
      <c r="B50" s="6" t="n">
        <v>1268738</v>
      </c>
      <c r="F50" s="6" t="n">
        <v>1035112</v>
      </c>
      <c r="J50" s="6" t="n">
        <v>1268738</v>
      </c>
      <c r="K50" s="6" t="n">
        <v>1035112</v>
      </c>
    </row>
    <row r="51">
      <c r="A51" s="4" t="inlineStr">
        <is>
          <t>Goodwill</t>
        </is>
      </c>
      <c r="B51" s="5" t="n">
        <v>434809</v>
      </c>
      <c r="F51" s="5" t="n">
        <v>434809</v>
      </c>
      <c r="J51" s="6" t="n">
        <v>434809</v>
      </c>
      <c r="K51" s="6" t="n">
        <v>434809</v>
      </c>
    </row>
    <row r="52">
      <c r="A52" s="4" t="inlineStr">
        <is>
          <t>Revenue from services</t>
        </is>
      </c>
    </row>
    <row r="53">
      <c r="A53" s="3" t="inlineStr">
        <is>
          <t>Segment Reporting Information [Line Items]</t>
        </is>
      </c>
    </row>
    <row r="54">
      <c r="A54" s="4" t="inlineStr">
        <is>
          <t>Total revenues</t>
        </is>
      </c>
      <c r="J54" s="6" t="n">
        <v>1262242</v>
      </c>
      <c r="K54" s="6" t="n">
        <v>716434</v>
      </c>
      <c r="L54" s="6" t="n">
        <v>813248</v>
      </c>
    </row>
    <row r="55">
      <c r="A55" s="4" t="inlineStr">
        <is>
          <t>Revenue from services | Corporate, Non-Segment</t>
        </is>
      </c>
    </row>
    <row r="56">
      <c r="A56" s="3" t="inlineStr">
        <is>
          <t>Segment Reporting Information [Line Items]</t>
        </is>
      </c>
    </row>
    <row r="57">
      <c r="A57" s="4" t="inlineStr">
        <is>
          <t>Total revenues</t>
        </is>
      </c>
      <c r="J57" s="6" t="n">
        <v>0</v>
      </c>
      <c r="K57" s="6" t="n">
        <v>0</v>
      </c>
      <c r="L57" s="6" t="n">
        <v>0</v>
      </c>
    </row>
    <row r="58">
      <c r="A58" s="4" t="inlineStr">
        <is>
          <t>Revenue from services | Pharmaceutical | Operating Segments</t>
        </is>
      </c>
    </row>
    <row r="59">
      <c r="A59" s="3" t="inlineStr">
        <is>
          <t>Segment Reporting Information [Line Items]</t>
        </is>
      </c>
    </row>
    <row r="60">
      <c r="A60" s="4" t="inlineStr">
        <is>
          <t>Total revenues</t>
        </is>
      </c>
      <c r="J60" s="6" t="n">
        <v>0</v>
      </c>
      <c r="K60" s="6" t="n">
        <v>0</v>
      </c>
      <c r="L60" s="6" t="n">
        <v>0</v>
      </c>
    </row>
    <row r="61">
      <c r="A61" s="4" t="inlineStr">
        <is>
          <t>Revenue from services | Diagnostics | Operating Segments</t>
        </is>
      </c>
    </row>
    <row r="62">
      <c r="A62" s="3" t="inlineStr">
        <is>
          <t>Segment Reporting Information [Line Items]</t>
        </is>
      </c>
    </row>
    <row r="63">
      <c r="A63" s="4" t="inlineStr">
        <is>
          <t>Total revenues</t>
        </is>
      </c>
      <c r="J63" s="6" t="n">
        <v>1262242</v>
      </c>
      <c r="K63" s="6" t="n">
        <v>716434</v>
      </c>
      <c r="L63" s="6" t="n">
        <v>813248</v>
      </c>
    </row>
    <row r="64">
      <c r="A64" s="4" t="inlineStr">
        <is>
          <t>Product</t>
        </is>
      </c>
    </row>
    <row r="65">
      <c r="A65" s="3" t="inlineStr">
        <is>
          <t>Segment Reporting Information [Line Items]</t>
        </is>
      </c>
    </row>
    <row r="66">
      <c r="A66" s="4" t="inlineStr">
        <is>
          <t>Total revenues</t>
        </is>
      </c>
      <c r="J66" s="6" t="n">
        <v>119952</v>
      </c>
      <c r="K66" s="6" t="n">
        <v>112184</v>
      </c>
      <c r="L66" s="6" t="n">
        <v>107112</v>
      </c>
    </row>
    <row r="67">
      <c r="A67" s="4" t="inlineStr">
        <is>
          <t>Product | Corporate, Non-Segment</t>
        </is>
      </c>
    </row>
    <row r="68">
      <c r="A68" s="3" t="inlineStr">
        <is>
          <t>Segment Reporting Information [Line Items]</t>
        </is>
      </c>
    </row>
    <row r="69">
      <c r="A69" s="4" t="inlineStr">
        <is>
          <t>Total revenues</t>
        </is>
      </c>
      <c r="J69" s="6" t="n">
        <v>0</v>
      </c>
      <c r="K69" s="6" t="n">
        <v>0</v>
      </c>
      <c r="L69" s="6" t="n">
        <v>0</v>
      </c>
    </row>
    <row r="70">
      <c r="A70" s="4" t="inlineStr">
        <is>
          <t>Product | Pharmaceutical | Operating Segments</t>
        </is>
      </c>
    </row>
    <row r="71">
      <c r="A71" s="3" t="inlineStr">
        <is>
          <t>Segment Reporting Information [Line Items]</t>
        </is>
      </c>
    </row>
    <row r="72">
      <c r="A72" s="4" t="inlineStr">
        <is>
          <t>Total revenues</t>
        </is>
      </c>
      <c r="J72" s="6" t="n">
        <v>119952</v>
      </c>
      <c r="K72" s="6" t="n">
        <v>112184</v>
      </c>
      <c r="L72" s="6" t="n">
        <v>107112</v>
      </c>
    </row>
    <row r="73">
      <c r="A73" s="4" t="inlineStr">
        <is>
          <t>Product | Diagnostics | Operating Segments</t>
        </is>
      </c>
    </row>
    <row r="74">
      <c r="A74" s="3" t="inlineStr">
        <is>
          <t>Segment Reporting Information [Line Items]</t>
        </is>
      </c>
    </row>
    <row r="75">
      <c r="A75" s="4" t="inlineStr">
        <is>
          <t>Total revenues</t>
        </is>
      </c>
      <c r="J75" s="6" t="n">
        <v>0</v>
      </c>
      <c r="K75" s="6" t="n">
        <v>0</v>
      </c>
      <c r="L75" s="6" t="n">
        <v>0</v>
      </c>
    </row>
    <row r="76">
      <c r="A76" s="4" t="inlineStr">
        <is>
          <t>Revenue from transfer of intellectual property and other</t>
        </is>
      </c>
    </row>
    <row r="77">
      <c r="A77" s="3" t="inlineStr">
        <is>
          <t>Segment Reporting Information [Line Items]</t>
        </is>
      </c>
    </row>
    <row r="78">
      <c r="A78" s="4" t="inlineStr">
        <is>
          <t>Total revenues</t>
        </is>
      </c>
      <c r="J78" s="6" t="n">
        <v>53219</v>
      </c>
      <c r="K78" s="6" t="n">
        <v>73317</v>
      </c>
      <c r="L78" s="6" t="n">
        <v>69906</v>
      </c>
    </row>
    <row r="79">
      <c r="A79" s="4" t="inlineStr">
        <is>
          <t>Revenue from transfer of intellectual property and other | Corporate, Non-Segment</t>
        </is>
      </c>
    </row>
    <row r="80">
      <c r="A80" s="3" t="inlineStr">
        <is>
          <t>Segment Reporting Information [Line Items]</t>
        </is>
      </c>
    </row>
    <row r="81">
      <c r="A81" s="4" t="inlineStr">
        <is>
          <t>Total revenues</t>
        </is>
      </c>
      <c r="J81" s="6" t="n">
        <v>0</v>
      </c>
      <c r="K81" s="6" t="n">
        <v>796</v>
      </c>
      <c r="L81" s="6" t="n">
        <v>0</v>
      </c>
    </row>
    <row r="82">
      <c r="A82" s="4" t="inlineStr">
        <is>
          <t>Revenue from transfer of intellectual property and other | Pharmaceutical | Operating Segments</t>
        </is>
      </c>
    </row>
    <row r="83">
      <c r="A83" s="3" t="inlineStr">
        <is>
          <t>Segment Reporting Information [Line Items]</t>
        </is>
      </c>
    </row>
    <row r="84">
      <c r="A84" s="4" t="inlineStr">
        <is>
          <t>Total revenues</t>
        </is>
      </c>
      <c r="J84" s="6" t="n">
        <v>36979</v>
      </c>
      <c r="K84" s="6" t="n">
        <v>72521</v>
      </c>
      <c r="L84" s="6" t="n">
        <v>69906</v>
      </c>
    </row>
    <row r="85">
      <c r="A85" s="4" t="inlineStr">
        <is>
          <t>Revenue from transfer of intellectual property and other | Diagnostics | Operating Segments</t>
        </is>
      </c>
    </row>
    <row r="86">
      <c r="A86" s="3" t="inlineStr">
        <is>
          <t>Segment Reporting Information [Line Items]</t>
        </is>
      </c>
    </row>
    <row r="87">
      <c r="A87" s="4" t="inlineStr">
        <is>
          <t>Total revenues</t>
        </is>
      </c>
      <c r="J87" s="5" t="n">
        <v>16240</v>
      </c>
      <c r="K87" s="5" t="n">
        <v>0</v>
      </c>
      <c r="L87" s="5" t="n">
        <v>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Property, Plant and Equipment, Net by Jurisdiction (Details) - USD ($) $ in Thousands</t>
        </is>
      </c>
      <c r="B1" s="2" t="inlineStr">
        <is>
          <t>Dec. 31, 2020</t>
        </is>
      </c>
      <c r="C1" s="2" t="inlineStr">
        <is>
          <t>Dec. 31, 2019</t>
        </is>
      </c>
    </row>
    <row r="2">
      <c r="A2" s="3" t="inlineStr">
        <is>
          <t>Property, Plant and Equipment [Line Items]</t>
        </is>
      </c>
    </row>
    <row r="3">
      <c r="A3" s="4" t="inlineStr">
        <is>
          <t>Property, plant and equipment, net</t>
        </is>
      </c>
      <c r="B3" s="5" t="n">
        <v>140554</v>
      </c>
      <c r="C3" s="5" t="n">
        <v>127111</v>
      </c>
    </row>
    <row r="4">
      <c r="A4" s="4" t="inlineStr">
        <is>
          <t>U.S.</t>
        </is>
      </c>
    </row>
    <row r="5">
      <c r="A5" s="3" t="inlineStr">
        <is>
          <t>Property, Plant and Equipment [Line Items]</t>
        </is>
      </c>
    </row>
    <row r="6">
      <c r="A6" s="4" t="inlineStr">
        <is>
          <t>Property, plant and equipment, net</t>
        </is>
      </c>
      <c r="B6" s="6" t="n">
        <v>73564</v>
      </c>
      <c r="C6" s="6" t="n">
        <v>62158</v>
      </c>
    </row>
    <row r="7">
      <c r="A7" s="4" t="inlineStr">
        <is>
          <t>Foreign</t>
        </is>
      </c>
    </row>
    <row r="8">
      <c r="A8" s="3" t="inlineStr">
        <is>
          <t>Property, Plant and Equipment [Line Items]</t>
        </is>
      </c>
    </row>
    <row r="9">
      <c r="A9" s="4" t="inlineStr">
        <is>
          <t>Property, plant and equipment, net</t>
        </is>
      </c>
      <c r="B9" s="5" t="n">
        <v>66990</v>
      </c>
      <c r="C9" s="5" t="n">
        <v>649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Dec. 31, 2020</t>
        </is>
      </c>
      <c r="C1" s="2" t="inlineStr">
        <is>
          <t>Dec. 31, 2019</t>
        </is>
      </c>
    </row>
    <row r="2">
      <c r="A2" s="3" t="inlineStr">
        <is>
          <t>Assets:</t>
        </is>
      </c>
    </row>
    <row r="3">
      <c r="A3" s="4" t="inlineStr">
        <is>
          <t>Equity securities</t>
        </is>
      </c>
      <c r="B3" s="5" t="n">
        <v>14136</v>
      </c>
      <c r="C3" s="5" t="n">
        <v>18870</v>
      </c>
    </row>
    <row r="4">
      <c r="A4" s="4" t="inlineStr">
        <is>
          <t>Common stock options/warrants</t>
        </is>
      </c>
      <c r="B4" s="6" t="n">
        <v>74</v>
      </c>
      <c r="C4" s="6" t="n">
        <v>120</v>
      </c>
    </row>
    <row r="5">
      <c r="A5" s="4" t="inlineStr">
        <is>
          <t>Total assets</t>
        </is>
      </c>
      <c r="B5" s="6" t="n">
        <v>14210</v>
      </c>
      <c r="C5" s="6" t="n">
        <v>19123</v>
      </c>
    </row>
    <row r="6">
      <c r="A6" s="3" t="inlineStr">
        <is>
          <t>Liabilities:</t>
        </is>
      </c>
    </row>
    <row r="7">
      <c r="A7" s="4" t="inlineStr">
        <is>
          <t>Contingent consideration:</t>
        </is>
      </c>
      <c r="B7" s="6" t="n">
        <v>5695</v>
      </c>
      <c r="C7" s="6" t="n">
        <v>9683</v>
      </c>
    </row>
    <row r="8">
      <c r="A8" s="4" t="inlineStr">
        <is>
          <t>Total liabilities</t>
        </is>
      </c>
      <c r="B8" s="6" t="n">
        <v>6735</v>
      </c>
      <c r="C8" s="6" t="n">
        <v>9683</v>
      </c>
    </row>
    <row r="9">
      <c r="A9" s="4" t="inlineStr">
        <is>
          <t>Quoted prices in active markets for identical assets (Level 1)</t>
        </is>
      </c>
    </row>
    <row r="10">
      <c r="A10" s="3" t="inlineStr">
        <is>
          <t>Assets:</t>
        </is>
      </c>
    </row>
    <row r="11">
      <c r="A11" s="4" t="inlineStr">
        <is>
          <t>Equity securities</t>
        </is>
      </c>
      <c r="B11" s="6" t="n">
        <v>14136</v>
      </c>
      <c r="C11" s="6" t="n">
        <v>18870</v>
      </c>
    </row>
    <row r="12">
      <c r="A12" s="4" t="inlineStr">
        <is>
          <t>Common stock options/warrants</t>
        </is>
      </c>
      <c r="B12" s="6" t="n">
        <v>0</v>
      </c>
      <c r="C12" s="6" t="n">
        <v>0</v>
      </c>
    </row>
    <row r="13">
      <c r="A13" s="4" t="inlineStr">
        <is>
          <t>Total assets</t>
        </is>
      </c>
      <c r="B13" s="6" t="n">
        <v>14136</v>
      </c>
      <c r="C13" s="6" t="n">
        <v>18870</v>
      </c>
    </row>
    <row r="14">
      <c r="A14" s="3" t="inlineStr">
        <is>
          <t>Liabilities:</t>
        </is>
      </c>
    </row>
    <row r="15">
      <c r="A15" s="4" t="inlineStr">
        <is>
          <t>Contingent consideration:</t>
        </is>
      </c>
      <c r="B15" s="6" t="n">
        <v>0</v>
      </c>
      <c r="C15" s="6" t="n">
        <v>0</v>
      </c>
    </row>
    <row r="16">
      <c r="A16" s="4" t="inlineStr">
        <is>
          <t>Total liabilities</t>
        </is>
      </c>
      <c r="B16" s="6" t="n">
        <v>0</v>
      </c>
      <c r="C16" s="6" t="n">
        <v>0</v>
      </c>
    </row>
    <row r="17">
      <c r="A17" s="4" t="inlineStr">
        <is>
          <t>Significant other observable inputs (Level 2)</t>
        </is>
      </c>
    </row>
    <row r="18">
      <c r="A18" s="3" t="inlineStr">
        <is>
          <t>Assets:</t>
        </is>
      </c>
    </row>
    <row r="19">
      <c r="A19" s="4" t="inlineStr">
        <is>
          <t>Equity securities</t>
        </is>
      </c>
      <c r="B19" s="6" t="n">
        <v>0</v>
      </c>
      <c r="C19" s="6" t="n">
        <v>0</v>
      </c>
    </row>
    <row r="20">
      <c r="A20" s="4" t="inlineStr">
        <is>
          <t>Common stock options/warrants</t>
        </is>
      </c>
      <c r="B20" s="6" t="n">
        <v>74</v>
      </c>
      <c r="C20" s="6" t="n">
        <v>120</v>
      </c>
    </row>
    <row r="21">
      <c r="A21" s="4" t="inlineStr">
        <is>
          <t>Total assets</t>
        </is>
      </c>
      <c r="B21" s="6" t="n">
        <v>74</v>
      </c>
      <c r="C21" s="6" t="n">
        <v>253</v>
      </c>
    </row>
    <row r="22">
      <c r="A22" s="3" t="inlineStr">
        <is>
          <t>Liabilities:</t>
        </is>
      </c>
    </row>
    <row r="23">
      <c r="A23" s="4" t="inlineStr">
        <is>
          <t>Contingent consideration:</t>
        </is>
      </c>
      <c r="B23" s="6" t="n">
        <v>0</v>
      </c>
      <c r="C23" s="6" t="n">
        <v>0</v>
      </c>
    </row>
    <row r="24">
      <c r="A24" s="4" t="inlineStr">
        <is>
          <t>Total liabilities</t>
        </is>
      </c>
      <c r="B24" s="6" t="n">
        <v>1040</v>
      </c>
      <c r="C24" s="6" t="n">
        <v>0</v>
      </c>
    </row>
    <row r="25">
      <c r="A25" s="4" t="inlineStr">
        <is>
          <t>Significant unobservable inputs (Level 3)</t>
        </is>
      </c>
    </row>
    <row r="26">
      <c r="A26" s="3" t="inlineStr">
        <is>
          <t>Assets:</t>
        </is>
      </c>
    </row>
    <row r="27">
      <c r="A27" s="4" t="inlineStr">
        <is>
          <t>Equity securities</t>
        </is>
      </c>
      <c r="B27" s="6" t="n">
        <v>0</v>
      </c>
      <c r="C27" s="6" t="n">
        <v>0</v>
      </c>
    </row>
    <row r="28">
      <c r="A28" s="4" t="inlineStr">
        <is>
          <t>Common stock options/warrants</t>
        </is>
      </c>
      <c r="B28" s="6" t="n">
        <v>0</v>
      </c>
      <c r="C28" s="6" t="n">
        <v>0</v>
      </c>
    </row>
    <row r="29">
      <c r="A29" s="4" t="inlineStr">
        <is>
          <t>Total assets</t>
        </is>
      </c>
      <c r="B29" s="6" t="n">
        <v>0</v>
      </c>
      <c r="C29" s="6" t="n">
        <v>0</v>
      </c>
    </row>
    <row r="30">
      <c r="A30" s="3" t="inlineStr">
        <is>
          <t>Liabilities:</t>
        </is>
      </c>
    </row>
    <row r="31">
      <c r="A31" s="4" t="inlineStr">
        <is>
          <t>Contingent consideration:</t>
        </is>
      </c>
      <c r="B31" s="6" t="n">
        <v>5695</v>
      </c>
      <c r="C31" s="6" t="n">
        <v>9683</v>
      </c>
    </row>
    <row r="32">
      <c r="A32" s="4" t="inlineStr">
        <is>
          <t>Total liabilities</t>
        </is>
      </c>
      <c r="B32" s="6" t="n">
        <v>5695</v>
      </c>
      <c r="C32" s="6" t="n">
        <v>9683</v>
      </c>
    </row>
    <row r="33">
      <c r="A33" s="4" t="inlineStr">
        <is>
          <t>Forward contracts</t>
        </is>
      </c>
    </row>
    <row r="34">
      <c r="A34" s="3" t="inlineStr">
        <is>
          <t>Assets:</t>
        </is>
      </c>
    </row>
    <row r="35">
      <c r="A35" s="4" t="inlineStr">
        <is>
          <t>Forward contracts</t>
        </is>
      </c>
      <c r="C35" s="6" t="n">
        <v>133</v>
      </c>
    </row>
    <row r="36">
      <c r="A36" s="3" t="inlineStr">
        <is>
          <t>Liabilities:</t>
        </is>
      </c>
    </row>
    <row r="37">
      <c r="A37" s="4" t="inlineStr">
        <is>
          <t>Forward Contracts</t>
        </is>
      </c>
      <c r="B37" s="6" t="n">
        <v>1040</v>
      </c>
    </row>
    <row r="38">
      <c r="A38" s="4" t="inlineStr">
        <is>
          <t>Forward contracts | Quoted prices in active markets for identical assets (Level 1)</t>
        </is>
      </c>
    </row>
    <row r="39">
      <c r="A39" s="3" t="inlineStr">
        <is>
          <t>Assets:</t>
        </is>
      </c>
    </row>
    <row r="40">
      <c r="A40" s="4" t="inlineStr">
        <is>
          <t>Forward contracts</t>
        </is>
      </c>
      <c r="C40" s="6" t="n">
        <v>0</v>
      </c>
    </row>
    <row r="41">
      <c r="A41" s="3" t="inlineStr">
        <is>
          <t>Liabilities:</t>
        </is>
      </c>
    </row>
    <row r="42">
      <c r="A42" s="4" t="inlineStr">
        <is>
          <t>Forward Contracts</t>
        </is>
      </c>
      <c r="B42" s="6" t="n">
        <v>0</v>
      </c>
    </row>
    <row r="43">
      <c r="A43" s="4" t="inlineStr">
        <is>
          <t>Forward contracts | Significant other observable inputs (Level 2)</t>
        </is>
      </c>
    </row>
    <row r="44">
      <c r="A44" s="3" t="inlineStr">
        <is>
          <t>Assets:</t>
        </is>
      </c>
    </row>
    <row r="45">
      <c r="A45" s="4" t="inlineStr">
        <is>
          <t>Forward contracts</t>
        </is>
      </c>
      <c r="C45" s="6" t="n">
        <v>133</v>
      </c>
    </row>
    <row r="46">
      <c r="A46" s="3" t="inlineStr">
        <is>
          <t>Liabilities:</t>
        </is>
      </c>
    </row>
    <row r="47">
      <c r="A47" s="4" t="inlineStr">
        <is>
          <t>Forward Contracts</t>
        </is>
      </c>
      <c r="B47" s="6" t="n">
        <v>1040</v>
      </c>
    </row>
    <row r="48">
      <c r="A48" s="4" t="inlineStr">
        <is>
          <t>Forward contracts | Significant unobservable inputs (Level 3)</t>
        </is>
      </c>
    </row>
    <row r="49">
      <c r="A49" s="3" t="inlineStr">
        <is>
          <t>Assets:</t>
        </is>
      </c>
    </row>
    <row r="50">
      <c r="A50" s="4" t="inlineStr">
        <is>
          <t>Forward contracts</t>
        </is>
      </c>
      <c r="C50" s="5" t="n">
        <v>0</v>
      </c>
    </row>
    <row r="51">
      <c r="A51" s="3" t="inlineStr">
        <is>
          <t>Liabilities:</t>
        </is>
      </c>
    </row>
    <row r="52">
      <c r="A52" s="4" t="inlineStr">
        <is>
          <t>Forward Contracts</t>
        </is>
      </c>
      <c r="B52"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arrying Amount and Estimated Fair Value of Long-Term Debt (Details) - Notes $ in Thousands</t>
        </is>
      </c>
      <c r="B1" s="2" t="inlineStr">
        <is>
          <t>Dec. 31, 2020USD ($)</t>
        </is>
      </c>
    </row>
    <row r="2">
      <c r="A2" s="3" t="inlineStr">
        <is>
          <t>Fair Value, Balance Sheet Grouping, Financial Statement Captions [Line Items]</t>
        </is>
      </c>
    </row>
    <row r="3">
      <c r="A3" s="4" t="inlineStr">
        <is>
          <t>2025 Notes</t>
        </is>
      </c>
      <c r="B3" s="5" t="n">
        <v>254000</v>
      </c>
    </row>
    <row r="4">
      <c r="A4" s="4" t="inlineStr">
        <is>
          <t>Carrying Value</t>
        </is>
      </c>
    </row>
    <row r="5">
      <c r="A5" s="3" t="inlineStr">
        <is>
          <t>Fair Value, Balance Sheet Grouping, Financial Statement Captions [Line Items]</t>
        </is>
      </c>
    </row>
    <row r="6">
      <c r="A6" s="4" t="inlineStr">
        <is>
          <t>2025 Notes</t>
        </is>
      </c>
      <c r="B6" s="6" t="n">
        <v>156163</v>
      </c>
    </row>
    <row r="7">
      <c r="A7" s="4" t="inlineStr">
        <is>
          <t>Level 1</t>
        </is>
      </c>
    </row>
    <row r="8">
      <c r="A8" s="3" t="inlineStr">
        <is>
          <t>Fair Value, Balance Sheet Grouping, Financial Statement Captions [Line Items]</t>
        </is>
      </c>
    </row>
    <row r="9">
      <c r="A9" s="4" t="inlineStr">
        <is>
          <t>2025 Notes</t>
        </is>
      </c>
      <c r="B9" s="6" t="n">
        <v>0</v>
      </c>
    </row>
    <row r="10">
      <c r="A10" s="4" t="inlineStr">
        <is>
          <t>Level 2</t>
        </is>
      </c>
    </row>
    <row r="11">
      <c r="A11" s="3" t="inlineStr">
        <is>
          <t>Fair Value, Balance Sheet Grouping, Financial Statement Captions [Line Items]</t>
        </is>
      </c>
    </row>
    <row r="12">
      <c r="A12" s="4" t="inlineStr">
        <is>
          <t>2025 Notes</t>
        </is>
      </c>
      <c r="B12" s="6" t="n">
        <v>254000</v>
      </c>
    </row>
    <row r="13">
      <c r="A13" s="4" t="inlineStr">
        <is>
          <t>Level 3</t>
        </is>
      </c>
    </row>
    <row r="14">
      <c r="A14" s="3" t="inlineStr">
        <is>
          <t>Fair Value, Balance Sheet Grouping, Financial Statement Captions [Line Items]</t>
        </is>
      </c>
    </row>
    <row r="15">
      <c r="A15" s="4" t="inlineStr">
        <is>
          <t>2025 Notes</t>
        </is>
      </c>
      <c r="B15"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Beginning and Ending Balances of Level 3 Assets and Liabilities (Details) - Contingent consideration - USD ($) $ in Thousands</t>
        </is>
      </c>
      <c r="B1" s="2" t="inlineStr">
        <is>
          <t>12 Months Ended</t>
        </is>
      </c>
    </row>
    <row r="2">
      <c r="B2" s="2" t="inlineStr">
        <is>
          <t>Dec. 31, 2020</t>
        </is>
      </c>
      <c r="C2" s="2" t="inlineStr">
        <is>
          <t>Dec. 31, 2019</t>
        </is>
      </c>
    </row>
    <row r="3">
      <c r="A3" s="3" t="inlineStr">
        <is>
          <t>Total losses (gains) for the period:</t>
        </is>
      </c>
    </row>
    <row r="4">
      <c r="A4" s="4" t="inlineStr">
        <is>
          <t>Beginning Balance, liabilities</t>
        </is>
      </c>
      <c r="B4" s="5" t="n">
        <v>9683</v>
      </c>
      <c r="C4" s="5" t="n">
        <v>24537</v>
      </c>
    </row>
    <row r="5">
      <c r="A5" s="4" t="inlineStr">
        <is>
          <t>Included in results of operations</t>
        </is>
      </c>
      <c r="B5" s="6" t="n">
        <v>-3989</v>
      </c>
      <c r="C5" s="6" t="n">
        <v>-14854</v>
      </c>
    </row>
    <row r="6">
      <c r="A6" s="4" t="inlineStr">
        <is>
          <t>Ending Balance, liabilities</t>
        </is>
      </c>
      <c r="B6" s="5" t="n">
        <v>5694</v>
      </c>
      <c r="C6" s="5" t="n">
        <v>968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ontingent consideration</t>
        </is>
      </c>
      <c r="B3" s="5" t="n">
        <v>5695</v>
      </c>
      <c r="C3" s="5" t="n">
        <v>9683</v>
      </c>
    </row>
    <row r="4">
      <c r="A4" s="4" t="inlineStr">
        <is>
          <t>Accrued Expenses</t>
        </is>
      </c>
    </row>
    <row r="5">
      <c r="A5" s="3" t="inlineStr">
        <is>
          <t>Fair Value, Assets and Liabilities Measured on Recurring and Nonrecurring Basis [Line Items]</t>
        </is>
      </c>
    </row>
    <row r="6">
      <c r="A6" s="4" t="inlineStr">
        <is>
          <t>Contingent consideration</t>
        </is>
      </c>
      <c r="B6" s="6" t="n">
        <v>1200</v>
      </c>
      <c r="C6" s="6" t="n">
        <v>2400</v>
      </c>
    </row>
    <row r="7">
      <c r="A7" s="4" t="inlineStr">
        <is>
          <t>JP Morgan Chase and LT notes payable included in long-term liabilities</t>
        </is>
      </c>
    </row>
    <row r="8">
      <c r="A8" s="3" t="inlineStr">
        <is>
          <t>Fair Value, Assets and Liabilities Measured on Recurring and Nonrecurring Basis [Line Items]</t>
        </is>
      </c>
    </row>
    <row r="9">
      <c r="A9" s="4" t="inlineStr">
        <is>
          <t>Contingent consideration</t>
        </is>
      </c>
      <c r="B9" s="5" t="n">
        <v>4500</v>
      </c>
      <c r="C9" s="5" t="n">
        <v>73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Summary of Fair Values and Presentation of Derivative Financial Instruments (Details) - USD ($) $ in Thousands</t>
        </is>
      </c>
      <c r="B1" s="2" t="inlineStr">
        <is>
          <t>Dec. 31, 2020</t>
        </is>
      </c>
      <c r="C1" s="2" t="inlineStr">
        <is>
          <t>Dec. 31, 2019</t>
        </is>
      </c>
    </row>
    <row r="2">
      <c r="A2" s="3" t="inlineStr">
        <is>
          <t>Derivatives, Fair Value [Line Items]</t>
        </is>
      </c>
    </row>
    <row r="3">
      <c r="A3" s="4" t="inlineStr">
        <is>
          <t>Common stock options/warrants</t>
        </is>
      </c>
      <c r="B3" s="5" t="n">
        <v>74</v>
      </c>
      <c r="C3" s="5" t="n">
        <v>120</v>
      </c>
    </row>
    <row r="4">
      <c r="A4" s="4" t="inlineStr">
        <is>
          <t>Not Designated as Hedging Instrument | Common stock options/warrants | Investments, net</t>
        </is>
      </c>
    </row>
    <row r="5">
      <c r="A5" s="3" t="inlineStr">
        <is>
          <t>Derivatives, Fair Value [Line Items]</t>
        </is>
      </c>
    </row>
    <row r="6">
      <c r="A6" s="4" t="inlineStr">
        <is>
          <t>Common stock options/warrants</t>
        </is>
      </c>
      <c r="B6" s="6" t="n">
        <v>74</v>
      </c>
      <c r="C6" s="6" t="n">
        <v>120</v>
      </c>
    </row>
    <row r="7">
      <c r="A7" s="4" t="inlineStr">
        <is>
          <t>Not Designated as Hedging Instrument | Forward contracts | Unrealized gains on forward contracts are recorded in Other current assets and prepaid expenses. Unrealized (losses) on forward contracts are recorded in Accrued expenses.</t>
        </is>
      </c>
    </row>
    <row r="8">
      <c r="A8" s="3" t="inlineStr">
        <is>
          <t>Derivatives, Fair Value [Line Items]</t>
        </is>
      </c>
    </row>
    <row r="9">
      <c r="A9" s="4" t="inlineStr">
        <is>
          <t>Derivative liability, fair value</t>
        </is>
      </c>
      <c r="B9" s="5" t="n">
        <v>-1040</v>
      </c>
      <c r="C9" s="5" t="n">
        <v>1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12 Months Ended</t>
        </is>
      </c>
    </row>
    <row r="2">
      <c r="B2" s="2" t="inlineStr">
        <is>
          <t>Dec. 31, 2020</t>
        </is>
      </c>
    </row>
    <row r="3">
      <c r="A3" s="3" t="inlineStr">
        <is>
          <t>Unusual or Infrequent Items, or Both [Abstract]</t>
        </is>
      </c>
    </row>
    <row r="4">
      <c r="A4" s="4" t="inlineStr">
        <is>
          <t>IMPACT OF COVID-19</t>
        </is>
      </c>
      <c r="B4" s="4" t="inlineStr">
        <is>
          <t>Impact of COVID-19 As the disease caused by SARS-CoV-2, a novel strain of coronavirus, COVID-19 continues to spread and severely impact the economy of the U.S. and other countries around the world, we are committed to being a part of the coordinated public and private sector response to this unprecedented challenge. In response to the COVID-19 pandemic, BioReference is accepting specimens from U.S. healthcare providers, clinics and health and hospital systems for two types of COVID-19 testing, diagnostic molecular testing and serology antibody testing, which is intended to promote earlier diagnosis of the coronavirus, assess a patient’s immune response to the virus and aid in limiting the spread of infection. We have put preparedness plans in place at our facilities to maintain continuity of operations, while also taking steps to keep our employees and customers healthy and safe. In line with recommendations to reduce large gatherings and increase social distancing, we have, where practical, transitioned many office-based employees to a remote work environment. Revenue from services for the year ended December 31, 2020 increased by $545.8 million as compared to 2019 due to COVID-19 testing volumes; however we are unable to predict how long the demand will continue for our COVID-19 related testing, or whether pricing and reimbursement policies for testing will sustain, and accordingly, the sustainability of our COVID-19 testing volumes is uncertain. Additionally, beginning in March 2020, BioReference experienced, and continues to experience, a decline in routine clinical and genomics testing volumes due to the COVID-19 pandemic. Excluding COVID-19 test volumes, for the year ended December 31, 2020, volumes in our diagnostics segment declined 17% as compared to volumes for the year ended December 31, 2019. Additionally, sales of Rayaldee have not increased in accordance with its expected growth trajectory as a result of challenges in onboarding new patients due to the COVID-19 pandemic. Federal, state and local governmental policies and initiatives designed to reduce the transmission of COVID-19 have resulted in, among other things, a significant reduction in physician office visits, the cancellation of elective medical procedures, customers closing or severely curtailing their operations (voluntarily or in response to government orders), and the adoption of work-from-home or shelter-in-place policies. As stay at home orders and other restrictions have been lifted, we have seen our routine clinical and genomic testing volumes trending towards normalization with prior periods; however should stay at home orders or other restrictions be reenacted, we could see our routine testing levels decline. We also continue to see a substantial need for COVID-19 testing by our existing clients and expect new clients as infection rates for the virus continue to increase across the country. In March 2020, in response to the COVID-19 pandemic, the Coronavirus Aid, Relief, and Economic Security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payroll tax credits associated with the retention of employees. We have received, or expect to receive a number of benefits under the CARES Act including, but not limited to: • During the year ended December 31, 2020, we received approximately $14 million under The Centers for Medicare &amp; Medicaid Services (CMS) Accelerated and Advance Payment Program, which provides accelerated payments to Medicare providers/suppliers working to provide treatment to patients and combat the COVID-19 pandemic, and such amounts advanced to us are loans which will be offset against future claims and must be repaid in 2021; • We are eligible to defer depositing the employer’s share of Social Security taxes for payments due from March 27, 2020 through December 31, 2020, interest-free and penalty-free; • We received approximately $16.2 million during the year ended December 31, 2020 from the funds that were distributed to healthcare providers for related expenses or lost revenues that are attributable to the COVID-19 pandemic; • U.S. Department of Health and Human Services (HHS), will provide claims reimbursement to healthcare providers generally at Medicare rates for testing uninsured patients; and • Clinical laboratories are provided a one-year reprieve from the reporting requirements under the Protecting Access to Medicare Act (“PAMA”) as well as a one-year delay of reimbursement rate reductions for clinical laboratory services provided under Medicare that were scheduled to take place in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Contracts - Summary of the Losses and Gains Recorded for the Changes in Fair Values of Derivative Instruments (Details) - Not Designated as Hedging Instrument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 (loss) on derivative instruments</t>
        </is>
      </c>
      <c r="B4" s="5" t="n">
        <v>50</v>
      </c>
      <c r="C4" s="5" t="n">
        <v>174</v>
      </c>
      <c r="D4" s="5" t="n">
        <v>3043</v>
      </c>
    </row>
    <row r="5">
      <c r="A5" s="4" t="inlineStr">
        <is>
          <t>Common stock options/warrants</t>
        </is>
      </c>
    </row>
    <row r="6">
      <c r="A6" s="3" t="inlineStr">
        <is>
          <t>Derivative Instruments, Gain (Loss) [Line Items]</t>
        </is>
      </c>
    </row>
    <row r="7">
      <c r="A7" s="4" t="inlineStr">
        <is>
          <t>Gain (loss) on derivative instruments</t>
        </is>
      </c>
      <c r="B7" s="6" t="n">
        <v>-46</v>
      </c>
      <c r="C7" s="6" t="n">
        <v>-601</v>
      </c>
      <c r="D7" s="6" t="n">
        <v>2643</v>
      </c>
    </row>
    <row r="8">
      <c r="A8" s="4" t="inlineStr">
        <is>
          <t>Forward contracts</t>
        </is>
      </c>
    </row>
    <row r="9">
      <c r="A9" s="3" t="inlineStr">
        <is>
          <t>Derivative Instruments, Gain (Loss) [Line Items]</t>
        </is>
      </c>
    </row>
    <row r="10">
      <c r="A10" s="4" t="inlineStr">
        <is>
          <t>Gain (loss) on derivative instruments</t>
        </is>
      </c>
      <c r="B10" s="5" t="n">
        <v>96</v>
      </c>
      <c r="C10" s="5" t="n">
        <v>775</v>
      </c>
      <c r="D10" s="5" t="n">
        <v>4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of 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5" t="n">
        <v>494676</v>
      </c>
      <c r="C4" s="5" t="n">
        <v>428064</v>
      </c>
      <c r="D4" s="5" t="n">
        <v>301207</v>
      </c>
      <c r="E4" s="5" t="n">
        <v>211466</v>
      </c>
      <c r="F4" s="5" t="n">
        <v>224344</v>
      </c>
      <c r="G4" s="5" t="n">
        <v>228772</v>
      </c>
      <c r="H4" s="5" t="n">
        <v>226368</v>
      </c>
      <c r="I4" s="5" t="n">
        <v>222451</v>
      </c>
      <c r="J4" s="5" t="n">
        <v>1435413</v>
      </c>
      <c r="K4" s="5" t="n">
        <v>901935</v>
      </c>
      <c r="L4" s="5" t="n">
        <v>990266</v>
      </c>
    </row>
    <row r="5">
      <c r="A5" s="4" t="inlineStr">
        <is>
          <t>Total costs and expenses</t>
        </is>
      </c>
      <c r="B5" s="6" t="n">
        <v>445318</v>
      </c>
      <c r="C5" s="6" t="n">
        <v>406125</v>
      </c>
      <c r="D5" s="6" t="n">
        <v>274028</v>
      </c>
      <c r="E5" s="6" t="n">
        <v>252228</v>
      </c>
      <c r="F5" s="6" t="n">
        <v>336807</v>
      </c>
      <c r="G5" s="6" t="n">
        <v>267783</v>
      </c>
      <c r="H5" s="6" t="n">
        <v>273628</v>
      </c>
      <c r="I5" s="6" t="n">
        <v>297769</v>
      </c>
      <c r="J5" s="6" t="n">
        <v>1377699</v>
      </c>
      <c r="K5" s="6" t="n">
        <v>1175987</v>
      </c>
      <c r="L5" s="6" t="n">
        <v>1161463</v>
      </c>
    </row>
    <row r="6">
      <c r="A6" s="4" t="inlineStr">
        <is>
          <t>Net income (loss)</t>
        </is>
      </c>
      <c r="B6" s="5" t="n">
        <v>32298</v>
      </c>
      <c r="C6" s="5" t="n">
        <v>23717</v>
      </c>
      <c r="D6" s="5" t="n">
        <v>33703</v>
      </c>
      <c r="E6" s="5" t="n">
        <v>-59132</v>
      </c>
      <c r="F6" s="5" t="n">
        <v>-112350</v>
      </c>
      <c r="G6" s="5" t="n">
        <v>-62007</v>
      </c>
      <c r="H6" s="5" t="n">
        <v>-59806</v>
      </c>
      <c r="I6" s="5" t="n">
        <v>-80762</v>
      </c>
      <c r="J6" s="5" t="n">
        <v>30586</v>
      </c>
      <c r="K6" s="5" t="n">
        <v>-314925</v>
      </c>
      <c r="L6" s="5" t="n">
        <v>-153040</v>
      </c>
    </row>
    <row r="7">
      <c r="A7" s="4" t="inlineStr">
        <is>
          <t>Earnings (loss) per share, basic and diluted (in dollars per share)</t>
        </is>
      </c>
      <c r="B7" s="7" t="n">
        <v>0.05</v>
      </c>
      <c r="C7" s="7" t="n">
        <v>0.04</v>
      </c>
      <c r="D7" s="7" t="n">
        <v>0.05</v>
      </c>
      <c r="E7" s="7" t="n">
        <v>-0.09</v>
      </c>
      <c r="F7" s="7" t="n">
        <v>-0.18</v>
      </c>
      <c r="G7" s="7" t="n">
        <v>-0.11</v>
      </c>
      <c r="H7" s="7" t="n">
        <v>-0.1</v>
      </c>
      <c r="I7" s="7" t="n">
        <v>-0.14</v>
      </c>
      <c r="J7" s="7" t="n">
        <v>0.05</v>
      </c>
      <c r="K7" s="7" t="n">
        <v>-0.53</v>
      </c>
      <c r="L7" s="7" t="n">
        <v>-0.27</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1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09:22Z</dcterms:created>
  <dcterms:modified xmlns:dcterms="http://purl.org/dc/terms/" xmlns:xsi="http://www.w3.org/2001/XMLSchema-instance" xsi:type="dcterms:W3CDTF">2021-02-18T16:09:22Z</dcterms:modified>
</cp:coreProperties>
</file>